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OTHER CURRENT ASSETS" sheetId="10" state="visible" r:id="rId10"/>
    <sheet xmlns:r="http://schemas.openxmlformats.org/officeDocument/2006/relationships" name="FIXED ASSETS, NET" sheetId="11" state="visible" r:id="rId11"/>
    <sheet xmlns:r="http://schemas.openxmlformats.org/officeDocument/2006/relationships" name="INTANGIBLE ASSETS, NET" sheetId="12" state="visible" r:id="rId12"/>
    <sheet xmlns:r="http://schemas.openxmlformats.org/officeDocument/2006/relationships" name="OTHER CURRENT LIABILITIES" sheetId="13" state="visible" r:id="rId13"/>
    <sheet xmlns:r="http://schemas.openxmlformats.org/officeDocument/2006/relationships" name="DEBT" sheetId="14" state="visible" r:id="rId14"/>
    <sheet xmlns:r="http://schemas.openxmlformats.org/officeDocument/2006/relationships" name="STOCKHOLDERS_ EQUITY" sheetId="15" state="visible" r:id="rId15"/>
    <sheet xmlns:r="http://schemas.openxmlformats.org/officeDocument/2006/relationships" name="EMPLOYEE BENEFIT PLAN"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BUSINESS CONCENTRATIONS" sheetId="19" state="visible" r:id="rId19"/>
    <sheet xmlns:r="http://schemas.openxmlformats.org/officeDocument/2006/relationships" name="COMMITMENTS AND CONTINGENCIES" sheetId="20" state="visible" r:id="rId20"/>
    <sheet xmlns:r="http://schemas.openxmlformats.org/officeDocument/2006/relationships" name="SELECTED QUARTERLY FINANCIAL DA"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Y (Tables)" sheetId="25" state="visible" r:id="rId25"/>
    <sheet xmlns:r="http://schemas.openxmlformats.org/officeDocument/2006/relationships" name="OTHER CURRENT ASSETS (Tables)" sheetId="26" state="visible" r:id="rId26"/>
    <sheet xmlns:r="http://schemas.openxmlformats.org/officeDocument/2006/relationships" name="FIXED ASSETS, NET (Tables)" sheetId="27" state="visible" r:id="rId27"/>
    <sheet xmlns:r="http://schemas.openxmlformats.org/officeDocument/2006/relationships" name="INTANGIBLE ASSETS, NET (Tables)" sheetId="28" state="visible" r:id="rId28"/>
    <sheet xmlns:r="http://schemas.openxmlformats.org/officeDocument/2006/relationships" name="OTHER CURRENT LIABILITIES (Tabl" sheetId="29" state="visible" r:id="rId29"/>
    <sheet xmlns:r="http://schemas.openxmlformats.org/officeDocument/2006/relationships" name="DEBT (Tables)"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SELECTED QUARTERLY FINANCIAL _2" sheetId="34" state="visible" r:id="rId34"/>
    <sheet xmlns:r="http://schemas.openxmlformats.org/officeDocument/2006/relationships" name="THE COMPANY (Details Narrative)" sheetId="35" state="visible" r:id="rId35"/>
    <sheet xmlns:r="http://schemas.openxmlformats.org/officeDocument/2006/relationships" name="The opening balance of the allo" sheetId="36" state="visible" r:id="rId36"/>
    <sheet xmlns:r="http://schemas.openxmlformats.org/officeDocument/2006/relationships" name="The following table provides in" sheetId="37" state="visible" r:id="rId37"/>
    <sheet xmlns:r="http://schemas.openxmlformats.org/officeDocument/2006/relationships" name="Schedule of calculation of dilu" sheetId="38" state="visible" r:id="rId38"/>
    <sheet xmlns:r="http://schemas.openxmlformats.org/officeDocument/2006/relationships" name="SUMMARY OF SIGNIFICANT ACCOUN_4" sheetId="39" state="visible" r:id="rId39"/>
    <sheet xmlns:r="http://schemas.openxmlformats.org/officeDocument/2006/relationships" name="Inventory consists of the follo" sheetId="40" state="visible" r:id="rId40"/>
    <sheet xmlns:r="http://schemas.openxmlformats.org/officeDocument/2006/relationships" name="Other current assets consist of" sheetId="41" state="visible" r:id="rId41"/>
    <sheet xmlns:r="http://schemas.openxmlformats.org/officeDocument/2006/relationships" name="Fixed assets, net consist of th" sheetId="42" state="visible" r:id="rId42"/>
    <sheet xmlns:r="http://schemas.openxmlformats.org/officeDocument/2006/relationships" name="FIXED ASSETS, NET (Details Narr" sheetId="43" state="visible" r:id="rId43"/>
    <sheet xmlns:r="http://schemas.openxmlformats.org/officeDocument/2006/relationships" name="The following table sets forth " sheetId="44" state="visible" r:id="rId44"/>
    <sheet xmlns:r="http://schemas.openxmlformats.org/officeDocument/2006/relationships" name="Estimated amortization expense," sheetId="45" state="visible" r:id="rId45"/>
    <sheet xmlns:r="http://schemas.openxmlformats.org/officeDocument/2006/relationships" name="INTANGIBLE ASSETS, NET (Details" sheetId="46" state="visible" r:id="rId46"/>
    <sheet xmlns:r="http://schemas.openxmlformats.org/officeDocument/2006/relationships" name="Other current liabilities (Deta" sheetId="47" state="visible" r:id="rId47"/>
    <sheet xmlns:r="http://schemas.openxmlformats.org/officeDocument/2006/relationships" name="As of December 31, 2020 and 201" sheetId="48" state="visible" r:id="rId48"/>
    <sheet xmlns:r="http://schemas.openxmlformats.org/officeDocument/2006/relationships" name="The following table reflects ou" sheetId="49" state="visible" r:id="rId49"/>
    <sheet xmlns:r="http://schemas.openxmlformats.org/officeDocument/2006/relationships" name="DEBT (Details Narrative)" sheetId="50" state="visible" r:id="rId50"/>
    <sheet xmlns:r="http://schemas.openxmlformats.org/officeDocument/2006/relationships" name="Summary of our Warrant activity" sheetId="51" state="visible" r:id="rId51"/>
    <sheet xmlns:r="http://schemas.openxmlformats.org/officeDocument/2006/relationships" name="The weighted average fair value" sheetId="52" state="visible" r:id="rId52"/>
    <sheet xmlns:r="http://schemas.openxmlformats.org/officeDocument/2006/relationships" name="The ranges of assumptions used " sheetId="53" state="visible" r:id="rId53"/>
    <sheet xmlns:r="http://schemas.openxmlformats.org/officeDocument/2006/relationships" name="A summary of activity under the" sheetId="54" state="visible" r:id="rId54"/>
    <sheet xmlns:r="http://schemas.openxmlformats.org/officeDocument/2006/relationships" name="Schedule of restricted stock un" sheetId="55" state="visible" r:id="rId55"/>
    <sheet xmlns:r="http://schemas.openxmlformats.org/officeDocument/2006/relationships" name="STOCKHOLDERS_ EQUITY (Details N" sheetId="56" state="visible" r:id="rId56"/>
    <sheet xmlns:r="http://schemas.openxmlformats.org/officeDocument/2006/relationships" name="EMPLOYEE BENEFIT PLAN (Details " sheetId="57" state="visible" r:id="rId57"/>
    <sheet xmlns:r="http://schemas.openxmlformats.org/officeDocument/2006/relationships" name="For financial reporting purpose" sheetId="58" state="visible" r:id="rId58"/>
    <sheet xmlns:r="http://schemas.openxmlformats.org/officeDocument/2006/relationships" name="A reconciliation between taxes " sheetId="59" state="visible" r:id="rId59"/>
    <sheet xmlns:r="http://schemas.openxmlformats.org/officeDocument/2006/relationships" name="The components of the net defer" sheetId="60" state="visible" r:id="rId60"/>
    <sheet xmlns:r="http://schemas.openxmlformats.org/officeDocument/2006/relationships" name="INCOME TAXES (Details Narrative" sheetId="61" state="visible" r:id="rId61"/>
    <sheet xmlns:r="http://schemas.openxmlformats.org/officeDocument/2006/relationships" name="RELATED PARTIES (Details Narrat" sheetId="62" state="visible" r:id="rId62"/>
    <sheet xmlns:r="http://schemas.openxmlformats.org/officeDocument/2006/relationships" name="BUSINESS CONCENTRATIONS (Detail" sheetId="63" state="visible" r:id="rId63"/>
    <sheet xmlns:r="http://schemas.openxmlformats.org/officeDocument/2006/relationships" name="Supplemental lease information " sheetId="64" state="visible" r:id="rId64"/>
    <sheet xmlns:r="http://schemas.openxmlformats.org/officeDocument/2006/relationships" name="The following table reconciles " sheetId="65" state="visible" r:id="rId65"/>
    <sheet xmlns:r="http://schemas.openxmlformats.org/officeDocument/2006/relationships" name="COMMITMENTS AND CONTINGENCIES_2" sheetId="66" state="visible" r:id="rId66"/>
    <sheet xmlns:r="http://schemas.openxmlformats.org/officeDocument/2006/relationships" name="Summarized quarterly financial "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00100</t>
        </is>
      </c>
    </row>
    <row r="13">
      <c r="A13" s="4" t="inlineStr">
        <is>
          <t>Entity Registrant Name</t>
        </is>
      </c>
      <c r="B13" s="4" t="inlineStr">
        <is>
          <t>TherapeuticsMD, Inc.</t>
        </is>
      </c>
    </row>
    <row r="14">
      <c r="A14" s="4" t="inlineStr">
        <is>
          <t>Entity Central Index Key</t>
        </is>
      </c>
      <c r="B14" s="4" t="inlineStr">
        <is>
          <t>0000025743</t>
        </is>
      </c>
    </row>
    <row r="15">
      <c r="A15" s="4" t="inlineStr">
        <is>
          <t>Entity Tax Identification Number</t>
        </is>
      </c>
      <c r="B15" s="4" t="inlineStr">
        <is>
          <t>87-0233535</t>
        </is>
      </c>
    </row>
    <row r="16">
      <c r="A16" s="4" t="inlineStr">
        <is>
          <t>Entity Incorporation, State or Country Code</t>
        </is>
      </c>
      <c r="B16" s="4" t="inlineStr">
        <is>
          <t>NV</t>
        </is>
      </c>
    </row>
    <row r="17">
      <c r="A17" s="4" t="inlineStr">
        <is>
          <t>Entity Address, Address Line One</t>
        </is>
      </c>
      <c r="B17" s="4" t="inlineStr">
        <is>
          <t>951 Yamato Rd.</t>
        </is>
      </c>
    </row>
    <row r="18">
      <c r="A18" s="4" t="inlineStr">
        <is>
          <t>Entity Address, Address Line Two</t>
        </is>
      </c>
      <c r="B18" s="4" t="inlineStr">
        <is>
          <t>Suite 220</t>
        </is>
      </c>
    </row>
    <row r="19">
      <c r="A19" s="4" t="inlineStr">
        <is>
          <t>Entity Address, City or Town</t>
        </is>
      </c>
      <c r="B19" s="4" t="inlineStr">
        <is>
          <t>Boca Raton</t>
        </is>
      </c>
    </row>
    <row r="20">
      <c r="A20" s="4" t="inlineStr">
        <is>
          <t>Entity Address, State or Province</t>
        </is>
      </c>
      <c r="B20" s="4" t="inlineStr">
        <is>
          <t>FL</t>
        </is>
      </c>
    </row>
    <row r="21">
      <c r="A21" s="4" t="inlineStr">
        <is>
          <t>Entity Address, Postal Zip Code</t>
        </is>
      </c>
      <c r="B21" s="4" t="inlineStr">
        <is>
          <t>33431</t>
        </is>
      </c>
    </row>
    <row r="22">
      <c r="A22" s="4" t="inlineStr">
        <is>
          <t>City Area Code</t>
        </is>
      </c>
      <c r="B22" s="4" t="inlineStr">
        <is>
          <t>(561)</t>
        </is>
      </c>
    </row>
    <row r="23">
      <c r="A23" s="4" t="inlineStr">
        <is>
          <t>Local Phone Number</t>
        </is>
      </c>
      <c r="B23" s="4" t="inlineStr">
        <is>
          <t>961-1900</t>
        </is>
      </c>
    </row>
    <row r="24">
      <c r="A24" s="4" t="inlineStr">
        <is>
          <t>Title of 12(b) Security</t>
        </is>
      </c>
      <c r="B24" s="4" t="inlineStr">
        <is>
          <t>Common Stock, par value $0.001 per share</t>
        </is>
      </c>
    </row>
    <row r="25">
      <c r="A25" s="4" t="inlineStr">
        <is>
          <t>Trading Symbol</t>
        </is>
      </c>
      <c r="B25" s="4" t="inlineStr">
        <is>
          <t>TXMD</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Entity Shell Company</t>
        </is>
      </c>
      <c r="B34" s="4" t="inlineStr">
        <is>
          <t>false</t>
        </is>
      </c>
    </row>
    <row r="35">
      <c r="A35" s="4" t="inlineStr">
        <is>
          <t>Entity Public Float</t>
        </is>
      </c>
      <c r="D35" s="5" t="n">
        <v>307578710</v>
      </c>
    </row>
    <row r="36">
      <c r="A36" s="4" t="inlineStr">
        <is>
          <t>Entity Common Stock, Shares Outstanding</t>
        </is>
      </c>
      <c r="C36" s="6" t="n">
        <v>387825545</v>
      </c>
    </row>
    <row r="37">
      <c r="A37" s="4" t="inlineStr">
        <is>
          <t>ICFR Auditor Attestation Flag</t>
        </is>
      </c>
      <c r="B37" s="4" t="inlineStr">
        <is>
          <t>false</t>
        </is>
      </c>
    </row>
    <row r="38">
      <c r="A38" s="4" t="inlineStr">
        <is>
          <t>Entity Common Stock Held by Non-affiliates</t>
        </is>
      </c>
      <c r="D38" s="6" t="n">
        <v>246062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NOTE 4 – OTHER CURRENT ASSETS Other current assets consist of the following:
December 31,
2020 2019
Prepaid sales and marketing costs $ 4,308 $ 1,583,698
Debt financing fees on undrawn tranches (Note 8) — 550,757
Prepaid insurance 2,568,269 1,812,135
Prepaid manufacturing 1,331,100 2,595,721
Other prepaid costs 3,639,720 4,787,482
TOTAL OTHER CURRENT ASSETS $ 7,543,397 $ 11,329,7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NOTE 5 – FIXED ASSETS, NET Fixed assets, net consist of the following:
December 31,
2020 2019
Accounting system $ 411,550 $ 301,096
Equipment 1,704,931 1,619,646
Furniture and fixtures 1,406,858 1,406,858
Computer hardware 80,211 80,211
Leasehold improvements 80,121 68,788
TOTAL FIXED ASSETS 3,683,671 3,476,599
Accumulated depreciation (1,741,447 ) (968,824 )
TOTAL FIXED ASSETS, NET $ 1,942,224 $ 2,507,775 Depreciation expense for the years ended December 31, 2020,
2019, and 2018 was $ 772,624 415,193 181,4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6 – INTANGIBLE ASSETS, NET The following table sets forth the gross carrying amount, accumulated
amortization and net carrying amount of our intangible assets as of December 31, 2020 and 2019:
December 31, 2020
Gross Accumulated Net Weighted- Average Amortization Period (yrs.)
Amortizable intangible assets:
Approved hormone therapy drug candidate patents $ 4,044,552 $ (748,627 ) $ 3,295,925 12
Hormone therapy drug candidate patents (pending) 1,628,457 — 1,628,457 n/a
Non-amortizable intangible assets:
Multiple trademarks 323,341 — 323,341 indefinite
TOTAL $ 5,996,350 $ (748,627 ) $ 5,247,723
December 31, 2019
Gross Accumulated Net Weighted- Average Amortization Period (yrs.)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We capitalize external costs, consisting
primarily of legal costs, related to securing our patents and trademarks. Once a patent is granted, we amortize the approved hormone
therapy drug candidate patents using the straight-line method over the estimated useful life of approximately 20 wrote
off $ 1,131,776 78,864 As of December 31, 2020, we had 38 39
● 15 nine three
● 12 ten two 18 eight ten
● One
● One eight
● Three
● Two four
● One Amortization
expense was $ 269,546 197,593 112,474 Estimated amortization
expense, based on current patent cost being amortized, for the next five years is as follows:
Year Ending December 31, Estimated Amortization
2021 $ 274,669
2022 $ 274,669
2023 $ 274,669
2024 $ 274,669
2025 $ 274,6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0</t>
        </is>
      </c>
    </row>
    <row r="3">
      <c r="A3" s="3" t="inlineStr">
        <is>
          <t>Payables and Accruals [Abstract]</t>
        </is>
      </c>
    </row>
    <row r="4">
      <c r="A4" s="4" t="inlineStr">
        <is>
          <t>OTHER CURRENT LIABILITIES</t>
        </is>
      </c>
      <c r="B4" s="4" t="inlineStr">
        <is>
          <t xml:space="preserve">NOTE 7– OTHER CURRENT LIABILITIES Other current liabilities
December 31,
2020 2019
Accrued payroll, bonuses and commission costs $ 8,758,073 $ 8,040,278
Allowance for coupons and returns 6,770,206 10,316,298
Accrued sales and marketing costs 227,500 3,285,662
Accrued compensated absences 2,353,996 1,463,878
Allowance for wholesale distributor fees 2,632,432 2,347,122
Accrued legal and accounting expense 898,568 422,336
Accrued research and development 925,314 1,049,603
Operating lease liability 2,253,994 1,501,539
Accrued rebates 11,010,588 3,916,672
Other accrued expenses 2,339,198 1,480,225
TOTAL OTHER CURRENT LIABILITIES $ 38,169,869 $ 33,823,6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8 – DEBT On April 24, 2019, we entered into a
Financing Agreement, as amended, or the Financing Agreement, with Sixth Street Specialty Lending, Inc., as administrative
agent, or the Administrative Agent, various lenders from time to time party thereto, and certain of our subsidiaries party
thereto from time to time as guarantors, which provided us with up to a $ 300,000,000 200,000,000 50,000,000 11,000,000 $50,000,000 50,000,000 3-month
LIBOR 7.75 2.70 prime
rate 6.75 5.2 four 15 5.0 35 5.0 5 10 41.25 30.0 5 5.0 5.0 3.0 2.5 60,000,000 17 20 23 26.5 30 35 40 45 50 55 60 65.5 70 45 On August 5, 2020, we entered into
Amendment No. 5 to the Financing Agreement, or Amendment No. 5. Amendment No. 5 adjusted the covenant in the Financing
Agreement regarding our achievement of minimum consolidated net revenue attributable to commercial sales of our IMVEXXY,
BIJUVA, and ANNOVERA products to reflect the impact of COVID-19 on our business. The covenant was effective beginning with
the fiscal quarter ending December 31, 2020. In connection with Amendment No. 5 and in lieu of a cash amendment fee, we
issued to the Administrative Agent and the lenders under the Financing Agreement warrants to purchase an aggregate of 4,752,116 1.58 On November 8, 2020, in connection with
entering into Amendment No. 6 to the Financing Agreement, or Amendment No. 6, we amended the Lender Warrants to provide for an
adjustment to the exercise price if we conduct certain dilutive issuances prior to December 31, 2020, or if the volume-weighted
average price of our Common Stock for the fifteen trading days ending December 31, 2020 is lower than the then-current exercise
price. Pursuant to Amendment No. 6, the issuance of Common Stock by the Company in the underwritten public offering at a price
per share equal to $ 1.1856 1.58 1.1856 On May 1, 2018, we entered into a
Credit and Security Agreement, or the Credit Agreement, with MidCap Financial Trust, or MidCap, as agent, or Agent, and as
lender, and the additional lenders party thereto from time to time (together with MidCap as a lender, the Lenders), as
amended. The Credit Agreement provided a secured term loan facility in an aggregate principal amount of up to $ 200,000,000 three one-month LIBOR 1.50 7.7 On April 24, 2019, we terminated the Credit
Agreement. A portion of the initial tranche of borrowing under the Financing Agreement in the amount of approximately $ 81,661,000 4 4 10,057,632 1,816,747 4,407,975 120,146 269,859 As
of December 31, 2020, we 250,000,000 7,902,270 7,626,891 7,428,178 239,983 During the third quarter of 2020, we concluded
that the undrawn $ 50,000,000 275,379 During the years ended December 31, 2020
and 2019, we amortized $ 2,256,428 736,156 26,049,236 14,709,166 12.5 As of December 31, 2020 and 2019, the carrying
value of our debt consisted of the following:
As of December 31,
2020 2019
Financing Agreement $ 250,000,000 $ 200,000,000
Debt discount and financing fees (12,302,469 ) (5,365,357 )
TOTAL LONG-TERM DEBT $ 237,697,531 $ 194,634,643 The following table reflects our aggregate future principal payments
under the Financing Agreement for the next five years, as amended by Amendment No. 8:
Year Ending December 31,
2021 $ 50,000,000
2022 $ 25,000,000
2023 $ 133,750,000
2024 $ 41,250,000
20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9 – STOCKHOLDERS’ EQUITY Preferred Stock At December 31, 2020, we had 10,000,000 0.001 no Common Stock At December 31, 2020, we had 600,000,000 299,765,396 Issuances During 2020 During the year ended December 31, 2020,
stock options to purchase an aggregate of 1,182,195 271,678 On November 10, 2020, we entered into an underwriting agreement
with Cantor Fitzgerald &amp; Co., or Cantor Fitzgerald, as underwriter, relating to an underwritten public offering of 23,437,500 1.1856 30 days 3,515,625 31,703,000 23,437,500 3,515,625 In November 2020, we entered into a
Controlled Equity Offering SM 50 million 3.0 50 million Issuances During 2019 On October 24, 2019, we entered into an
underwriting agreement with J.P. Morgan Securities LLC, as representative of the underwriters, relating to an underwritten public
offering of 26,000,000 2.75 30 days 3,900,000 77,031,000 During the year ended December 31, 2019,
certain individuals exercised stock options to purchase an aggregate of 331,619 108,656 12,097 11,834 Issuances During 2018 On August 1, 2018, we entered into an underwriting
agreement with Goldman Sachs &amp; Co. LLC, as representative of the underwriters, relating to an underwritten public offering
of 12,745,098 5.10 30 days 1,911,764 69,908,000 3,921,568 5.10 20,000,000 During the year ended December 31, 2018,
certain individuals exercised stock options to purchase an aggregate of 5,444,526 1,666,208 10,000 9,841 Warrants to Purchase Common Stock As of December 31, 2020, we had warrants
outstanding to purchase an aggregate of 6,534,687 7.25 0.24 8.20 1.55 The valuation methodology used to determine
the fair value of our warrants is the Black-Scholes Model. The Black-Scholes Model requires the use of a number of assumptions,
including volatility of the stock price, the risk-free interest rate, dividend yield and the term of the warrant. In connection with Amendment No. 5 and
in lieu of a cash amendment fee, we issued to the Administrative Agent and the lenders under the Financing Agreement the Lender
Warrants. The fair value for the Lender Warrants was determined by using the Black-Scholes Model on the date of the grant using
a term of ten years 68.8 0.34 0 1.56 On November 8, 2020, in connection with
entering into Amendment No. 6, we amended the Lender Warrants to provide for an adjustment to the exercise price if we conducted
certain dilutive issuances prior to December 31, 2020, or if the volume-weighted average price of our Common Stock for the fifteen
trading days ending December 31, 2020 was lower than the then-current exercise price. Pursuant to Amendment No. 6, the issuance
of the shares of Common Stock in the November 2020 underwritten public offering triggered the automatic reduction in the exercise
price of the Warrants from $ 1.58 1.1856 239,983 During the year ended December 31, 2019,
we granted warrants to purchase an aggregate of 75,000 12 February 13, 2024 175,000 12 March 15, 2023 We recorded share-based compensation expense
related to warrants previously issued of $ 26,446 254,970 494,136 Summary of our Warrant activity during the year ended December
31, 2020:
Number of Shares Under Warrants Weighted Average Exercise Price Weighted Average Remaining Contractual Life in Years Aggregate Intrinsic Value
Balance at December 31, 2019 1,832,571 $ 2.62 1.95 $ 2,447,929
Granted 4,752,116 $ 1.19
Exercised — — —
Expired — —
Cancelled/Forfeited (50,000 ) $ 6.35
Balance at December 31, 2020 6,534,687 $ 1.55 7.25 $ 1,041,219
Vested and Exercisable at December 31, 2020 6,534,687 $ 1.55 7.25 $ 1,041,219
Unvested at December 31, 2020 — — — — The weighted average fair value per share
of warrants issued and the assumptions used in the Black-Scholes Model during the years ended December 31, 2020, 2019, and 2018
are set forth in the table below.
2020 2019 2018
Weighted average exercise price $ 1.19 $ 5.63 $ 5.16
Weighted average grant date fair value $ 1.56 $ 3.00 $ 2.79
Risk-free interest rate 0.34 % 2.52 % 2.36 %
Volatility 68.8 % 60.8 % 62.12 %
Term (in years) 10 5 5
Dividend yield 0.00 % 0.00 % 0.00 % Warrant exercises During the year ended December 31, 2020,
no During the year ended December 31, 2019,
warrants to purchase an aggregate of 1,250,000 471,184 During the year ended December 31, 2018,
no Options to Purchase Common Stock of the Company In 2009, we adopted the 2009 Long-Term
Incentive Compensation Plan, or the 2009 Plan, to provide financial incentives to employees, directors, advisers, and consultants
of our company who are able to contribute towards the creation of or who have created stockholder value by providing them stock
options and other stock and cash incentives, or the Awards. As of December 31, 2020, there were non-qualified stock options to
purchase an aggregate of 13,285,205 In 2012, we adopted the 2012 Stock Incentive
Plan, or the 2012 Plan, a non-qualified plan that was amended in August 2013. The 2012 Plan was designed to serve as an incentive
for retaining qualified and competent key employees, officers, directors, and certain consultants and advisors of our company.
As of December 31, 2020, there were non-qualified stock options to purchase an aggregate of 6,305,974 890,000 On June 20, 2019, we adopted the 2019 Plan
to serve as an incentive for retaining qualified and competent key employees, officers, directors, and certain consultants and
advisors of our company. The Awards available under the 2019 Plan consist of stock options, stock appreciation rights, restricted
stock, restricted stock units, performance stock, performance units, and other stock or cash awards as described in the 2019 Plan.
Generally, the options vest annually over four years ten years As of December 31, 2020, there were 2,583,565 4,190,751 6,171,024 2,403,951 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20, 2019, and 2018 are set forth in the table
below.
2020 2019 2018
Weighted average exercise price $ 1.58 $ 3.10 $ 5.45
Weighted average grant date fair value $ 0.95 $ 1.82 $ 3.24
Risk-free interest rate 0.34 1.68 1.64 2.54 2.38 2.89
Volatility 63.53 67.92 61.25 64.49 59.45 64.04
Term (in years) 6 6.8 5.5 6.5 5.1 6.25
Dividend yield 0.00 % 0.00 % 0.00 % A summary of activity under the 2009, 2012
and 2019 Plans and related information during the year ended December 31, 2020 is as follows:
Number of Shares Under Options Weighted Average Exercise Price Weighted Average Remaining Contractual Life in Years Aggregate Intrinsic Value
Balance at December 31, 2019 25,030,234 $ 4.65 5.84 $ 3,668,171
Granted 736,500 $ 1.58
Exercised (1,182,195 ) $ 0.23 $ 1,738,740
Expired (386,609 ) $ 3.76
Cancelled/Forfeited (416,000 ) $ 3.80
Balance at December 31, 2020 23,781,930 $ 4.80 5.20 $ 152,253
Vested and Exercisable at December 31, 2020 19,862,681 $ 5.06 4.59 $ 117,443
Unvested at December 31, 2020 3,919,249 $ 3.53 8.29 $ 34,810 At December 31, 2020, our outstanding options
had exercise prices ranging from $ 0.38 8.92 5,235,585 8,798,707 8,091,294 5,238,000 1.9 Restricted Stock Restricted stock units granted under our
2009, 2012 and 2019 Plans entitle the holder to receive, at the end of vesting period, a specified number of shares of our Common
Stock. Share-based compensation expense is measured by the market value of our Common Stock on the day of the grant. The shares
vest ratably over the period specified in the grant. There is no partial vesting and any unvested portion is forfeited. Performance stock units will vest if certain
performance targets are achieved. If minimum performance thresholds are achieved, each award will convert into Common Stock at
a defined ratio depending on the degree of achievement of the performance target designated by each individual award. If minimum
performance thresholds are not achieved, then no shares will be issued. We recognize performance-based restricted stock as compensation
expense based on the most likely probability of attaining the prescribed performance and over the requisite service period beginning
at its grant date and through the date the restricted stock vests. The expected levels of achievement are reassessed over the requisite
service periods and, to the extent that the expected levels of achievement change, stock-based compensation is adjusted and recorded
on the consolidated statements of income and the remaining unrecognized stock-based compensation is recognized over the remaining
requisite service period. During the years ended December 31, 2020,
2019 and 2018 we recorded $ 5,399,472 1,628,407 73,132 9,989,000 1.6 Schedule of restricted stock units and
performance stock units
Restricted Stock Units Performance Stock Units
Number of Shares Weighted Average Grant Date Fair Value Number of Shares Weighted Average Grant Date Fair Value
Balance at December 31, 2019 1,240,000 $ 3.56 — $ —
Granted 6,152,818 $ 1.39 2,585,745 $ 1.08
Vested/Released (301,500 ) $ 1.78 (151,500 ) $ 1.14
Forfeited (30,294 ) $ 1.07 (30,294 ) $ 1.07
Balance at December 31, 2020 7,061,024 $ 1.76 2,403,951 * $ 1.08
* The number of performance stock units (PSUs) represents the base number of PSUs that
may vest. The actual number of PSUs that will vest will be between zero and two times the base number of PSUs depending on the
Company’s achievement of break-even quarterly EBITDA. Employee Stock Purchase Plan On June 18, 2020, our stockholders approved
the TherapeuticsMD, Inc. 2020 Employee Stock Purchase Plan, or the ESPP, which reserved 5,400,000 85 17,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NOTE 10 – EMPLOYEE BENEFIT
PLAN The Company maintains a voluntary defined
contribution 401(k) plan covering all eligible employees as defined in the plan documents. The plan provides for discretionary
matching contribution, which is equal to up to four 2,000 five years 487,000 40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1 – INCOME TAXES For financial reporting purposes, (loss)
income before taxes includes the following components:
2020 2019 2018
United States $ (183,524,137 ) $ (176,144,999 ) $ (132,617,160 )
Total $ (183,524,137 ) $ (177,144,999 ) $ (132,617,160 ) For
the years ended December 31, 2020, 2019, and 2018, there was no provision for income taxes, current or deferred. 761,701,546 338,775,332 20 2031 422,926,214 A reconciliation between taxes computed at the federal statutory
rate and the consolidated effective tax rate is as follows:
2020 2019 2018
Federal statutory tax rate 21.0 % 21.0 % 21.0 %
State tax rate, net of federal tax benefit 5.1 % 4.0 % 5.2 %
Adjustment in valuation allowances (27.0 )% (22.5 )% (31.2 )%
Excess stock benefits 0.1 % 0.2 % 5.3 %
Federal income tax rate change 0 % 0 % - %
Permanent and other differences 0.8 % (2.7 )% (0.3 )%
Provision (benefit) for income taxes — — — Deferred income taxes result from temporary
differences between the amount of assets and liabilities recognized for financial reporting and tax purposes. The components of the net deferred income
tax asset as of December 31, 2020, 2019, and 2018 are as follows:
2020 2019 2018
Deferred Income Tax Assets:
Net operating losses $ 195,008,131 $ 157,555,975 $ 126,419,113
Share based compensation 17,251,900 13,913,568 11,640,464
Interest expense limitation 12,991,716 5,389,129 1,173,614
Other, net 4,818,935 3,662,037 1,658,573
R&amp;D credit 186,347 186,347 186,347
Total deferred income tax asset 230,257,029 180,707,056 141,078,111
Valuation allowance (230,257,029 ) (180,707,056 ) (141,078,111 )
Deferred income tax assets, net $ — $ — $ — We believe that it is more likely than not that we will not
generate sufficient future taxable income to realize the tax benefits related to the deferred tax assets on our balance sheet and
as such, a valuation allowance has been established against the deferred tax assets for the period ended December 31, 2020. The change in valuation allowance was $ 49,549,973 $39,628,945 $41,295,443 Unrecognized Tax Benefits As of December 31, 2020 and 2019,
we have no unrecognized tax benefi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2 – RELATED PARTIES In July 2015, J. Martin Carroll, a director
of our company, was appointed to the board of directors of Catalent, Inc. From time to time, we have entered into agreements with
Catalent, Inc. and its affiliates, or Catalent, in the normal course of business. Agreements with Catalent have been reviewed by
independent directors of our Company, or a committee consisting of independent directors of our company, since July 2015. During
the years ended December 31, 2020, 2019 and 2018, we were billed by Catalent approximately $ 3,036,000 6,101,000 4,111,000 0 35,000 In April 2020, Karen L. Ling, Executive
Vice President and Chief Human Resources Officer of American International Group, Inc., or AIG, was appointed to our board of directors.
From time to time, we have entered into agreements with AIG in the normal course of business. Agreements with AIG have been reviewed
by independent directors of our Company, or a committee consisting of independent directors of our Company, since April 2020. During
the year ended December 31, 2020, we were billed by AIG approximately $ 209,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Dec. 31, 2020</t>
        </is>
      </c>
    </row>
    <row r="3">
      <c r="A3" s="3" t="inlineStr">
        <is>
          <t>Risks and Uncertainties [Abstract]</t>
        </is>
      </c>
    </row>
    <row r="4">
      <c r="A4" s="4" t="inlineStr">
        <is>
          <t>BUSINESS CONCENTRATIONS</t>
        </is>
      </c>
      <c r="B4" s="4" t="inlineStr">
        <is>
          <t>NOTE 13 - BUSINESS CONCENTRATIONS We purchase our prescription products from
several suppliers with approximately 36 30 25 24 27 35 43 33 24 three We sell our prescription products to wholesale
distributors, specialty pharmacies, specialty distributors, and chain drug stores that generally sell products to retail pharmacies,
hospitals, and other institutional customers. During the year ended December 31, 2020, three 10 four 10 three 63 four 73 76 During the year ended December 31, 2020,
Cardinal Health accounted for approximately $ 17,489,000 13,228,000 9,862,000 12,676,000 4,551,000 3,927,000 3,911,000 5,075,000 3,246,000 2,308,000 1,6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0485784</v>
      </c>
      <c r="C3" s="5" t="n">
        <v>160829713</v>
      </c>
    </row>
    <row r="4">
      <c r="A4" s="4" t="inlineStr">
        <is>
          <t>Accounts receivable, net of allowance for doubtful accounts of $1,117,854 and $904,040, respectively</t>
        </is>
      </c>
      <c r="B4" s="6" t="n">
        <v>32381701</v>
      </c>
      <c r="C4" s="6" t="n">
        <v>24395958</v>
      </c>
    </row>
    <row r="5">
      <c r="A5" s="4" t="inlineStr">
        <is>
          <t>Inventory</t>
        </is>
      </c>
      <c r="B5" s="6" t="n">
        <v>7993087</v>
      </c>
      <c r="C5" s="6" t="n">
        <v>11860716</v>
      </c>
    </row>
    <row r="6">
      <c r="A6" s="4" t="inlineStr">
        <is>
          <t>Other current assets</t>
        </is>
      </c>
      <c r="B6" s="6" t="n">
        <v>7543397</v>
      </c>
      <c r="C6" s="6" t="n">
        <v>11329793</v>
      </c>
    </row>
    <row r="7">
      <c r="A7" s="4" t="inlineStr">
        <is>
          <t>Total current assets</t>
        </is>
      </c>
      <c r="B7" s="6" t="n">
        <v>128403969</v>
      </c>
      <c r="C7" s="6" t="n">
        <v>208416180</v>
      </c>
    </row>
    <row r="8">
      <c r="A8" s="4" t="inlineStr">
        <is>
          <t>Fixed assets, net</t>
        </is>
      </c>
      <c r="B8" s="6" t="n">
        <v>1942224</v>
      </c>
      <c r="C8" s="6" t="n">
        <v>2507775</v>
      </c>
    </row>
    <row r="9">
      <c r="A9" s="3" t="inlineStr">
        <is>
          <t>Other Assets:</t>
        </is>
      </c>
    </row>
    <row r="10">
      <c r="A10" s="4" t="inlineStr">
        <is>
          <t>License rights, net</t>
        </is>
      </c>
      <c r="B10" s="6" t="n">
        <v>36196916</v>
      </c>
      <c r="C10" s="6" t="n">
        <v>39221308</v>
      </c>
    </row>
    <row r="11">
      <c r="A11" s="4" t="inlineStr">
        <is>
          <t>Intangible assets, net</t>
        </is>
      </c>
      <c r="B11" s="6" t="n">
        <v>5247723</v>
      </c>
      <c r="C11" s="6" t="n">
        <v>5258211</v>
      </c>
    </row>
    <row r="12">
      <c r="A12" s="4" t="inlineStr">
        <is>
          <t>Right of use assets</t>
        </is>
      </c>
      <c r="B12" s="6" t="n">
        <v>9565700</v>
      </c>
      <c r="C12" s="6" t="n">
        <v>10109154</v>
      </c>
    </row>
    <row r="13">
      <c r="A13" s="4" t="inlineStr">
        <is>
          <t>Other assets</t>
        </is>
      </c>
      <c r="B13" s="6" t="n">
        <v>253121</v>
      </c>
      <c r="C13" s="6" t="n">
        <v>473009</v>
      </c>
    </row>
    <row r="14">
      <c r="A14" s="4" t="inlineStr">
        <is>
          <t>Total other assets</t>
        </is>
      </c>
      <c r="B14" s="6" t="n">
        <v>51263460</v>
      </c>
      <c r="C14" s="6" t="n">
        <v>55061682</v>
      </c>
    </row>
    <row r="15">
      <c r="A15" s="4" t="inlineStr">
        <is>
          <t>Total assets</t>
        </is>
      </c>
      <c r="B15" s="6" t="n">
        <v>181609653</v>
      </c>
      <c r="C15" s="6" t="n">
        <v>265985637</v>
      </c>
    </row>
    <row r="16">
      <c r="A16" s="3" t="inlineStr">
        <is>
          <t>Current Liabilities:</t>
        </is>
      </c>
    </row>
    <row r="17">
      <c r="A17" s="4" t="inlineStr">
        <is>
          <t>Accounts payable</t>
        </is>
      </c>
      <c r="B17" s="6" t="n">
        <v>21068327</v>
      </c>
      <c r="C17" s="6" t="n">
        <v>19181212</v>
      </c>
    </row>
    <row r="18">
      <c r="A18" s="4" t="inlineStr">
        <is>
          <t>Other current liabilities</t>
        </is>
      </c>
      <c r="B18" s="6" t="n">
        <v>38169869</v>
      </c>
      <c r="C18" s="6" t="n">
        <v>33823613</v>
      </c>
    </row>
    <row r="19">
      <c r="A19" s="4" t="inlineStr">
        <is>
          <t>Total current liabilities</t>
        </is>
      </c>
      <c r="B19" s="6" t="n">
        <v>59238196</v>
      </c>
      <c r="C19" s="6" t="n">
        <v>53004825</v>
      </c>
    </row>
    <row r="20">
      <c r="A20" s="3" t="inlineStr">
        <is>
          <t>Long-Term Liabilities:</t>
        </is>
      </c>
    </row>
    <row r="21">
      <c r="A21" s="4" t="inlineStr">
        <is>
          <t>Long-term debt</t>
        </is>
      </c>
      <c r="B21" s="6" t="n">
        <v>237697531</v>
      </c>
      <c r="C21" s="6" t="n">
        <v>194634643</v>
      </c>
    </row>
    <row r="22">
      <c r="A22" s="4" t="inlineStr">
        <is>
          <t>Operating lease liability</t>
        </is>
      </c>
      <c r="B22" s="6" t="n">
        <v>8675477</v>
      </c>
      <c r="C22" s="6" t="n">
        <v>9145049</v>
      </c>
    </row>
    <row r="23">
      <c r="A23" s="4" t="inlineStr">
        <is>
          <t>Total long-term liabilities</t>
        </is>
      </c>
      <c r="B23" s="6" t="n">
        <v>246373008</v>
      </c>
      <c r="C23" s="6" t="n">
        <v>203779692</v>
      </c>
    </row>
    <row r="24">
      <c r="A24" s="4" t="inlineStr">
        <is>
          <t>Total liabilities</t>
        </is>
      </c>
      <c r="B24" s="6" t="n">
        <v>305611204</v>
      </c>
      <c r="C24" s="6" t="n">
        <v>256784517</v>
      </c>
    </row>
    <row r="25">
      <c r="A25" s="3" t="inlineStr">
        <is>
          <t>Stockholders’ (Deficit) Equity:</t>
        </is>
      </c>
    </row>
    <row r="26">
      <c r="A26" s="4" t="inlineStr">
        <is>
          <t>Preferred stock - par value $0.001; 10,000,000 shares authorized; no shares issued and outstanding</t>
        </is>
      </c>
      <c r="B26" s="4" t="inlineStr">
        <is>
          <t xml:space="preserve"> </t>
        </is>
      </c>
      <c r="C26" s="4" t="inlineStr">
        <is>
          <t xml:space="preserve"> </t>
        </is>
      </c>
    </row>
    <row r="27">
      <c r="A27" s="4" t="inlineStr">
        <is>
          <t>Common stock - par value $0.001; 600,000,000 and 350,000,000 shares authorized: 299,765,396 and 271,177,076 issued and outstanding, respectively</t>
        </is>
      </c>
      <c r="B27" s="6" t="n">
        <v>299765</v>
      </c>
      <c r="C27" s="6" t="n">
        <v>271177</v>
      </c>
    </row>
    <row r="28">
      <c r="A28" s="4" t="inlineStr">
        <is>
          <t>Additional paid-in capital</t>
        </is>
      </c>
      <c r="B28" s="6" t="n">
        <v>754644100</v>
      </c>
      <c r="C28" s="6" t="n">
        <v>704351222</v>
      </c>
    </row>
    <row r="29">
      <c r="A29" s="4" t="inlineStr">
        <is>
          <t>Accumulated deficit</t>
        </is>
      </c>
      <c r="B29" s="6" t="n">
        <v>-878945416</v>
      </c>
      <c r="C29" s="6" t="n">
        <v>-695421279</v>
      </c>
    </row>
    <row r="30">
      <c r="A30" s="4" t="inlineStr">
        <is>
          <t>Total stockholders’ (deficit) equity</t>
        </is>
      </c>
      <c r="B30" s="6" t="n">
        <v>-124001551</v>
      </c>
      <c r="C30" s="6" t="n">
        <v>9201120</v>
      </c>
    </row>
    <row r="31">
      <c r="A31" s="4" t="inlineStr">
        <is>
          <t>Total liabilities and stockholders’ (deficit) equity</t>
        </is>
      </c>
      <c r="B31" s="5" t="n">
        <v>181609653</v>
      </c>
      <c r="C31" s="5" t="n">
        <v>2659856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4 – COMMITMENTS AND CONTINGENCIES Operating Leases We adopted ASC 842, Leases, effective January
1, 2019. Substantially all our operating lease right-of-use assets and operating lease liabilities represent leases for office
space used to conduct our business. Upon adoption, we recognized a right-of-use asset and a lease liability for all leases that
have commenced as of January 1, 2019. The right-of-use assets represent the right to use the leased asset for the lease term. The
lease liabilities represent the present value of the lease payments under the lease. The right-of-use asset is initially measured
at cost, which primarily comprises the initial amount of the lease liability, plus any initial direct costs incurred, less any
lease incentives received. All right-of-use assets are reviewed for impairment. The lease liability is initially measured at the
present value of the lease payments, discounted using our secured incremental borrowing rate for the same term as the underlying
lease because the rates are not implicit in the leases. Some of our leases contain variable lease payments, including payments
based on an index or rate. Variable lease payments based on an index or rate are initially measured using the index or rate in
effect at lease commencement. Additional payments based on the change in an index or rate, or payments based on a change in our
portion of the operating expenses are recorded as a period expense when incurred. Lease modifications result in remeasurement of
the lease liability. Included in lease expense are any variable lease payments incurred in the period that were not included in
the initial lease liability. We lease administrative office space in
Boca Raton, Florida pursuant to a non-cancelable operating lease that commenced on July 1, 2013 and originally provided for a 63 In October 2018, we entered into a lease
for new corporate offices in Boca Raton, Florida. The lease includes 56,212 7,561 48,651 11 years two five years 6,536 pursuant to an addendum to such lease, which commenced in
May 2020.
Supplemental
lease information as of: December 31, 2020 December 31, 2019
Right-of-use asset $ 9,565,700 $ 10,109,154
Short-term operating lease liability (included in Other current liabilities $ 2,253,994 $ 1,501,539
Long-term operating lease liability $ 8,675,477 $ 9,145,049
Weighted average remaining term 8.9 9
Weighted average discount rate 8.30 % 8.25 %
Supplemental cash flow information for the year ended: December 31, December 31, 2019
Cash paid for amounts included in the measurement of lease liabilities for operating lease $ 1,617,645 $ 1,164,234
Right-of-use assets obtained in exchange for lease obligation $ 998,821 $ 11,171,471 The following table reconciles the undiscounted
cash flows for all operating leases at December 31, 2020 to the operating lease liabilities recorded on the balance sheet:
Years Ending December 31,
2021 $ 2,334,582
2022 1,413,289
2023 1,443,143
2024 1,476,534
2025 1,513,458
Thereafter 7,434,412
Total undiscounted lease payments 15,615,418
Less: imputed interest (4,685,947 )
Present value of lease payments $ 10,929,471 During the year ended December 31, 2020,
operating lease expense related to our real estate leases was $ 2,325,844 423,578 1,558,794 1,068,275 Intellectual Property Licenses The Population Council License Agreement
provides for future milestone payments to be paid by us for access to certain technologies. In addition, we pay royalties as a
percent of revenue as described in Note 2, Summary of Significant Accounting Policies to these consolidated financial statements. Purchase Commitments We have manufacturing and supply agreements
whereby we are required to purchase from Catalent a minimum number of softgels during the first contract year and a higher number
of softgels after the first contract year. If the minimum order quantities of specific products are not met, we are required to
pay Catalent 50 3,458,000 2,150,000 2,991,000 3,347,000 3,786,000 1,526,000 Legal Proceedings From time to time, we are involved in litigation
and proceedings in the ordinary course of business. We are not currently involved in any legal proceeding that we believe would
have a material effect on our consolidated financial condition, results of operations, or cash flows. Off-Balance Sheet Arrangements As of December 31, 2020, 2019, and 2018,
we had no off-balance sheet arrangements that have had or are reasonably likely to have current or future effects on our financial
condition, changes in financial condition, revenues or expenses, results of operations, liquidity, capital expenditures or capital
resources that are material to investors. Employment Agreements We have entered into employment agreements
with certain of our executives that provide for compensation and certain other benefits. Under certain circumstances, including
a change in control, some of these agreements provide for severance or other payments, if those circumstances occur during the
term of the employment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 xml:space="preserve">NOTE 15 – SELECTED QUARTERLY FINANCIAL DATA (UNAUDITED) Summarized quarterly financial data for fiscal years 2020 and
2019 is as follows
2020
(In thousands, except per share) First Second Third Quarter (1)(2)(3)(4) Fourth (5)
Revenues $ 12,251 $ 10,701 $ 19,343 $ 22,577
Gross profit $ 9,536 $ 6,301 $ 16,064 $ 16,996
Net loss $ (56,849 ) $ (51,976 ) $ (32,611 ) $ (42,088 )
Loss per common share, basic and diluted $ (0.21 ) $ (0.19 ) $ (0.12 ) $ (0.15 )
2019
(In thousands, except per share) First Second (6) Third Quarter (7) Fourth
Revenues $ 3,947 $ 6,079 $ 23,719 $ 15,902
Gross profit $ 3,184 $ 4,830 $ 22,275 $ 13,023
Net loss $ (39,506 ) $ (55,237 ) $ (31,967 ) $ (49,435 )
Loss per common share, basic and diluted $ (0.16 ) $ (0.23 ) $ (0.13 ) $ (0.19 )
(1) During the third quarter of 2020, we recorded $ 2 million
(2) During the third quarter of 2020, we recorded the fair value of the Lender Warrants based on Amendment No. 5 of approximately
$ 7.4 million
(3) During the third quarter of 2020, we wrote off approximately $ 0.6 million
(4) During the third quarter of 2020, we recorded approximately $ 5.7 million
(5) During the fourth quarter of 2020, we wrote off approximately $ 0.5 million
(6) During the second quarter of 2019, we recorded approximately $ 10.1 million
(7) During the third quarter of 2019, we recorded approximately $ 15.
5 million
(1) During the third quarter of 2020, we recorded $2 million in license revenue related to the Knight License Agreement. Refer
to discussion in Note 2-Summary of Significant Accounting Policies.
(2) During the third quarter of 2020, we recorded the fair value of the Lender Warrants based on Amendment No. 5 of approximately
$7.4 million as a debt discount, which is being amortized to interest expense using the effective interest method over the term
of the Financing Agreement. Refer to discussion in Note 8-Debt.
(3) During the third quarter of 2020, we wrote off approximately $0.6 million in costs related to trademarks
and patents. Refer to discussion in Note 6-Intangible Assets, Net.
(4) During the third quarter of 2020, we recorded approximately $5.7 million in inventory charge, primarily related
to BIJUVA. Refer to discussion in Note 2-Summary of Significant Accounting Policies.
(5) During the fourth quarter of 2020, we wrote off approximately $0.5 million in costs related to trademarks and patents. Refer
to discussion in Note 6-Intangible Assets, Net.
(6) During the second quarter of 2019, we recorded approximately $10.1 million in loss on extinguishment of debt related to the
repayment of the Credit Agreement. Refer to discussion in Note 8-Debt.
(7) During the third quarter of 2019, we recorded approximately $15.5 million in license revenue related to the Theramex License
Agreement. Refer to discussion in Note 2-Summary of Significant Accounting Polic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16 – SUBSEQUENT EVENTS During the period from January 1,
2021 through February 8, 2021 in accordance with the terms of the sales agreement described in Note 9- Stockholders’
Equity, we sold 28,600,689 47.3
million On January 13, 2021, we entered into Amendment No. 7 to the
Financing Agreement, or Amendment No. 7, pursuant to which, among other amendments, the minimum consolidated net revenue
requirements attributable to commercial sales of IMVEXXY, BIJUVA, and ANNOVERA for the fiscal quarters ending March 31, 2021
and June 30, 2021 were reduced to $ 18 22 On March 1, 2021, we entered into Amendment
No. 8, pursuant to which, among other amendments, the minimum consolidated net revenue requirements attributable to commercial
sales of IMVEXXY, BIJUVA, and ANNOVERA. See Note 8 – Debt for information regarding Amendment No. 8. On February 11, 2021, we entered into
an underwriting agreement with Cantor Fitzgerald, as underwriter, relating to an underwritten public offering of 59,459,460 30
days 8,918,919 97.1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 xml:space="preserve">Principles of Consolidation The accompanying consolidated financial
statements include the accounts of our company and our wholly owned subsidiaries, vitaMed, BocaGreen and VitaCare. All intercompany
balances and transactions have been eliminated in consolidation. </t>
        </is>
      </c>
    </row>
    <row r="5">
      <c r="A5" s="4" t="inlineStr">
        <is>
          <t>Risks and Uncertainties</t>
        </is>
      </c>
      <c r="B5" s="4" t="inlineStr">
        <is>
          <t xml:space="preserve">Risks and Uncertainties We continue to be subject to risks and
uncertainties as a result of the COVID-19 pandemic. The extent of the future impact of the COVID-19 pandemic on our business continues
to be highly uncertain and difficult to predict. We continue to provide an uninterrupted supply of our portfolio of products for
patients. We have sufficient inventory of finished product to meet anticipated demand in the near future. Additionally, we currently
do not foresee any interruption in our ability to continue to manufacture additional product to be used beyond this period and
have sufficient active pharmaceutical ingredients on hand for the continued manufacture of our products. During the year ended
December 31, 2020, we recorded an inventory charge of $ 7,204,818 Since the early phase of the COVID-19 pandemic,
we have been using substantial virtual options to ensure business continuity. Our VitaCare Prescription Services patient model
assists patients in obtaining easy and convenient access to their prescriptions for products at a retail pharmacy of their choice,
including via home delivery retail pharmacy options. We have also partnered with independent community pharmacies and multiple
third-party online pharmacies and telemedicine providers that focus on contraception or menopause to ensure patients have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for 2020. We also implemented cost saving measures, which included
negotiating lower fees or suspending services from third party vendors; implementing a company-wide hiring restriction; delaying
or cancelling non-critical information technology projects; and eliminating non-essential travel, entertainment, meeting, and event
expenses. The full impact of the COVID-19 pandemic
continues to evolve. However, we remain committed to the execution of our corporate goals, despite the ongoing COVID-19 pandemic,
as demonstrated in part by the increase in product revenue throughout 2020. As of the date of issuance of these consolidated financial
statements, the future extent to which the COVID-19 pandemic may continue to materially impact our financial condition, liquidity,
or results of operations remains uncertain. We are continuing to assess the effect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the effect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are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t>
        </is>
      </c>
    </row>
    <row r="6">
      <c r="A6" s="4" t="inlineStr">
        <is>
          <t>Liquidity</t>
        </is>
      </c>
      <c r="B6" s="4" t="inlineStr">
        <is>
          <t>Liquidity As of the filing date of this Annual
Report on Form 10-K, our cash balance was above the required balance by the Financing Agreement (as defined in Note 8 -
Debt). On November 8, 2020, we and our subsidiaries entered into Amendment No. 6 to the Financing Agreement, or Amendment No.
6, with the Administrative Agent (as defined in Note 8 - Debt) and the lenders party thereto, pursuant to which we
temporarily lowered the minimum required cash balance from $ 60 45 60 However, if we are unsuccessful with the
commercialization of IMVEXXY, BIJUVA, or ANNOVERA, if commercialization is delayed, or if the continued impact of the COVID-19
pandemic on our business is worse than we anticipate, our existing cash reserves may be insufficient to maintain compliance with
the Financing Agreement covenants or satisfy our liquidity requirements until we are able to successfully commercialize IMVEXXY,
BIJUVA, and ANNOVERA. The Financing Agreement also requires us to maintain certain minimum quarterly product net revenue requirements
and several other restrictive covenants. On March 1, 2021, we entered into Amendment No. 8 to the Financing Agreement, or Amendment
No. 8, pursuant to which, among other amendments, the minimum consolidated net revenue requirements attributable to commercial
sales of IMVEXXY, BIJUVA, and ANNOVERA were revised. See Note 8 – Debt – for a description
of these covenants. These and other terms in the Financing Agreement have to be monitored closely for compliance
and could restrict our ability to grow our business or enter into transactions that we believe would be beneficial to our business.
If we are unable to maintain the minimum unrestricted cash balance, achieve any of the total minimum net revenue requirements,
or otherwise comply with the covenants of the Financing Agreement, all or a portion of our obligations under the Financing Agreement
may be declared immediately due and payable, which would have a material adverse effect on our business, results of operations
and financial condition.</t>
        </is>
      </c>
    </row>
    <row r="7">
      <c r="A7" s="4" t="inlineStr">
        <is>
          <t>Cash</t>
        </is>
      </c>
      <c r="B7" s="4" t="inlineStr">
        <is>
          <t>Cash We maintain cash at financial institutions
that at times may exceed the Federal Deposit Insurance Corporation, or the FDIC, insured limits of $ 250,000</t>
        </is>
      </c>
    </row>
    <row r="8">
      <c r="A8" s="4" t="inlineStr">
        <is>
          <t>Trade Accounts Receivable and Allowance for Doubtful Accounts</t>
        </is>
      </c>
      <c r="B8" s="4" t="inlineStr">
        <is>
          <t xml:space="preserve">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At December 31, 2020, four different customers represented 25 19 17 11 36 21 16 11 The opening balance of the allowance for doubtful accounts is
reconciled to the closing balance for expected credit losses as follows:
Allowance for Doubtful Accounts
Balance - January 1, 2020 $ 904,040
Increase in allowance 422,137
Recoveries (181,514 )
Write-offs (26,809 )
Balance - December 31, 2020 $ 1,117,854 </t>
        </is>
      </c>
    </row>
    <row r="9">
      <c r="A9" s="4" t="inlineStr">
        <is>
          <t>Inventories</t>
        </is>
      </c>
      <c r="B9" s="4" t="inlineStr">
        <is>
          <t>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our inventory for
excess or obsolete inventory and write-down obsolete or otherwise unmarketable inventory to its estimated net realizable value.
Obsolescence may occur due to product expiring, product improvements rendering previous versions obsolete, or decreases in demand
for our products. Pre-Launch Inventory Pre-launch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Inventory Write-Off We evaluate inventory quarterly for short
dated and excess inventory. During the years ended December 31, 2020 and December 31, 2019, we recorded an inventory charge of
$ 7,204,818 0</t>
        </is>
      </c>
    </row>
    <row r="10">
      <c r="A10" s="4" t="inlineStr">
        <is>
          <t>Cost of Sales</t>
        </is>
      </c>
      <c r="B10" s="4" t="inlineStr">
        <is>
          <t>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t>
        </is>
      </c>
    </row>
    <row r="11">
      <c r="A11" s="4" t="inlineStr">
        <is>
          <t>Fixed Assets</t>
        </is>
      </c>
      <c r="B11" s="4" t="inlineStr">
        <is>
          <t xml:space="preserve">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seven years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seven years </t>
        </is>
      </c>
    </row>
    <row r="12">
      <c r="A12" s="4" t="inlineStr">
        <is>
          <t>Intangible Assets</t>
        </is>
      </c>
      <c r="B12" s="4" t="inlineStr">
        <is>
          <t xml:space="preserve">Intangible Assets We have adopted the provisions of Financial
Accounting Standards Board, or FASB, Accounting Standards Codification, or ASC, 350, Intangibles - Goodwill and Other 38 39 </t>
        </is>
      </c>
    </row>
    <row r="13">
      <c r="A13" s="4" t="inlineStr">
        <is>
          <t>Impairment of Long-Lived Assets</t>
        </is>
      </c>
      <c r="B13" s="4" t="inlineStr">
        <is>
          <t xml:space="preserve">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We perform impairment tests for intangible
assets with indefinite useful lives annually, in the fourth quarte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The fair value of indefinite-lived assets
is measured on a non-recurring basis using significant unobservable inputs (Level 3) in connection with any required impairment
test. During the years ended December 31, 2020 and 2019, we wrote off $ 1,131,776 78,864 </t>
        </is>
      </c>
    </row>
    <row r="14">
      <c r="A14" s="4" t="inlineStr">
        <is>
          <t>Fair Value of Financial Instruments</t>
        </is>
      </c>
      <c r="B14" s="4" t="inlineStr">
        <is>
          <t xml:space="preserve">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December 31, 2020 and
2019 (as disclosed in Note 8)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December 31, 2020 and 2019, we had no assets or liabilities
that were valued at fair value on a recurring basis. </t>
        </is>
      </c>
    </row>
    <row r="15">
      <c r="A15" s="4" t="inlineStr">
        <is>
          <t>Income Taxes</t>
        </is>
      </c>
      <c r="B15" s="4" t="inlineStr">
        <is>
          <t xml:space="preserve">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20 and 2019, we had no tax positions
relating to open tax returns that were considered to be uncertain. Our U.S. federal and state tax returns
since 2011, which was the first year we generated net operating losses, remain open to examination. </t>
        </is>
      </c>
    </row>
    <row r="16">
      <c r="A16" s="4" t="inlineStr">
        <is>
          <t>Share-Based Compensation</t>
        </is>
      </c>
      <c r="B16" s="4" t="inlineStr">
        <is>
          <t xml:space="preserve">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We grant restricted stock units and performance-based
stock units for shares of common stock, par value $ 0.001 </t>
        </is>
      </c>
    </row>
    <row r="17">
      <c r="A17" s="4" t="inlineStr">
        <is>
          <t>Revenue Recognition</t>
        </is>
      </c>
      <c r="B17" s="4" t="inlineStr">
        <is>
          <t xml:space="preserve">Revenue Recognition In accordance with ASC 606, Revenue
from Contracts with Customers Prescription Products As of December
31,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product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 at the time the product
revenue is recognized. We record distributor fees based on amounts stated in contracts. Rebate and coupon estimates and distributor
fees are recorded in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 at the time the product revenue is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Disaggregation of revenue The following table provides information
about disaggregated revenue, net by product mix for the years ended December 31, 2020, 2019, and 2018:
For the Years Ended December 31,
2020 2019 2018
Prescription vitamins $ 9,767,644 $ 9,885,493 $ 15,041,259
IMVEXXY 27,139,387 16,252,045 1,058,201
BIJUVA 6,353,963 1,836,443 —
ANNOVERA 19,611,286 6,166,556 —
License revenue 2,000,000 15,506,400 —
Net revenue $ 64,872,280 $ 49,646,937 $ 16,099,460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We
resumed the commercial launch of ANNOVERA on July 1, 2020. Under the terms of the Population Council
License Agreement, we paid the Population Council a milestone payment of $ 20,000,000 20,000,000 20,000,000 3,024,391 778,692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200 400 1 20,000,000 Unless earlier terminated, the Population
Council License Agreement will remain in effect until the later of the expiration of the last-to-expire of the Population Council’s
U.S. patents that are licensed to us, or the date following such expiration that follows a continuous period of six months during
which we and our affiliates have not made a commercial sale of ANNOVERA in the U.S. The Population Council License Agreement may
also be terminated for certain breach and bankruptcy-related events and by us on 180 days’ prior notice to the Population
Council. License Agreement with Knight Therapeutics
Inc. In July 2018, we entered into the Knight
License Agreement pursuant to which we granted Knight an exclusive license to commercialize IMVEXXY and BIJUVA in Canada and Israel.
Pursuant to the terms of the Knight License Agreement, Knight paid us $ 2,000,000 License Agreement with Theramex On June
6, 2019, we entered into the Theramex License Agreement with Theramex to commercialize BIJUVA and IMVEXXY in the Territory.
Under the terms of the Theramex License Agreement, Theramex paid us EUR 14 15,506,400 2
million 27.5
million Territory
ranging from EUR 25 100 5 Territory. Theramex is responsible for
all regulatory and commercial activities for BIJUVA and IMVEXXY in the Territory.
Theramex may sublicense its rights to commercialize BIJUVA and IMVEXXY in the Territory,
except for certain specified markets. We may terminate the Theramex License Agreement if Theramex does not submit all
regulatory applications, submissions and/or registrations required for regulatory approval to use and commercialize BIJUVA
and IMVEXXY within certain specified time periods. We also may terminate the Theramex License Agreement if Theramex
challenges our patents. Either party may terminate the Theramex License Agreement for any material breach by the other party
that is not cured within certain specified time periods or if the other party files for bankruptcy or other related matters. </t>
        </is>
      </c>
    </row>
    <row r="18">
      <c r="A18" s="4" t="inlineStr">
        <is>
          <t>Segment Reporting</t>
        </is>
      </c>
      <c r="B18" s="4" t="inlineStr">
        <is>
          <t xml:space="preserve">Segment Reporting We are managed and operated as one business,
which is focused on creating and commercializing products targeted exclusively for women. Our business operations are managed by
a single executive leadership team that is led by the Chief Executive Officer of our Company, who oversees all operations.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t>
        </is>
      </c>
    </row>
    <row r="19">
      <c r="A19" s="4" t="inlineStr">
        <is>
          <t>Shipping and Handling Costs</t>
        </is>
      </c>
      <c r="B19" s="4" t="inlineStr">
        <is>
          <t xml:space="preserve">Shipping and Handling Costs We expense all shipping and handling costs
as incurred. We include these costs in cost of goods sold on the accompanying consolidated financial statements. </t>
        </is>
      </c>
    </row>
    <row r="20">
      <c r="A20" s="4" t="inlineStr">
        <is>
          <t>Advertising Costs</t>
        </is>
      </c>
      <c r="B20" s="4" t="inlineStr">
        <is>
          <t xml:space="preserve">Advertising Costs We expense advertising costs when incurred.
Advertising costs were $ 35,799,313 9,045,571 1,682,746 </t>
        </is>
      </c>
    </row>
    <row r="21">
      <c r="A21" s="4" t="inlineStr">
        <is>
          <t>Research and Development Expenses</t>
        </is>
      </c>
      <c r="B21" s="4" t="inlineStr">
        <is>
          <t xml:space="preserve">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t>
        </is>
      </c>
    </row>
    <row r="22">
      <c r="A22" s="4" t="inlineStr">
        <is>
          <t>Earnings Per Share</t>
        </is>
      </c>
      <c r="B22" s="4" t="inlineStr">
        <is>
          <t xml:space="preserve">Earnings Per Share We calculate earnings per share, or EPS,
in accordance with ASC 260, Earnings Per Share
As of December 31,
2020 2019 2018
Stock options 23,781,930 25,030,234 20,872,824
Warrants 6,534,687 1,832,571 3,007,571
Performance stock units 2,403,951 — —
Restricted stock units 7,061,024 1,240,000 1,040,000
39,781,592 28,102,805 24,920,395 </t>
        </is>
      </c>
    </row>
    <row r="23">
      <c r="A23" s="4" t="inlineStr">
        <is>
          <t>Concentration of Credit Risk and other Risks and Uncertainties</t>
        </is>
      </c>
      <c r="B23" s="4" t="inlineStr">
        <is>
          <t xml:space="preserve">Concentration of Credit Risk and other
Risks and Uncertainties Financial instruments that potentially
expose us to concentrations of credit risk consist primarily of cash and trade accounts receivable. Cash is on deposit with financial
institutions in the United States and these deposits generally exceed the amount of insurance provided by the FDIC. We have not
experienced any historical losses on our deposits of cash. Concentration of credit risk with respect
to our trade accounts receivable from our customers is primarily limited to drug wholesalers and retail pharmacy distributors.
Credit is extended to our customers based on an evaluation of a customer’s financial condition, and collateral is not required. </t>
        </is>
      </c>
    </row>
    <row r="24">
      <c r="A24" s="4" t="inlineStr">
        <is>
          <t>Use of Estimates</t>
        </is>
      </c>
      <c r="B24" s="4" t="inlineStr">
        <is>
          <t xml:space="preserve">Use of Estimates Our consolidated financial statements have
been prepared in accordance with accounting principles generally accepted in the United States of America, or GAAP. The preparation
of these financial statements requires us to make significant estimates and judgments that affect the reported amounts of assets,
liabilities, revenue, expenses, and related disclosure of contingent assets and liabilities. We evaluate our estimates, including
those related to contingencies, on an ongoing basi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at times in material
amounts, from these estimates under different assumptions or conditions. </t>
        </is>
      </c>
    </row>
    <row r="25">
      <c r="A25" s="4" t="inlineStr">
        <is>
          <t>Recently Issued Accounting Pronouncements</t>
        </is>
      </c>
      <c r="B25" s="4" t="inlineStr">
        <is>
          <t>Recently Issued Accounting Pronouncements In March 2020, the FASB
issued Accounting Standards Update, or ASU, 2020-04: Reference Rate Reform (Topic 848) Facilitation of the Effects of Reference
Rate Reform on Financial Reporting. This update provides optional guidance for a limited period of time to ease potential accounting
impacts associated with transitioning away from reference rates that are expected to be discontinued, such as London Interbank
Offered Rate (LIBOR). This ASU includes practical expedients for contract modifications due to reference rate reform. Generally,
contract modifications related to reference rate reform may be considered an event that does not require remeasurement or reassessment
of a previous accounting determination at the modification date. This ASU is effective March 12, 2020 through December 31, 2022.
Our debt agreements currently include the use of alternate rates when LIBOR is not available. We do not expect the change from
LIBOR to an alternate rate will have a material impact to our financial statements and, to the extent we enter into modifications
of agreements that are impacted by the LIBOR phase-out, we will apply such guidance to those contract modifications. In August 2018, the FASB
issued ASU 2018-13, which eliminates certain disclosure requirements for fair value measurements for all entities, requires public
entities to disclose certain new information and modifies some disclosure requirements. The FASB developed the amendments to Accounting
Standards Codification, or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We adopted this standard on January 1, 2020, and the adoption did not
have a material effect on our disclosures. In June 2016, the FASB
issued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based on historical experience, current conditions, and reasonable supportable
forecasts. The amendments in this update are effective for public business entities for fiscal years, and interim periods within
those fiscal years, beginning after December 15, 2019, with early adoption permitted no sooner than the first quarter of 2019.
A modified retrospective approach is required for all investments, except debt securities for which an other-than-temporary impairment
had been recognized prior to the effective date, which will require a prospective transition approach and should be applied either
prospectively or retrospectively depending on the nature of the disclosure. The adoption of ASU 2016-13 requires expanded quantitative
and qualitative disclosures about the Company’s expected credit losses. Effective January 1, 2020, we adopted ASU 2016-13
under a modified retrospective approach for all financial assets measured at amortized cost. There was no adjustment recorded for
the cumulative effect of adopting ASU 2016-13. The adoption expanded disclosures about our credit losses. Other recent accounting
pronouncements issued by the FASB (including its Emerging Issues Task Force), the American Institute of Certified Public Accountants
and the SEC did not, and are not expected to, have a material effect on our results of operations or financial po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The opening balance of the allowance for doubtful accounts is reconciled to the closing balance for expected credit losses as follows:</t>
        </is>
      </c>
      <c r="B4" s="4" t="inlineStr">
        <is>
          <t xml:space="preserve">The opening balance of the allowance for doubtful accounts is
reconciled to the closing balance for expected credit losses as follows:
Allowance for Doubtful Accounts
Balance - January 1, 2020 $ 904,040
Increase in allowance 422,137
Recoveries (181,514 )
Write-offs (26,809 )
Balance - December 31, 2020 $ 1,117,854 </t>
        </is>
      </c>
    </row>
    <row r="5">
      <c r="A5" s="4" t="inlineStr">
        <is>
          <t>The following table provides information about disaggregated revenue, net by product mix for the years ended December 31, 2020, 2019, and 2018:</t>
        </is>
      </c>
      <c r="B5" s="4" t="inlineStr">
        <is>
          <t xml:space="preserve">The following table provides information
about disaggregated revenue, net by product mix for the years ended December 31, 2020, 2019, and 2018:
For the Years Ended December 31,
2020 2019 2018
Prescription vitamins $ 9,767,644 $ 9,885,493 $ 15,041,259
IMVEXXY 27,139,387 16,252,045 1,058,201
BIJUVA 6,353,963 1,836,443 —
ANNOVERA 19,611,286 6,166,556 —
License revenue 2,000,000 15,506,400 —
Net revenue $ 64,872,280 $ 49,646,937 $ 16,099,460 </t>
        </is>
      </c>
    </row>
    <row r="6">
      <c r="A6" s="4" t="inlineStr">
        <is>
          <t>Schedule of calculation of diluted net loss per share allocable to common stockholders</t>
        </is>
      </c>
      <c r="B6" s="4" t="inlineStr">
        <is>
          <t xml:space="preserve">As of December 31,
2020 2019 2018
Stock options 23,781,930 25,030,234 20,872,824
Warrants 6,534,687 1,832,571 3,007,571
Performance stock units 2,403,951 — —
Restricted stock units 7,061,024 1,240,000 1,040,000
39,781,592 28,102,805 24,920,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Inventory consists of the following:</t>
        </is>
      </c>
      <c r="B4" s="4" t="inlineStr">
        <is>
          <t xml:space="preserve">Inventory consists of the following:
December 31,
2020 2019
Finished products $ 3,350,580 $ 4,976,910
Work in process 219,918 1,182,059
Raw materials 4,422,589 5,701,747
TOTAL INVENTORY $ 7,993,087 $ 11,860,7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Other current assets consist of the following:</t>
        </is>
      </c>
      <c r="B4" s="4" t="inlineStr">
        <is>
          <t xml:space="preserve">Other current assets consist of the following:
December 31,
2020 2019
Prepaid sales and marketing costs $ 4,308 $ 1,583,698
Debt financing fees on undrawn tranches (Note 8) — 550,757
Prepaid insurance 2,568,269 1,812,135
Prepaid manufacturing 1,331,100 2,595,721
Other prepaid costs 3,639,720 4,787,482
TOTAL OTHER CURRENT ASSETS $ 7,543,397 $ 11,329,7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Fixed assets, net consist of the following:</t>
        </is>
      </c>
      <c r="B4" s="4" t="inlineStr">
        <is>
          <t xml:space="preserve">Fixed assets, net consist of the following:
December 31,
2020 2019
Accounting system $ 411,550 $ 301,096
Equipment 1,704,931 1,619,646
Furniture and fixtures 1,406,858 1,406,858
Computer hardware 80,211 80,211
Leasehold improvements 80,121 68,788
TOTAL FIXED ASSETS 3,683,671 3,476,599
Accumulated depreciation (1,741,447 ) (968,824 )
TOTAL FIXED ASSETS, NET $ 1,942,224 $ 2,507,7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The following table sets forth the gross carrying amount, accumulated amortization and net carrying amount of our intangible assets as of December 31, 2020 and 2019:</t>
        </is>
      </c>
      <c r="B4" s="4" t="inlineStr">
        <is>
          <t xml:space="preserve">The following table sets forth the gross carrying amount, accumulated
amortization and net carrying amount of our intangible assets as of December 31, 2020 and 2019:
December 31, 2020
Gross Accumulated Net Weighted- Average Amortization Period (yrs.)
Amortizable intangible assets:
Approved hormone therapy drug candidate patents $ 4,044,552 $ (748,627 ) $ 3,295,925 12
Hormone therapy drug candidate patents (pending) 1,628,457 — 1,628,457 n/a
Non-amortizable intangible assets:
Multiple trademarks 323,341 — 323,341 indefinite
TOTAL $ 5,996,350 $ (748,627 ) $ 5,247,723
December 31, 2019
Gross Accumulated Net Weighted- Average Amortization Period (yrs.)
Amortizable intangible assets:
Approved hormone therapy drug candidate patents $ 3,463,082 $ (478,983 ) $ 2,984,099 13
Hormone therapy drug candidate patents (pending) 1,979,299 — 1,979,299 n/a
Non-amortizable intangible assets:
Multiple trademarks 294,813 — 294,813 indefinite
TOTAL $ 5,737,194 $ (478,983 ) $ 5,258,211 </t>
        </is>
      </c>
    </row>
    <row r="5">
      <c r="A5" s="4" t="inlineStr">
        <is>
          <t>Estimated amortization expense, based on current patent cost being amortized, for the next five years is as follows:</t>
        </is>
      </c>
      <c r="B5" s="4" t="inlineStr">
        <is>
          <t xml:space="preserve">Estimated amortization
expense, based on current patent cost being amortized, for the next five years is as follows:
Year Ending December 31, Estimated Amortization
2021 $ 274,669
2022 $ 274,669
2023 $ 274,669
2024 $ 274,669
2025 $ 274,6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0</t>
        </is>
      </c>
    </row>
    <row r="3">
      <c r="A3" s="3" t="inlineStr">
        <is>
          <t>Payables and Accruals [Abstract]</t>
        </is>
      </c>
    </row>
    <row r="4">
      <c r="A4" s="4" t="inlineStr">
        <is>
          <t>Other current liabilities</t>
        </is>
      </c>
      <c r="B4" s="4" t="inlineStr">
        <is>
          <t xml:space="preserve">Other current liabilities
December 31,
2020 2019
Accrued payroll, bonuses and commission costs $ 8,758,073 $ 8,040,278
Allowance for coupons and returns 6,770,206 10,316,298
Accrued sales and marketing costs 227,500 3,285,662
Accrued compensated absences 2,353,996 1,463,878
Allowance for wholesale distributor fees 2,632,432 2,347,122
Accrued legal and accounting expense 898,568 422,336
Accrued research and development 925,314 1,049,603
Operating lease liability 2,253,994 1,501,539
Accrued rebates 11,010,588 3,916,672
Other accrued expenses 2,339,198 1,480,225
TOTAL OTHER CURRENT LIABILITIES $ 38,169,869 $ 33,823,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Allowance for doubtful accounts</t>
        </is>
      </c>
      <c r="B3" s="5" t="n">
        <v>1117854</v>
      </c>
      <c r="C3" s="5" t="n">
        <v>904040</v>
      </c>
    </row>
    <row r="4">
      <c r="A4" s="4" t="inlineStr">
        <is>
          <t>Preferred Stock, Par or Stated Value Per Share</t>
        </is>
      </c>
      <c r="B4" s="7" t="n">
        <v>0.001</v>
      </c>
      <c r="C4" s="7" t="n">
        <v>0.001</v>
      </c>
    </row>
    <row r="5">
      <c r="A5" s="4" t="inlineStr">
        <is>
          <t>Preferred Stock, Shares Authorized</t>
        </is>
      </c>
      <c r="B5" s="6" t="n">
        <v>10000000</v>
      </c>
      <c r="C5" s="6" t="n">
        <v>10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01</v>
      </c>
      <c r="C8" s="7" t="n">
        <v>0.001</v>
      </c>
    </row>
    <row r="9">
      <c r="A9" s="4" t="inlineStr">
        <is>
          <t>Common Stock, Shares Authorized</t>
        </is>
      </c>
      <c r="B9" s="6" t="n">
        <v>600000000</v>
      </c>
      <c r="C9" s="6" t="n">
        <v>350000000</v>
      </c>
    </row>
    <row r="10">
      <c r="A10" s="4" t="inlineStr">
        <is>
          <t>Common Stock, Shares, Issued</t>
        </is>
      </c>
      <c r="B10" s="6" t="n">
        <v>299765396</v>
      </c>
      <c r="C10" s="6" t="n">
        <v>271177076</v>
      </c>
    </row>
    <row r="11">
      <c r="A11" s="4" t="inlineStr">
        <is>
          <t>Common Stock, Shares, Outstanding</t>
        </is>
      </c>
      <c r="B11" s="6" t="n">
        <v>299765396</v>
      </c>
      <c r="C11" s="6" t="n">
        <v>2711770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As of December 31, 2020 and 2019, the carrying value of our debt consisted of the following:</t>
        </is>
      </c>
      <c r="B4" s="4" t="inlineStr">
        <is>
          <t xml:space="preserve">As of December 31, 2020 and 2019, the carrying
value of our debt consisted of the following:
As of December 31,
2020 2019
Financing Agreement $ 250,000,000 $ 200,000,000
Debt discount and financing fees (12,302,469 ) (5,365,357 )
TOTAL LONG-TERM DEBT $ 237,697,531 $ 194,634,643 </t>
        </is>
      </c>
    </row>
    <row r="5">
      <c r="A5" s="4" t="inlineStr">
        <is>
          <t>The following table reflects our aggregate future principal payments under the Financing Agreement for the next five years, as amended by Amendment No. 8:</t>
        </is>
      </c>
      <c r="B5" s="4" t="inlineStr">
        <is>
          <t xml:space="preserve">The following table reflects our aggregate future principal payments
under the Financing Agreement for the next five years, as amended by Amendment No. 8:
Year Ending December 31,
2021 $ 50,000,000
2022 $ 25,000,000
2023 $ 133,750,000
2024 $ 41,250,000
202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our Warrant activity during the year ended December 31, 2020:</t>
        </is>
      </c>
      <c r="B4" s="4" t="inlineStr">
        <is>
          <t xml:space="preserve">Summary of our Warrant activity during the year ended December
31, 2020:
Number of Shares Under Warrants Weighted Average Exercise Price Weighted Average Remaining Contractual Life in Years Aggregate Intrinsic Value
Balance at December 31, 2019 1,832,571 $ 2.62 1.95 $ 2,447,929
Granted 4,752,116 $ 1.19
Exercised — — —
Expired — —
Cancelled/Forfeited (50,000 ) $ 6.35
Balance at December 31, 2020 6,534,687 $ 1.55 7.25 $ 1,041,219
Vested and Exercisable at December 31, 2020 6,534,687 $ 1.55 7.25 $ 1,041,219
Unvested at December 31, 2020 — — — — </t>
        </is>
      </c>
    </row>
    <row r="5">
      <c r="A5" s="4" t="inlineStr">
        <is>
          <t>The weighted average fair value per share of warrants issued and the assumptions used in the Black-Scholes Model during the years ended December 31, 2020, 2019, and 2018 are set forth in the table below.</t>
        </is>
      </c>
      <c r="B5" s="4" t="inlineStr">
        <is>
          <t>The weighted average fair value per share
of warrants issued and the assumptions used in the Black-Scholes Model during the years ended December 31, 2020, 2019, and 2018
are set forth in the table below.
2020 2019 2018
Weighted average exercise price $ 1.19 $ 5.63 $ 5.16
Weighted average grant date fair value $ 1.56 $ 3.00 $ 2.79
Risk-free interest rate 0.34 % 2.52 % 2.36 %
Volatility 68.8 % 60.8 % 62.12 %
Term (in years) 10 5 5
Dividend yield 0.00 % 0.00 % 0.00 %</t>
        </is>
      </c>
    </row>
    <row r="6">
      <c r="A6" s="4" t="inlineStr">
        <is>
          <t>The ranges of assumptions used in the Black-Scholes Model during the years ended December 31, 2020, 2019, and 2018 are set forth in the table below.</t>
        </is>
      </c>
      <c r="B6" s="4" t="inlineStr">
        <is>
          <t>The valuation methodology used to determine
the fair value of stock options is the Black-Scholes Model. The Black-Scholes Model requires the use of a number of assumptions
including volatility of the stock price, the risk-free interest rate, and the expected life of the stock options. The ranges of
assumptions used in the Black-Scholes Model during the years ended December 31, 2020, 2019, and 2018 are set forth in the table
below.
2020 2019 2018
Weighted average exercise price $ 1.58 $ 3.10 $ 5.45
Weighted average grant date fair value $ 0.95 $ 1.82 $ 3.24
Risk-free interest rate 0.34 1.68 1.64 2.54 2.38 2.89
Volatility 63.53 67.92 61.25 64.49 59.45 64.04
Term (in years) 6 6.8 5.5 6.5 5.1 6.25
Dividend yield 0.00 % 0.00 % 0.00 %</t>
        </is>
      </c>
    </row>
    <row r="7">
      <c r="A7" s="4" t="inlineStr">
        <is>
          <t>A summary of activity under the 2009, 2012 and 2019 Plans and related information during the year ended December 31, 2020 is as follows:</t>
        </is>
      </c>
      <c r="B7" s="4" t="inlineStr">
        <is>
          <t xml:space="preserve">A summary of activity under the 2009, 2012
and 2019 Plans and related information during the year ended December 31, 2020 is as follows:
Number of Shares Under Options Weighted Average Exercise Price Weighted Average Remaining Contractual Life in Years Aggregate Intrinsic Value
Balance at December 31, 2019 25,030,234 $ 4.65 5.84 $ 3,668,171
Granted 736,500 $ 1.58
Exercised (1,182,195 ) $ 0.23 $ 1,738,740
Expired (386,609 ) $ 3.76
Cancelled/Forfeited (416,000 ) $ 3.80
Balance at December 31, 2020 23,781,930 $ 4.80 5.20 $ 152,253
Vested and Exercisable at December 31, 2020 19,862,681 $ 5.06 4.59 $ 117,443
Unvested at December 31, 2020 3,919,249 $ 3.53 8.29 $ 34,810 </t>
        </is>
      </c>
    </row>
    <row r="8">
      <c r="A8" s="4" t="inlineStr">
        <is>
          <t>Schedule of restricted stock units and performance stock units</t>
        </is>
      </c>
      <c r="B8" s="4" t="inlineStr">
        <is>
          <t>Schedule of restricted stock units and
performance stock units
Restricted Stock Units Performance Stock Units
Number of Shares Weighted Average Grant Date Fair Value Number of Shares Weighted Average Grant Date Fair Value
Balance at December 31, 2019 1,240,000 $ 3.56 — $ —
Granted 6,152,818 $ 1.39 2,585,745 $ 1.08
Vested/Released (301,500 ) $ 1.78 (151,500 ) $ 1.14
Forfeited (30,294 ) $ 1.07 (30,294 ) $ 1.07
Balance at December 31, 2020 7,061,024 $ 1.76 2,403,951 * $ 1.08
* The number of performance stock units (PSUs) represents the base number of PSUs that
may vest. The actual number of PSUs that will vest will be between zero and two times the base number of PSUs depending on the
Company’s achievement of break-even quarterly EBITD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For financial reporting purposes, (loss) income before taxes includes the following components:</t>
        </is>
      </c>
      <c r="B4" s="4" t="inlineStr">
        <is>
          <t>For financial reporting purposes, (loss)
income before taxes includes the following components:
2020 2019 2018
United States $ (183,524,137 ) $ (176,144,999 ) $ (132,617,160 )
Total $ (183,524,137 ) $ (177,144,999 ) $ (132,617,160 )</t>
        </is>
      </c>
    </row>
    <row r="5">
      <c r="A5" s="4" t="inlineStr">
        <is>
          <t>A reconciliation between taxes computed at the federal statutory rate and the consolidated effective tax rate is as follows:</t>
        </is>
      </c>
      <c r="B5" s="4" t="inlineStr">
        <is>
          <t xml:space="preserve">A reconciliation between taxes computed at the federal statutory
rate and the consolidated effective tax rate is as follows:
2020 2019 2018
Federal statutory tax rate 21.0 % 21.0 % 21.0 %
State tax rate, net of federal tax benefit 5.1 % 4.0 % 5.2 %
Adjustment in valuation allowances (27.0 )% (22.5 )% (31.2 )%
Excess stock benefits 0.1 % 0.2 % 5.3 %
Federal income tax rate change 0 % 0 % - %
Permanent and other differences 0.8 % (2.7 )% (0.3 )%
Provision (benefit) for income taxes — — — </t>
        </is>
      </c>
    </row>
    <row r="6">
      <c r="A6" s="4" t="inlineStr">
        <is>
          <t>The components of the net deferred income tax asset as of December 31, 2020, 2019, and 2018 are as follows:</t>
        </is>
      </c>
      <c r="B6" s="4" t="inlineStr">
        <is>
          <t xml:space="preserve">The components of the net deferred income
tax asset as of December 31, 2020, 2019, and 2018 are as follows:
2020 2019 2018
Deferred Income Tax Assets:
Net operating losses $ 195,008,131 $ 157,555,975 $ 126,419,113
Share based compensation 17,251,900 13,913,568 11,640,464
Interest expense limitation 12,991,716 5,389,129 1,173,614
Other, net 4,818,935 3,662,037 1,658,573
R&amp;D credit 186,347 186,347 186,347
Total deferred income tax asset 230,257,029 180,707,056 141,078,111
Valuation allowance (230,257,029 ) (180,707,056 ) (141,078,111 )
Deferred income tax assets, net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pplemental lease information</t>
        </is>
      </c>
      <c r="B4" s="4" t="inlineStr">
        <is>
          <t xml:space="preserve">Supplemental
lease information as of: December 31, 2020 December 31, 2019
Right-of-use asset $ 9,565,700 $ 10,109,154
Short-term operating lease liability (included in Other current liabilities $ 2,253,994 $ 1,501,539
Long-term operating lease liability $ 8,675,477 $ 9,145,049
Weighted average remaining term 8.9 9
Weighted average discount rate 8.30 % 8.25 %
Supplemental cash flow information for the year ended: December 31, December 31, 2019
Cash paid for amounts included in the measurement of lease liabilities for operating lease $ 1,617,645 $ 1,164,234
Right-of-use assets obtained in exchange for lease obligation $ 998,821 $ 11,171,471 </t>
        </is>
      </c>
    </row>
    <row r="5">
      <c r="A5" s="4" t="inlineStr">
        <is>
          <t>The following table reconciles the undiscounted cash flows for all operating leases at December 31, 2020 to the operating lease liabilities recorded on the balance sheet:</t>
        </is>
      </c>
      <c r="B5" s="4" t="inlineStr">
        <is>
          <t xml:space="preserve">The following table reconciles the undiscounted
cash flows for all operating leases at December 31, 2020 to the operating lease liabilities recorded on the balance sheet:
Years Ending December 31,
2021 $ 2,334,582
2022 1,413,289
2023 1,443,143
2024 1,476,534
2025 1,513,458
Thereafter 7,434,412
Total undiscounted lease payments 15,615,418
Less: imputed interest (4,685,947 )
Present value of lease payments $ 10,929,4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ized quarterly financial data for fiscal years 2020 and 2019 is as follows</t>
        </is>
      </c>
      <c r="B4" s="4" t="inlineStr">
        <is>
          <t>Summarized quarterly financial data for fiscal years 2020 and
2019 is as follows
2020
(In thousands, except per share) First Second Third Quarter (1)(2)(3)(4) Fourth (5)
Revenues $ 12,251 $ 10,701 $ 19,343 $ 22,577
Gross profit $ 9,536 $ 6,301 $ 16,064 $ 16,996
Net loss $ (56,849 ) $ (51,976 ) $ (32,611 ) $ (42,088 )
Loss per common share, basic and diluted $ (0.21 ) $ (0.19 ) $ (0.12 ) $ (0.15 )
2019
(In thousands, except per share) First Second (6) Third Quarter (7) Fourth
Revenues $ 3,947 $ 6,079 $ 23,719 $ 15,902
Gross profit $ 3,184 $ 4,830 $ 22,275 $ 13,023
Net loss $ (39,506 ) $ (55,237 ) $ (31,967 ) $ (49,435 )
Loss per common share, basic and diluted $ (0.16 ) $ (0.23 ) $ (0.13 ) $ (0.19 )
(1) During the third quarter of 2020, we recorded $ 2 million
(2) During the third quarter of 2020, we recorded the fair value of the Lender Warrants based on Amendment No. 5 of approximately
$ 7.4 million
(3) During the third quarter of 2020, we wrote off approximately $ 0.6 million
(4) During the third quarter of 2020, we recorded approximately $ 5.7 million
(5) During the fourth quarter of 2020, we wrote off approximately $ 0.5 million
(6) During the second quarter of 2019, we recorded approximately $ 10.1 million
(7) During the third quarter of 2019, we recorded approximately $ 15.
5 million
(1) During the third quarter of 2020, we recorded $2 million in license revenue related to the Knight License Agreement. Refer
to discussion in Note 2-Summary of Significant Accounting Policies.
(2) During the third quarter of 2020, we recorded the fair value of the Lender Warrants based on Amendment No. 5 of approximately
$7.4 million as a debt discount, which is being amortized to interest expense using the effective interest method over the term
of the Financing Agreement. Refer to discussion in Note 8-Debt.
(3) During the third quarter of 2020, we wrote off approximately $0.6 million in costs related to trademarks
and patents. Refer to discussion in Note 6-Intangible Assets, Net.
(4) During the third quarter of 2020, we recorded approximately $5.7 million in inventory charge, primarily related
to BIJUVA. Refer to discussion in Note 2-Summary of Significant Accounting Policies.
(5) During the fourth quarter of 2020, we wrote off approximately $0.5 million in costs related to trademarks and patents. Refer
to discussion in Note 6-Intangible Assets, Net.
(6) During the second quarter of 2019, we recorded approximately $10.1 million in loss on extinguishment of debt related to the
repayment of the Credit Agreement. Refer to discussion in Note 8-Debt.
(7) During the third quarter of 2019, we recorded approximately $15.5 million in license revenue related to the Theramex License
Agreement. Refer to discussion in Note 2-Summary of Significant Accounting Polic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THE COMPANY (Details Narrative)</t>
        </is>
      </c>
      <c r="B1" s="2" t="inlineStr">
        <is>
          <t>Dec. 31, 2020Number</t>
        </is>
      </c>
    </row>
    <row r="2">
      <c r="A2" s="3" t="inlineStr">
        <is>
          <t>Organization, Consolidation and Presentation of Financial Statements [Abstract]</t>
        </is>
      </c>
    </row>
    <row r="3">
      <c r="A3" s="4" t="inlineStr">
        <is>
          <t>Number of subsidiaries</t>
        </is>
      </c>
      <c r="B3" s="6"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he opening balance of the allowance for doubtful accounts is reconciled to the closing balance for expected credit losses as follows: (Details)</t>
        </is>
      </c>
      <c r="B1" s="2" t="inlineStr">
        <is>
          <t>12 Months Ended</t>
        </is>
      </c>
    </row>
    <row r="2">
      <c r="B2" s="2" t="inlineStr">
        <is>
          <t>Dec. 31, 2020USD ($)</t>
        </is>
      </c>
    </row>
    <row r="3">
      <c r="A3" s="3" t="inlineStr">
        <is>
          <t>Accounting Policies [Abstract]</t>
        </is>
      </c>
    </row>
    <row r="4">
      <c r="A4" s="4" t="inlineStr">
        <is>
          <t>Balance at beginning</t>
        </is>
      </c>
      <c r="B4" s="5" t="n">
        <v>904040</v>
      </c>
    </row>
    <row r="5">
      <c r="A5" s="4" t="inlineStr">
        <is>
          <t>Increase in allowance</t>
        </is>
      </c>
      <c r="B5" s="6" t="n">
        <v>422137</v>
      </c>
    </row>
    <row r="6">
      <c r="A6" s="4" t="inlineStr">
        <is>
          <t>Recoveries</t>
        </is>
      </c>
      <c r="B6" s="6" t="n">
        <v>-181514</v>
      </c>
    </row>
    <row r="7">
      <c r="A7" s="4" t="inlineStr">
        <is>
          <t>Write-offs</t>
        </is>
      </c>
      <c r="B7" s="6" t="n">
        <v>-26809</v>
      </c>
    </row>
    <row r="8">
      <c r="A8" s="4" t="inlineStr">
        <is>
          <t>Ending balance</t>
        </is>
      </c>
      <c r="B8" s="5" t="n">
        <v>111785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6" customWidth="1" min="14" max="14"/>
    <col width="14" customWidth="1" min="15" max="15"/>
    <col width="14" customWidth="1" min="16" max="16"/>
  </cols>
  <sheetData>
    <row r="1">
      <c r="A1" s="1" t="inlineStr">
        <is>
          <t>The following table provides information about disaggregated revenue, net by product mix for the years ended December 31, 2020, 2019, and 2018: (Details) - USD ($)</t>
        </is>
      </c>
      <c r="B1" s="2" t="inlineStr">
        <is>
          <t>3 Months Ended</t>
        </is>
      </c>
      <c r="N1" s="2" t="inlineStr">
        <is>
          <t>12 Months Ended</t>
        </is>
      </c>
    </row>
    <row r="2">
      <c r="B2" s="2" t="inlineStr">
        <is>
          <t>Dec. 31, 2020</t>
        </is>
      </c>
      <c r="C2" s="2" t="inlineStr">
        <is>
          <t>[1]</t>
        </is>
      </c>
      <c r="D2" s="2" t="inlineStr">
        <is>
          <t>Sep. 30, 2020</t>
        </is>
      </c>
      <c r="E2" s="2" t="inlineStr">
        <is>
          <t>[2],[3],[4],[5]</t>
        </is>
      </c>
      <c r="F2" s="2" t="inlineStr">
        <is>
          <t>Jun. 30, 2020</t>
        </is>
      </c>
      <c r="G2" s="2" t="inlineStr">
        <is>
          <t>Mar. 31, 2020</t>
        </is>
      </c>
      <c r="H2" s="2" t="inlineStr">
        <is>
          <t>Dec. 31, 2019</t>
        </is>
      </c>
      <c r="I2" s="2" t="inlineStr">
        <is>
          <t>Sep. 30, 2019</t>
        </is>
      </c>
      <c r="J2" s="2" t="inlineStr">
        <is>
          <t>[6]</t>
        </is>
      </c>
      <c r="K2" s="2" t="inlineStr">
        <is>
          <t>Jun. 30, 2019</t>
        </is>
      </c>
      <c r="L2" s="2" t="inlineStr">
        <is>
          <t>[7]</t>
        </is>
      </c>
      <c r="M2" s="2" t="inlineStr">
        <is>
          <t>Mar. 31, 2019</t>
        </is>
      </c>
      <c r="N2" s="2" t="inlineStr">
        <is>
          <t>Dec. 31, 2020</t>
        </is>
      </c>
      <c r="O2" s="2" t="inlineStr">
        <is>
          <t>Dec. 31, 2019</t>
        </is>
      </c>
      <c r="P2" s="2" t="inlineStr">
        <is>
          <t>Dec. 31, 2018</t>
        </is>
      </c>
    </row>
    <row r="3">
      <c r="A3" s="3" t="inlineStr">
        <is>
          <t>Product Information [Line Items]</t>
        </is>
      </c>
    </row>
    <row r="4">
      <c r="A4" s="4" t="inlineStr">
        <is>
          <t>Net revenue</t>
        </is>
      </c>
      <c r="B4" s="5" t="n">
        <v>22577000</v>
      </c>
      <c r="D4" s="5" t="n">
        <v>19343000</v>
      </c>
      <c r="F4" s="5" t="n">
        <v>10701000</v>
      </c>
      <c r="G4" s="5" t="n">
        <v>12251000</v>
      </c>
      <c r="H4" s="5" t="n">
        <v>15902000</v>
      </c>
      <c r="I4" s="5" t="n">
        <v>23719000</v>
      </c>
      <c r="K4" s="5" t="n">
        <v>6079000</v>
      </c>
      <c r="M4" s="5" t="n">
        <v>3947000</v>
      </c>
      <c r="N4" s="5" t="n">
        <v>64872280</v>
      </c>
      <c r="O4" s="5" t="n">
        <v>49646937</v>
      </c>
      <c r="P4" s="5" t="n">
        <v>16099460</v>
      </c>
    </row>
    <row r="5">
      <c r="A5" s="4" t="inlineStr">
        <is>
          <t>Prescription Vitamins [Member]</t>
        </is>
      </c>
    </row>
    <row r="6">
      <c r="A6" s="3" t="inlineStr">
        <is>
          <t>Product Information [Line Items]</t>
        </is>
      </c>
    </row>
    <row r="7">
      <c r="A7" s="4" t="inlineStr">
        <is>
          <t>Net revenue</t>
        </is>
      </c>
      <c r="N7" s="6" t="n">
        <v>9767644</v>
      </c>
      <c r="O7" s="6" t="n">
        <v>9885493</v>
      </c>
      <c r="P7" s="6" t="n">
        <v>15041259</v>
      </c>
    </row>
    <row r="8">
      <c r="A8" s="4" t="inlineStr">
        <is>
          <t>Imvexxy [Member]</t>
        </is>
      </c>
    </row>
    <row r="9">
      <c r="A9" s="3" t="inlineStr">
        <is>
          <t>Product Information [Line Items]</t>
        </is>
      </c>
    </row>
    <row r="10">
      <c r="A10" s="4" t="inlineStr">
        <is>
          <t>Net revenue</t>
        </is>
      </c>
      <c r="N10" s="6" t="n">
        <v>27139387</v>
      </c>
      <c r="O10" s="6" t="n">
        <v>16252045</v>
      </c>
      <c r="P10" s="6" t="n">
        <v>1058201</v>
      </c>
    </row>
    <row r="11">
      <c r="A11" s="4" t="inlineStr">
        <is>
          <t>BIJUVA [Member]</t>
        </is>
      </c>
    </row>
    <row r="12">
      <c r="A12" s="3" t="inlineStr">
        <is>
          <t>Product Information [Line Items]</t>
        </is>
      </c>
    </row>
    <row r="13">
      <c r="A13" s="4" t="inlineStr">
        <is>
          <t>Net revenue</t>
        </is>
      </c>
      <c r="N13" s="6" t="n">
        <v>6353963</v>
      </c>
      <c r="O13" s="6" t="n">
        <v>1836443</v>
      </c>
      <c r="P13" s="4" t="inlineStr">
        <is>
          <t xml:space="preserve"> </t>
        </is>
      </c>
    </row>
    <row r="14">
      <c r="A14" s="4" t="inlineStr">
        <is>
          <t>ANNOVERA [Member]</t>
        </is>
      </c>
    </row>
    <row r="15">
      <c r="A15" s="3" t="inlineStr">
        <is>
          <t>Product Information [Line Items]</t>
        </is>
      </c>
    </row>
    <row r="16">
      <c r="A16" s="4" t="inlineStr">
        <is>
          <t>Net revenue</t>
        </is>
      </c>
      <c r="N16" s="6" t="n">
        <v>19611286</v>
      </c>
      <c r="O16" s="6" t="n">
        <v>6166556</v>
      </c>
      <c r="P16" s="4" t="inlineStr">
        <is>
          <t xml:space="preserve"> </t>
        </is>
      </c>
    </row>
    <row r="17">
      <c r="A17" s="4" t="inlineStr">
        <is>
          <t>License [Member]</t>
        </is>
      </c>
    </row>
    <row r="18">
      <c r="A18" s="3" t="inlineStr">
        <is>
          <t>Product Information [Line Items]</t>
        </is>
      </c>
    </row>
    <row r="19">
      <c r="A19" s="4" t="inlineStr">
        <is>
          <t>Net revenue</t>
        </is>
      </c>
      <c r="N19" s="5" t="n">
        <v>2000000</v>
      </c>
      <c r="O19" s="5" t="n">
        <v>15506400</v>
      </c>
      <c r="P19" s="4" t="inlineStr">
        <is>
          <t xml:space="preserve"> </t>
        </is>
      </c>
    </row>
    <row r="20"/>
    <row r="21">
      <c r="A21" s="4" t="inlineStr">
        <is>
          <t>[1]</t>
        </is>
      </c>
      <c r="B21" s="4" t="inlineStr">
        <is>
          <t>During the fourth quarter of 2020, we wrote off approximately $0.5 million in costs related to trademarks and patents. Refer
to discussion in Note 6-Intangible Assets, Net.</t>
        </is>
      </c>
    </row>
    <row r="22">
      <c r="A22" s="4" t="inlineStr">
        <is>
          <t>[2]</t>
        </is>
      </c>
      <c r="B22" s="4" t="inlineStr">
        <is>
          <t>During the third quarter of 2020, we recorded $2 million in license revenue related to the Knight License Agreement. Refer
to discussion in Note 2-Summary of Significant Accounting Policies.</t>
        </is>
      </c>
    </row>
    <row r="23">
      <c r="A23" s="4" t="inlineStr">
        <is>
          <t>[3]</t>
        </is>
      </c>
      <c r="B23" s="4" t="inlineStr">
        <is>
          <t>During the third quarter of 2020, we recorded approximately $5.7 million in inventory charge, primarily related
to BIJUVA. Refer to discussion in Note 2-Summary of Significant Accounting Policies.</t>
        </is>
      </c>
    </row>
    <row r="24">
      <c r="A24" s="4" t="inlineStr">
        <is>
          <t>[4]</t>
        </is>
      </c>
      <c r="B24" s="4" t="inlineStr">
        <is>
          <t>During the third quarter of 2020, we recorded the fair value of the Lender Warrants based on Amendment No. 5 of approximately
$7.4 million as a debt discount, which is being amortized to interest expense using the effective interest method over the term
of the Financing Agreement. Refer to discussion in Note 8-Debt.</t>
        </is>
      </c>
    </row>
    <row r="25">
      <c r="A25" s="4" t="inlineStr">
        <is>
          <t>[5]</t>
        </is>
      </c>
      <c r="B25" s="4" t="inlineStr">
        <is>
          <t>During the third quarter of 2020, we wrote off approximately $0.6 million in costs related to trademarks
and patents. Refer to discussion in Note 6-Intangible Assets, Net.</t>
        </is>
      </c>
    </row>
    <row r="26">
      <c r="A26" s="4" t="inlineStr">
        <is>
          <t>[6]</t>
        </is>
      </c>
      <c r="B26" s="4" t="inlineStr">
        <is>
          <t>During the third quarter of 2019, we recorded approximately $15.5 million in license revenue related to the Theramex License
Agreement. Refer to discussion in Note 2-Summary of Significant Accounting Policies.</t>
        </is>
      </c>
    </row>
    <row r="27">
      <c r="A27" s="4" t="inlineStr">
        <is>
          <t>[7]</t>
        </is>
      </c>
      <c r="B27" s="4" t="inlineStr">
        <is>
          <t>During the second quarter of 2019, we recorded approximately $10.1 million in loss on extinguishment of debt related to the
repayment of the Credit Agreement. Refer to discussion in Note 8-Debt.</t>
        </is>
      </c>
    </row>
  </sheetData>
  <mergeCells count="79">
    <mergeCell ref="A1:A2"/>
    <mergeCell ref="B1:M1"/>
    <mergeCell ref="N1:P1"/>
    <mergeCell ref="B3:C3"/>
    <mergeCell ref="D3:E3"/>
    <mergeCell ref="I3:J3"/>
    <mergeCell ref="K3:L3"/>
    <mergeCell ref="B4:C4"/>
    <mergeCell ref="D4:E4"/>
    <mergeCell ref="I4:J4"/>
    <mergeCell ref="K4:L4"/>
    <mergeCell ref="B5:C5"/>
    <mergeCell ref="D5:E5"/>
    <mergeCell ref="I5:J5"/>
    <mergeCell ref="K5:L5"/>
    <mergeCell ref="B6:C6"/>
    <mergeCell ref="D6:E6"/>
    <mergeCell ref="I6:J6"/>
    <mergeCell ref="K6:L6"/>
    <mergeCell ref="B7:C7"/>
    <mergeCell ref="D7:E7"/>
    <mergeCell ref="I7:J7"/>
    <mergeCell ref="K7:L7"/>
    <mergeCell ref="B8:C8"/>
    <mergeCell ref="D8:E8"/>
    <mergeCell ref="I8:J8"/>
    <mergeCell ref="K8:L8"/>
    <mergeCell ref="B9:C9"/>
    <mergeCell ref="D9:E9"/>
    <mergeCell ref="I9:J9"/>
    <mergeCell ref="K9:L9"/>
    <mergeCell ref="B10:C10"/>
    <mergeCell ref="D10:E10"/>
    <mergeCell ref="I10:J10"/>
    <mergeCell ref="K10:L10"/>
    <mergeCell ref="B11:C11"/>
    <mergeCell ref="D11:E11"/>
    <mergeCell ref="I11:J11"/>
    <mergeCell ref="K11:L11"/>
    <mergeCell ref="B12:C12"/>
    <mergeCell ref="D12:E12"/>
    <mergeCell ref="I12:J12"/>
    <mergeCell ref="K12:L12"/>
    <mergeCell ref="B13:C13"/>
    <mergeCell ref="D13:E13"/>
    <mergeCell ref="I13:J13"/>
    <mergeCell ref="K13:L13"/>
    <mergeCell ref="B14:C14"/>
    <mergeCell ref="D14:E14"/>
    <mergeCell ref="I14:J14"/>
    <mergeCell ref="K14:L14"/>
    <mergeCell ref="B15:C15"/>
    <mergeCell ref="D15:E15"/>
    <mergeCell ref="I15:J15"/>
    <mergeCell ref="K15:L15"/>
    <mergeCell ref="B16:C16"/>
    <mergeCell ref="D16:E16"/>
    <mergeCell ref="I16:J16"/>
    <mergeCell ref="K16:L16"/>
    <mergeCell ref="B17:C17"/>
    <mergeCell ref="D17:E17"/>
    <mergeCell ref="I17:J17"/>
    <mergeCell ref="K17:L17"/>
    <mergeCell ref="B18:C18"/>
    <mergeCell ref="D18:E18"/>
    <mergeCell ref="I18:J18"/>
    <mergeCell ref="K18:L18"/>
    <mergeCell ref="B19:C19"/>
    <mergeCell ref="D19:E19"/>
    <mergeCell ref="I19:J19"/>
    <mergeCell ref="K19:L19"/>
    <mergeCell ref="A20:P20"/>
    <mergeCell ref="B21:P21"/>
    <mergeCell ref="B22:P22"/>
    <mergeCell ref="B23:P23"/>
    <mergeCell ref="B24:P24"/>
    <mergeCell ref="B25:P25"/>
    <mergeCell ref="B26:P26"/>
    <mergeCell ref="B27:P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diluted net loss per share allocable to common stockholder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ntidilutive Securities Excluded from Computation of Earnings Per Share, Amount</t>
        </is>
      </c>
      <c r="B4" s="6" t="n">
        <v>39781592</v>
      </c>
      <c r="C4" s="6" t="n">
        <v>28102805</v>
      </c>
      <c r="D4" s="6" t="n">
        <v>24920395</v>
      </c>
    </row>
    <row r="5">
      <c r="A5" s="4" t="inlineStr">
        <is>
          <t>Share-based Payment Arrangement, Option [Member]</t>
        </is>
      </c>
    </row>
    <row r="6">
      <c r="A6" s="3" t="inlineStr">
        <is>
          <t>Share-based Compensation Arrangement by Share-based Payment Award [Line Items]</t>
        </is>
      </c>
    </row>
    <row r="7">
      <c r="A7" s="4" t="inlineStr">
        <is>
          <t>Antidilutive Securities Excluded from Computation of Earnings Per Share, Amount</t>
        </is>
      </c>
      <c r="B7" s="6" t="n">
        <v>23781930</v>
      </c>
      <c r="C7" s="6" t="n">
        <v>25030234</v>
      </c>
      <c r="D7" s="6" t="n">
        <v>20872824</v>
      </c>
    </row>
    <row r="8">
      <c r="A8" s="4" t="inlineStr">
        <is>
          <t>Warrant [Member]</t>
        </is>
      </c>
    </row>
    <row r="9">
      <c r="A9" s="3" t="inlineStr">
        <is>
          <t>Share-based Compensation Arrangement by Share-based Payment Award [Line Items]</t>
        </is>
      </c>
    </row>
    <row r="10">
      <c r="A10" s="4" t="inlineStr">
        <is>
          <t>Antidilutive Securities Excluded from Computation of Earnings Per Share, Amount</t>
        </is>
      </c>
      <c r="B10" s="6" t="n">
        <v>6534687</v>
      </c>
      <c r="C10" s="6" t="n">
        <v>1832571</v>
      </c>
      <c r="D10" s="6" t="n">
        <v>3007571</v>
      </c>
    </row>
    <row r="11">
      <c r="A11" s="4" t="inlineStr">
        <is>
          <t>Performance Stock Units [Member]</t>
        </is>
      </c>
    </row>
    <row r="12">
      <c r="A12" s="3" t="inlineStr">
        <is>
          <t>Share-based Compensation Arrangement by Share-based Payment Award [Line Items]</t>
        </is>
      </c>
    </row>
    <row r="13">
      <c r="A13" s="4" t="inlineStr">
        <is>
          <t>Antidilutive Securities Excluded from Computation of Earnings Per Share, Amount</t>
        </is>
      </c>
      <c r="B13" s="6" t="n">
        <v>2403951</v>
      </c>
      <c r="C13" s="4" t="inlineStr">
        <is>
          <t xml:space="preserve"> </t>
        </is>
      </c>
      <c r="D13" s="4" t="inlineStr">
        <is>
          <t xml:space="preserve"> </t>
        </is>
      </c>
    </row>
    <row r="14">
      <c r="A14" s="4" t="inlineStr">
        <is>
          <t>Restricted Stock [Member]</t>
        </is>
      </c>
    </row>
    <row r="15">
      <c r="A15" s="3" t="inlineStr">
        <is>
          <t>Share-based Compensation Arrangement by Share-based Payment Award [Line Items]</t>
        </is>
      </c>
    </row>
    <row r="16">
      <c r="A16" s="4" t="inlineStr">
        <is>
          <t>Antidilutive Securities Excluded from Computation of Earnings Per Share, Amount</t>
        </is>
      </c>
      <c r="B16" s="6" t="n">
        <v>7061024</v>
      </c>
      <c r="C16" s="6" t="n">
        <v>1240000</v>
      </c>
      <c r="D16" s="6" t="n">
        <v>104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21" customWidth="1" min="7" max="7"/>
    <col width="37" customWidth="1" min="8" max="8"/>
    <col width="31" customWidth="1" min="9" max="9"/>
    <col width="21" customWidth="1" min="10" max="10"/>
    <col width="21" customWidth="1" min="11" max="11"/>
  </cols>
  <sheetData>
    <row r="1">
      <c r="A1" s="1" t="inlineStr">
        <is>
          <t>SUMMARY OF SIGNIFICANT ACCOUNTING POLICIES (Details Narrative)</t>
        </is>
      </c>
      <c r="B1" s="2" t="inlineStr">
        <is>
          <t>Aug. 05, 2019EUR (€)</t>
        </is>
      </c>
      <c r="C1" s="2" t="inlineStr">
        <is>
          <t>Aug. 05, 2019USD ($)</t>
        </is>
      </c>
      <c r="D1" s="2" t="inlineStr">
        <is>
          <t>Jun. 06, 2019EUR (€)</t>
        </is>
      </c>
      <c r="E1" s="2" t="inlineStr">
        <is>
          <t>Jun. 06, 2019EUR (€)</t>
        </is>
      </c>
      <c r="F1" s="2" t="inlineStr">
        <is>
          <t>Dec. 31, 2020USD ($)Number$ / shares</t>
        </is>
      </c>
      <c r="G1" s="2" t="inlineStr">
        <is>
          <t>Sep. 30, 2020USD ($)</t>
        </is>
      </c>
      <c r="H1" s="2" t="inlineStr">
        <is>
          <t>Dec. 31, 2020USD ($)Number$ / shares</t>
        </is>
      </c>
      <c r="I1" s="2" t="inlineStr">
        <is>
          <t>Dec. 31, 2019USD ($)$ / shares</t>
        </is>
      </c>
      <c r="J1" s="2" t="inlineStr">
        <is>
          <t>Dec. 31, 2018USD ($)</t>
        </is>
      </c>
      <c r="K1" s="2" t="inlineStr">
        <is>
          <t>Nov. 08, 2020USD ($)</t>
        </is>
      </c>
    </row>
    <row r="2">
      <c r="A2" s="3" t="inlineStr">
        <is>
          <t>Product Information [Line Items]</t>
        </is>
      </c>
    </row>
    <row r="3">
      <c r="A3" s="4" t="inlineStr">
        <is>
          <t>Inventory charge</t>
        </is>
      </c>
      <c r="G3" s="5" t="n">
        <v>5700000</v>
      </c>
      <c r="H3" s="5" t="n">
        <v>7204818</v>
      </c>
      <c r="I3" s="5" t="n">
        <v>0</v>
      </c>
    </row>
    <row r="4">
      <c r="A4" s="4" t="inlineStr">
        <is>
          <t>Minimum cash balance requirement under credit agreement</t>
        </is>
      </c>
      <c r="F4" s="5" t="n">
        <v>60000000</v>
      </c>
      <c r="H4" s="6" t="n">
        <v>60000000</v>
      </c>
    </row>
    <row r="5">
      <c r="A5" s="4" t="inlineStr">
        <is>
          <t>Cash FDIC insured amount</t>
        </is>
      </c>
      <c r="F5" s="5" t="n">
        <v>250000</v>
      </c>
      <c r="H5" s="5" t="n">
        <v>250000</v>
      </c>
    </row>
    <row r="6">
      <c r="A6" s="4" t="inlineStr">
        <is>
          <t>Number of issued patents domestic. | Number</t>
        </is>
      </c>
      <c r="F6" s="6" t="n">
        <v>38</v>
      </c>
      <c r="H6" s="6" t="n">
        <v>38</v>
      </c>
    </row>
    <row r="7">
      <c r="A7" s="4" t="inlineStr">
        <is>
          <t>Number of issued patents foreign | Number</t>
        </is>
      </c>
      <c r="F7" s="6" t="n">
        <v>39</v>
      </c>
      <c r="H7" s="6" t="n">
        <v>39</v>
      </c>
    </row>
    <row r="8">
      <c r="A8" s="4" t="inlineStr">
        <is>
          <t>Write off of patent and trademark cost</t>
        </is>
      </c>
      <c r="F8" s="5" t="n">
        <v>500000</v>
      </c>
      <c r="G8" s="5" t="n">
        <v>600000</v>
      </c>
      <c r="H8" s="5" t="n">
        <v>1131776</v>
      </c>
      <c r="I8" s="5" t="n">
        <v>78864</v>
      </c>
      <c r="J8" s="4" t="inlineStr">
        <is>
          <t xml:space="preserve"> </t>
        </is>
      </c>
    </row>
    <row r="9">
      <c r="A9" s="4" t="inlineStr">
        <is>
          <t>Common Stock, Par or Stated Value Per Share | $ / shares</t>
        </is>
      </c>
      <c r="F9" s="7" t="n">
        <v>0.001</v>
      </c>
      <c r="H9" s="7" t="n">
        <v>0.001</v>
      </c>
      <c r="I9" s="7" t="n">
        <v>0.001</v>
      </c>
    </row>
    <row r="10">
      <c r="A10" s="4" t="inlineStr">
        <is>
          <t>Amortization of intellectual property license fee</t>
        </is>
      </c>
      <c r="H10" s="5" t="n">
        <v>3024391</v>
      </c>
      <c r="I10" s="5" t="n">
        <v>778692</v>
      </c>
      <c r="J10" s="4" t="inlineStr">
        <is>
          <t xml:space="preserve"> </t>
        </is>
      </c>
    </row>
    <row r="11">
      <c r="A11" s="4" t="inlineStr">
        <is>
          <t>Advertising expense</t>
        </is>
      </c>
      <c r="H11" s="5" t="n">
        <v>35799313</v>
      </c>
      <c r="I11" s="5" t="n">
        <v>9045571</v>
      </c>
      <c r="J11" s="5" t="n">
        <v>1682746</v>
      </c>
    </row>
    <row r="12">
      <c r="A12" s="4" t="inlineStr">
        <is>
          <t>Council License Agreement [Member]</t>
        </is>
      </c>
    </row>
    <row r="13">
      <c r="A13" s="3" t="inlineStr">
        <is>
          <t>Product Information [Line Items]</t>
        </is>
      </c>
    </row>
    <row r="14">
      <c r="A14" s="4" t="inlineStr">
        <is>
          <t>Annual royalty rate reduction of initial rate during the six-month period from commercial sale of a generic equivalent</t>
        </is>
      </c>
      <c r="H14" s="4" t="inlineStr">
        <is>
          <t>50.00%</t>
        </is>
      </c>
    </row>
    <row r="15">
      <c r="A15" s="4" t="inlineStr">
        <is>
          <t>Annual royalty rate reduction of initial rate after six-month period from commercial sale of a generic equivalent</t>
        </is>
      </c>
      <c r="H15" s="4" t="inlineStr">
        <is>
          <t>20.00%</t>
        </is>
      </c>
    </row>
    <row r="16">
      <c r="A16" s="4" t="inlineStr">
        <is>
          <t>Maximum costs and expenses for post approval</t>
        </is>
      </c>
      <c r="H16" s="5" t="n">
        <v>20000000</v>
      </c>
    </row>
    <row r="17">
      <c r="A17" s="4" t="inlineStr">
        <is>
          <t>Council License Agreement Step 1</t>
        </is>
      </c>
    </row>
    <row r="18">
      <c r="A18" s="3" t="inlineStr">
        <is>
          <t>Product Information [Line Items]</t>
        </is>
      </c>
    </row>
    <row r="19">
      <c r="A19" s="4" t="inlineStr">
        <is>
          <t>Royalty (percent)</t>
        </is>
      </c>
      <c r="H19" s="4" t="inlineStr">
        <is>
          <t>5.00%</t>
        </is>
      </c>
    </row>
    <row r="20">
      <c r="A20" s="4" t="inlineStr">
        <is>
          <t>Council License Agreement Step 2</t>
        </is>
      </c>
    </row>
    <row r="21">
      <c r="A21" s="3" t="inlineStr">
        <is>
          <t>Product Information [Line Items]</t>
        </is>
      </c>
    </row>
    <row r="22">
      <c r="A22" s="4" t="inlineStr">
        <is>
          <t>Royalty (percent)</t>
        </is>
      </c>
      <c r="H22" s="4" t="inlineStr">
        <is>
          <t>10.00%</t>
        </is>
      </c>
    </row>
    <row r="23">
      <c r="A23" s="4" t="inlineStr">
        <is>
          <t>Council License Agreement Step 3</t>
        </is>
      </c>
    </row>
    <row r="24">
      <c r="A24" s="3" t="inlineStr">
        <is>
          <t>Product Information [Line Items]</t>
        </is>
      </c>
    </row>
    <row r="25">
      <c r="A25" s="4" t="inlineStr">
        <is>
          <t>Royalty (percent)</t>
        </is>
      </c>
      <c r="H25" s="4" t="inlineStr">
        <is>
          <t>15.00%</t>
        </is>
      </c>
    </row>
    <row r="26">
      <c r="A26" s="4" t="inlineStr">
        <is>
          <t>License Agreement Theramex [Member]</t>
        </is>
      </c>
    </row>
    <row r="27">
      <c r="A27" s="3" t="inlineStr">
        <is>
          <t>Product Information [Line Items]</t>
        </is>
      </c>
    </row>
    <row r="28">
      <c r="A28" s="4" t="inlineStr">
        <is>
          <t>Cash upfront payment received</t>
        </is>
      </c>
      <c r="B28" s="9" t="n">
        <v>14000000</v>
      </c>
      <c r="C28" s="5" t="n">
        <v>15506400</v>
      </c>
    </row>
    <row r="29">
      <c r="A29" s="4" t="inlineStr">
        <is>
          <t>Minimum [Member] | Council License Agreement Step 2</t>
        </is>
      </c>
    </row>
    <row r="30">
      <c r="A30" s="3" t="inlineStr">
        <is>
          <t>Product Information [Line Items]</t>
        </is>
      </c>
    </row>
    <row r="31">
      <c r="A31" s="4" t="inlineStr">
        <is>
          <t>Net sales amount per step-based royalty</t>
        </is>
      </c>
      <c r="H31" s="5" t="n">
        <v>500000</v>
      </c>
    </row>
    <row r="32">
      <c r="A32" s="4" t="inlineStr">
        <is>
          <t>Minimum [Member] | Council License Agreement Step 3</t>
        </is>
      </c>
    </row>
    <row r="33">
      <c r="A33" s="3" t="inlineStr">
        <is>
          <t>Product Information [Line Items]</t>
        </is>
      </c>
    </row>
    <row r="34">
      <c r="A34" s="4" t="inlineStr">
        <is>
          <t>Net sales amount per step-based royalty</t>
        </is>
      </c>
      <c r="H34" s="5" t="n">
        <v>1500000</v>
      </c>
    </row>
    <row r="35">
      <c r="A35" s="4" t="inlineStr">
        <is>
          <t>Minimum [Member] | License Agreement Theramex [Member]</t>
        </is>
      </c>
    </row>
    <row r="36">
      <c r="A36" s="3" t="inlineStr">
        <is>
          <t>Product Information [Line Items]</t>
        </is>
      </c>
    </row>
    <row r="37">
      <c r="A37" s="4" t="inlineStr">
        <is>
          <t>Sales milestone | €</t>
        </is>
      </c>
      <c r="D37" s="9" t="n">
        <v>25000000</v>
      </c>
    </row>
    <row r="38">
      <c r="A38" s="4" t="inlineStr">
        <is>
          <t>Maximum [Member]</t>
        </is>
      </c>
    </row>
    <row r="39">
      <c r="A39" s="3" t="inlineStr">
        <is>
          <t>Product Information [Line Items]</t>
        </is>
      </c>
    </row>
    <row r="40">
      <c r="A40" s="4" t="inlineStr">
        <is>
          <t>Return period of unsalable prescription products</t>
        </is>
      </c>
      <c r="H40" s="4" t="inlineStr">
        <is>
          <t>12 months</t>
        </is>
      </c>
    </row>
    <row r="41">
      <c r="A41" s="4" t="inlineStr">
        <is>
          <t>Maximum [Member] | Council License Agreement Step 1</t>
        </is>
      </c>
    </row>
    <row r="42">
      <c r="A42" s="3" t="inlineStr">
        <is>
          <t>Product Information [Line Items]</t>
        </is>
      </c>
    </row>
    <row r="43">
      <c r="A43" s="4" t="inlineStr">
        <is>
          <t>Net sales amount per step-based royalty</t>
        </is>
      </c>
      <c r="H43" s="5" t="n">
        <v>500000</v>
      </c>
    </row>
    <row r="44">
      <c r="A44" s="4" t="inlineStr">
        <is>
          <t>Maximum [Member] | Council License Agreement Step 2</t>
        </is>
      </c>
    </row>
    <row r="45">
      <c r="A45" s="3" t="inlineStr">
        <is>
          <t>Product Information [Line Items]</t>
        </is>
      </c>
    </row>
    <row r="46">
      <c r="A46" s="4" t="inlineStr">
        <is>
          <t>Net sales amount per step-based royalty</t>
        </is>
      </c>
      <c r="H46" s="5" t="n">
        <v>1500000</v>
      </c>
    </row>
    <row r="47">
      <c r="A47" s="4" t="inlineStr">
        <is>
          <t>Maximum [Member] | License Agreement Theramex [Member]</t>
        </is>
      </c>
    </row>
    <row r="48">
      <c r="A48" s="3" t="inlineStr">
        <is>
          <t>Product Information [Line Items]</t>
        </is>
      </c>
    </row>
    <row r="49">
      <c r="A49" s="4" t="inlineStr">
        <is>
          <t>Regulatory milestone payments | €</t>
        </is>
      </c>
      <c r="D49" s="6" t="n">
        <v>2000000</v>
      </c>
      <c r="E49" s="9" t="n">
        <v>2000000</v>
      </c>
    </row>
    <row r="50">
      <c r="A50" s="4" t="inlineStr">
        <is>
          <t>Sales milestone payment | €</t>
        </is>
      </c>
      <c r="D50" s="6" t="n">
        <v>27500000</v>
      </c>
      <c r="E50" s="9" t="n">
        <v>27500000</v>
      </c>
    </row>
    <row r="51">
      <c r="A51" s="4" t="inlineStr">
        <is>
          <t>Sales milestone | €</t>
        </is>
      </c>
      <c r="D51" s="9" t="n">
        <v>100000000</v>
      </c>
    </row>
    <row r="52">
      <c r="A52" s="4" t="inlineStr">
        <is>
          <t>Land and Building [Member] | Minimum [Member]</t>
        </is>
      </c>
    </row>
    <row r="53">
      <c r="A53" s="3" t="inlineStr">
        <is>
          <t>Product Information [Line Items]</t>
        </is>
      </c>
    </row>
    <row r="54">
      <c r="A54" s="4" t="inlineStr">
        <is>
          <t>Useful life of assets</t>
        </is>
      </c>
      <c r="H54" s="4" t="inlineStr">
        <is>
          <t>3 years</t>
        </is>
      </c>
    </row>
    <row r="55">
      <c r="A55" s="4" t="inlineStr">
        <is>
          <t>Land and Building [Member] | Maximum [Member]</t>
        </is>
      </c>
    </row>
    <row r="56">
      <c r="A56" s="3" t="inlineStr">
        <is>
          <t>Product Information [Line Items]</t>
        </is>
      </c>
    </row>
    <row r="57">
      <c r="A57" s="4" t="inlineStr">
        <is>
          <t>Useful life of assets</t>
        </is>
      </c>
      <c r="H57" s="4" t="inlineStr">
        <is>
          <t>7 years</t>
        </is>
      </c>
    </row>
    <row r="58">
      <c r="A58" s="4" t="inlineStr">
        <is>
          <t>Software and Software Development Costs [Member] | Minimum [Member]</t>
        </is>
      </c>
    </row>
    <row r="59">
      <c r="A59" s="3" t="inlineStr">
        <is>
          <t>Product Information [Line Items]</t>
        </is>
      </c>
    </row>
    <row r="60">
      <c r="A60" s="4" t="inlineStr">
        <is>
          <t>Useful life of assets</t>
        </is>
      </c>
      <c r="H60" s="4" t="inlineStr">
        <is>
          <t>5 years</t>
        </is>
      </c>
    </row>
    <row r="61">
      <c r="A61" s="4" t="inlineStr">
        <is>
          <t>Software and Software Development Costs [Member] | Maximum [Member]</t>
        </is>
      </c>
    </row>
    <row r="62">
      <c r="A62" s="3" t="inlineStr">
        <is>
          <t>Product Information [Line Items]</t>
        </is>
      </c>
    </row>
    <row r="63">
      <c r="A63" s="4" t="inlineStr">
        <is>
          <t>Useful life of assets</t>
        </is>
      </c>
      <c r="H63" s="4" t="inlineStr">
        <is>
          <t>7 years</t>
        </is>
      </c>
    </row>
    <row r="64">
      <c r="A64" s="4" t="inlineStr">
        <is>
          <t>Customer A [Member] | Accounts Receivable [Member]</t>
        </is>
      </c>
    </row>
    <row r="65">
      <c r="A65" s="3" t="inlineStr">
        <is>
          <t>Product Information [Line Items]</t>
        </is>
      </c>
    </row>
    <row r="66">
      <c r="A66" s="4" t="inlineStr">
        <is>
          <t>Concentration risk percentage</t>
        </is>
      </c>
      <c r="H66" s="4" t="inlineStr">
        <is>
          <t>25.00%</t>
        </is>
      </c>
      <c r="I66" s="4" t="inlineStr">
        <is>
          <t>36.00%</t>
        </is>
      </c>
    </row>
    <row r="67">
      <c r="A67" s="4" t="inlineStr">
        <is>
          <t>Customer B [Member] | Accounts Receivable [Member]</t>
        </is>
      </c>
    </row>
    <row r="68">
      <c r="A68" s="3" t="inlineStr">
        <is>
          <t>Product Information [Line Items]</t>
        </is>
      </c>
    </row>
    <row r="69">
      <c r="A69" s="4" t="inlineStr">
        <is>
          <t>Concentration risk percentage</t>
        </is>
      </c>
      <c r="H69" s="4" t="inlineStr">
        <is>
          <t>19.00%</t>
        </is>
      </c>
      <c r="I69" s="4" t="inlineStr">
        <is>
          <t>21.00%</t>
        </is>
      </c>
    </row>
    <row r="70">
      <c r="A70" s="4" t="inlineStr">
        <is>
          <t>Customer C [Member] | Accounts Receivable [Member]</t>
        </is>
      </c>
    </row>
    <row r="71">
      <c r="A71" s="3" t="inlineStr">
        <is>
          <t>Product Information [Line Items]</t>
        </is>
      </c>
    </row>
    <row r="72">
      <c r="A72" s="4" t="inlineStr">
        <is>
          <t>Concentration risk percentage</t>
        </is>
      </c>
      <c r="H72" s="4" t="inlineStr">
        <is>
          <t>17.00%</t>
        </is>
      </c>
      <c r="I72" s="4" t="inlineStr">
        <is>
          <t>16.00%</t>
        </is>
      </c>
    </row>
    <row r="73">
      <c r="A73" s="4" t="inlineStr">
        <is>
          <t>Customer D [Member] | Accounts Receivable [Member]</t>
        </is>
      </c>
    </row>
    <row r="74">
      <c r="A74" s="3" t="inlineStr">
        <is>
          <t>Product Information [Line Items]</t>
        </is>
      </c>
    </row>
    <row r="75">
      <c r="A75" s="4" t="inlineStr">
        <is>
          <t>Concentration risk percentage</t>
        </is>
      </c>
      <c r="H75" s="4" t="inlineStr">
        <is>
          <t>11.00%</t>
        </is>
      </c>
      <c r="I75" s="4" t="inlineStr">
        <is>
          <t>11.00%</t>
        </is>
      </c>
    </row>
    <row r="76">
      <c r="A76" s="4" t="inlineStr">
        <is>
          <t>Financing Agreement Amendment No. 6 [Member]</t>
        </is>
      </c>
    </row>
    <row r="77">
      <c r="A77" s="3" t="inlineStr">
        <is>
          <t>Product Information [Line Items]</t>
        </is>
      </c>
    </row>
    <row r="78">
      <c r="A78" s="4" t="inlineStr">
        <is>
          <t>Minimum cash balance requirement under credit agreement before adjustment</t>
        </is>
      </c>
      <c r="K78" s="5" t="n">
        <v>60000000</v>
      </c>
    </row>
    <row r="79">
      <c r="A79" s="4" t="inlineStr">
        <is>
          <t>Minimum cash balance requirement under credit agreement</t>
        </is>
      </c>
      <c r="K79" s="5" t="n">
        <v>45000000</v>
      </c>
    </row>
    <row r="80">
      <c r="A80" s="4" t="inlineStr">
        <is>
          <t>BIJUVA [Member]</t>
        </is>
      </c>
    </row>
    <row r="81">
      <c r="A81" s="3" t="inlineStr">
        <is>
          <t>Product Information [Line Items]</t>
        </is>
      </c>
    </row>
    <row r="82">
      <c r="A82" s="4" t="inlineStr">
        <is>
          <t>Inventory charge</t>
        </is>
      </c>
      <c r="H82" s="5" t="n">
        <v>7204818</v>
      </c>
    </row>
    <row r="83">
      <c r="A83" s="4" t="inlineStr">
        <is>
          <t>ANNOVERA [Member]</t>
        </is>
      </c>
    </row>
    <row r="84">
      <c r="A84" s="3" t="inlineStr">
        <is>
          <t>Product Information [Line Items]</t>
        </is>
      </c>
    </row>
    <row r="85">
      <c r="A85" s="4" t="inlineStr">
        <is>
          <t>Return period of unsalable prescription products</t>
        </is>
      </c>
      <c r="H85" s="4" t="inlineStr">
        <is>
          <t>12 months</t>
        </is>
      </c>
    </row>
    <row r="86">
      <c r="A86" s="4" t="inlineStr">
        <is>
          <t>ANNOVERA [Member] | Council License Agreement [Member]</t>
        </is>
      </c>
    </row>
    <row r="87">
      <c r="A87" s="3" t="inlineStr">
        <is>
          <t>Product Information [Line Items]</t>
        </is>
      </c>
    </row>
    <row r="88">
      <c r="A88" s="4" t="inlineStr">
        <is>
          <t>Milestone payment upon FDA Approval</t>
        </is>
      </c>
      <c r="H88" s="5" t="n">
        <v>20000000</v>
      </c>
    </row>
    <row r="89">
      <c r="A89" s="4" t="inlineStr">
        <is>
          <t>Milestone payments (payment after release of first commercial batch)</t>
        </is>
      </c>
      <c r="H89" s="6" t="n">
        <v>20000000</v>
      </c>
    </row>
    <row r="90">
      <c r="A90" s="4" t="inlineStr">
        <is>
          <t>License rights acquired</t>
        </is>
      </c>
      <c r="H90" s="6" t="n">
        <v>20000000</v>
      </c>
    </row>
    <row r="91">
      <c r="A91" s="4" t="inlineStr">
        <is>
          <t>Milestone payments upon specified levels of cumulative net sales</t>
        </is>
      </c>
      <c r="H91" s="6" t="n">
        <v>40000000</v>
      </c>
    </row>
    <row r="92">
      <c r="A92" s="4" t="inlineStr">
        <is>
          <t>Specified level one of cumulative net sales for milestone payments</t>
        </is>
      </c>
      <c r="H92" s="6" t="n">
        <v>200000000</v>
      </c>
    </row>
    <row r="93">
      <c r="A93" s="4" t="inlineStr">
        <is>
          <t>Specified level two of cumulative net sales for milestone payments</t>
        </is>
      </c>
      <c r="H93" s="6" t="n">
        <v>400000000</v>
      </c>
    </row>
    <row r="94">
      <c r="A94" s="4" t="inlineStr">
        <is>
          <t>Specified level three of cumulative net sales for milestone payments</t>
        </is>
      </c>
      <c r="H94" s="5" t="n">
        <v>1000000000</v>
      </c>
    </row>
    <row r="95">
      <c r="A95" s="4" t="inlineStr">
        <is>
          <t>Vitamins, IMVEXXY and BIJUVA [Member]</t>
        </is>
      </c>
    </row>
    <row r="96">
      <c r="A96" s="3" t="inlineStr">
        <is>
          <t>Product Information [Line Items]</t>
        </is>
      </c>
    </row>
    <row r="97">
      <c r="A97" s="4" t="inlineStr">
        <is>
          <t>Shelf life of prescription products</t>
        </is>
      </c>
      <c r="H97" s="4" t="inlineStr">
        <is>
          <t>24 months</t>
        </is>
      </c>
    </row>
    <row r="98">
      <c r="A98" s="4" t="inlineStr">
        <is>
          <t>BIJUVA and ANNOVERA [Member]</t>
        </is>
      </c>
    </row>
    <row r="99">
      <c r="A99" s="3" t="inlineStr">
        <is>
          <t>Product Information [Line Items]</t>
        </is>
      </c>
    </row>
    <row r="100">
      <c r="A100" s="4" t="inlineStr">
        <is>
          <t>Shelf life of prescription products</t>
        </is>
      </c>
      <c r="H100" s="4" t="inlineStr">
        <is>
          <t>18 months</t>
        </is>
      </c>
    </row>
    <row r="101">
      <c r="A101" s="4" t="inlineStr">
        <is>
          <t>BIJUVA and ANNOVERA [Member] | Knight License Agreement [Member]</t>
        </is>
      </c>
    </row>
    <row r="102">
      <c r="A102" s="3" t="inlineStr">
        <is>
          <t>Product Information [Line Items]</t>
        </is>
      </c>
    </row>
    <row r="103">
      <c r="A103" s="4" t="inlineStr">
        <is>
          <t>Milestone payment received upon regulatory approval</t>
        </is>
      </c>
      <c r="H103" s="5" t="n">
        <v>2000000</v>
      </c>
    </row>
    <row r="104">
      <c r="A104" s="4" t="inlineStr">
        <is>
          <t>BIJUVA and ANNOVERA [Member] | License Agreement Theramex [Member]</t>
        </is>
      </c>
    </row>
    <row r="105">
      <c r="A105" s="3" t="inlineStr">
        <is>
          <t>Product Information [Line Items]</t>
        </is>
      </c>
    </row>
    <row r="106">
      <c r="A106" s="4" t="inlineStr">
        <is>
          <t>Quarterly royalty payments percentage</t>
        </is>
      </c>
      <c r="E106"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0</t>
        </is>
      </c>
      <c r="C2" s="2" t="inlineStr">
        <is>
          <t>Dec. 31, 2019</t>
        </is>
      </c>
      <c r="D2" s="2" t="inlineStr">
        <is>
          <t>Dec. 31, 2018</t>
        </is>
      </c>
    </row>
    <row r="3">
      <c r="A3" s="4" t="inlineStr">
        <is>
          <t>Total revenue, net</t>
        </is>
      </c>
      <c r="B3" s="5" t="n">
        <v>64872280</v>
      </c>
      <c r="C3" s="5" t="n">
        <v>49646937</v>
      </c>
      <c r="D3" s="5" t="n">
        <v>16099460</v>
      </c>
    </row>
    <row r="4">
      <c r="A4" s="4" t="inlineStr">
        <is>
          <t>Cost of goods sold</t>
        </is>
      </c>
      <c r="B4" s="6" t="n">
        <v>15974977</v>
      </c>
      <c r="C4" s="6" t="n">
        <v>6334585</v>
      </c>
      <c r="D4" s="6" t="n">
        <v>2737652</v>
      </c>
    </row>
    <row r="5">
      <c r="A5" s="4" t="inlineStr">
        <is>
          <t>Gross profit</t>
        </is>
      </c>
      <c r="B5" s="6" t="n">
        <v>48897303</v>
      </c>
      <c r="C5" s="6" t="n">
        <v>43312352</v>
      </c>
      <c r="D5" s="6" t="n">
        <v>13361808</v>
      </c>
    </row>
    <row r="6">
      <c r="A6" s="3" t="inlineStr">
        <is>
          <t>Operating expenses:</t>
        </is>
      </c>
    </row>
    <row r="7">
      <c r="A7" s="4" t="inlineStr">
        <is>
          <t>Sales, general, and administrative</t>
        </is>
      </c>
      <c r="B7" s="6" t="n">
        <v>192963967</v>
      </c>
      <c r="C7" s="6" t="n">
        <v>174112612</v>
      </c>
      <c r="D7" s="6" t="n">
        <v>115988954</v>
      </c>
    </row>
    <row r="8">
      <c r="A8" s="4" t="inlineStr">
        <is>
          <t>Research and development</t>
        </is>
      </c>
      <c r="B8" s="6" t="n">
        <v>10431907</v>
      </c>
      <c r="C8" s="6" t="n">
        <v>19792212</v>
      </c>
      <c r="D8" s="6" t="n">
        <v>27299138</v>
      </c>
    </row>
    <row r="9">
      <c r="A9" s="4" t="inlineStr">
        <is>
          <t>Depreciation and amortization</t>
        </is>
      </c>
      <c r="B9" s="6" t="n">
        <v>1042170</v>
      </c>
      <c r="C9" s="6" t="n">
        <v>612786</v>
      </c>
      <c r="D9" s="6" t="n">
        <v>293886</v>
      </c>
    </row>
    <row r="10">
      <c r="A10" s="4" t="inlineStr">
        <is>
          <t>Total operating expenses</t>
        </is>
      </c>
      <c r="B10" s="6" t="n">
        <v>204438044</v>
      </c>
      <c r="C10" s="6" t="n">
        <v>194517610</v>
      </c>
      <c r="D10" s="6" t="n">
        <v>143581978</v>
      </c>
    </row>
    <row r="11">
      <c r="A11" s="4" t="inlineStr">
        <is>
          <t>Operating loss</t>
        </is>
      </c>
      <c r="B11" s="6" t="n">
        <v>-155540741</v>
      </c>
      <c r="C11" s="6" t="n">
        <v>-151205258</v>
      </c>
      <c r="D11" s="6" t="n">
        <v>-130220170</v>
      </c>
    </row>
    <row r="12">
      <c r="A12" s="3" t="inlineStr">
        <is>
          <t>Other (expense) income</t>
        </is>
      </c>
    </row>
    <row r="13">
      <c r="A13" s="4" t="inlineStr">
        <is>
          <t>Loss on extinguishment of debt</t>
        </is>
      </c>
      <c r="B13" s="4" t="inlineStr">
        <is>
          <t xml:space="preserve"> </t>
        </is>
      </c>
      <c r="C13" s="6" t="n">
        <v>-10057632</v>
      </c>
      <c r="D13" s="4" t="inlineStr">
        <is>
          <t xml:space="preserve"> </t>
        </is>
      </c>
    </row>
    <row r="14">
      <c r="A14" s="4" t="inlineStr">
        <is>
          <t>Miscellaneous income</t>
        </is>
      </c>
      <c r="B14" s="6" t="n">
        <v>597647</v>
      </c>
      <c r="C14" s="6" t="n">
        <v>2500106</v>
      </c>
      <c r="D14" s="6" t="n">
        <v>2280844</v>
      </c>
    </row>
    <row r="15">
      <c r="A15" s="4" t="inlineStr">
        <is>
          <t>Interest expense</t>
        </is>
      </c>
      <c r="B15" s="6" t="n">
        <v>-28581043</v>
      </c>
      <c r="C15" s="6" t="n">
        <v>-17382215</v>
      </c>
      <c r="D15" s="6" t="n">
        <v>-4677834</v>
      </c>
    </row>
    <row r="16">
      <c r="A16" s="4" t="inlineStr">
        <is>
          <t>Total other expense</t>
        </is>
      </c>
      <c r="B16" s="6" t="n">
        <v>-27983396</v>
      </c>
      <c r="C16" s="6" t="n">
        <v>-24939741</v>
      </c>
      <c r="D16" s="6" t="n">
        <v>-2396990</v>
      </c>
    </row>
    <row r="17">
      <c r="A17" s="4" t="inlineStr">
        <is>
          <t>Loss before income taxes</t>
        </is>
      </c>
      <c r="B17" s="6" t="n">
        <v>-183524137</v>
      </c>
      <c r="C17" s="6" t="n">
        <v>-176144999</v>
      </c>
      <c r="D17" s="6" t="n">
        <v>-132617160</v>
      </c>
    </row>
    <row r="18">
      <c r="A18" s="4" t="inlineStr">
        <is>
          <t>Provision for income taxes</t>
        </is>
      </c>
      <c r="B18" s="4" t="inlineStr">
        <is>
          <t xml:space="preserve"> </t>
        </is>
      </c>
      <c r="C18" s="4" t="inlineStr">
        <is>
          <t xml:space="preserve"> </t>
        </is>
      </c>
      <c r="D18" s="4" t="inlineStr">
        <is>
          <t xml:space="preserve"> </t>
        </is>
      </c>
    </row>
    <row r="19">
      <c r="A19" s="4" t="inlineStr">
        <is>
          <t>Net loss</t>
        </is>
      </c>
      <c r="B19" s="5" t="n">
        <v>-183524137</v>
      </c>
      <c r="C19" s="5" t="n">
        <v>-176144999</v>
      </c>
      <c r="D19" s="5" t="n">
        <v>-132617160</v>
      </c>
    </row>
    <row r="20">
      <c r="A20" s="3" t="inlineStr">
        <is>
          <t>Loss per share, basic and diluted:</t>
        </is>
      </c>
    </row>
    <row r="21">
      <c r="A21" s="4" t="inlineStr">
        <is>
          <t>Net loss per share, basic and diluted</t>
        </is>
      </c>
      <c r="B21" s="8" t="n">
        <v>-0.67</v>
      </c>
      <c r="C21" s="8" t="n">
        <v>-0.72</v>
      </c>
      <c r="D21" s="8" t="n">
        <v>-0.59</v>
      </c>
    </row>
    <row r="22">
      <c r="A22" s="4" t="inlineStr">
        <is>
          <t>Weighted average number of common shares outstanding, basic and diluted</t>
        </is>
      </c>
      <c r="B22" s="6" t="n">
        <v>275648552</v>
      </c>
      <c r="C22" s="6" t="n">
        <v>246353318</v>
      </c>
      <c r="D22" s="6" t="n">
        <v>225026300</v>
      </c>
    </row>
    <row r="23">
      <c r="A23" s="4" t="inlineStr">
        <is>
          <t>Product [Member]</t>
        </is>
      </c>
    </row>
    <row r="24">
      <c r="A24" s="4" t="inlineStr">
        <is>
          <t>Total revenue, net</t>
        </is>
      </c>
      <c r="B24" s="5" t="n">
        <v>62872280</v>
      </c>
      <c r="C24" s="5" t="n">
        <v>34140537</v>
      </c>
      <c r="D24" s="5" t="n">
        <v>16099460</v>
      </c>
    </row>
    <row r="25">
      <c r="A25" s="4" t="inlineStr">
        <is>
          <t>License [Member]</t>
        </is>
      </c>
    </row>
    <row r="26">
      <c r="A26" s="4" t="inlineStr">
        <is>
          <t>Total revenue, net</t>
        </is>
      </c>
      <c r="B26" s="5" t="n">
        <v>2000000</v>
      </c>
      <c r="C26" s="5" t="n">
        <v>15506400</v>
      </c>
      <c r="D2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consists of the following: (Details) - USD ($)</t>
        </is>
      </c>
      <c r="B1" s="2" t="inlineStr">
        <is>
          <t>Dec. 31, 2020</t>
        </is>
      </c>
      <c r="C1" s="2" t="inlineStr">
        <is>
          <t>Dec. 31, 2019</t>
        </is>
      </c>
    </row>
    <row r="2">
      <c r="A2" s="3" t="inlineStr">
        <is>
          <t>Inventory Disclosure [Abstract]</t>
        </is>
      </c>
    </row>
    <row r="3">
      <c r="A3" s="4" t="inlineStr">
        <is>
          <t>Finished products</t>
        </is>
      </c>
      <c r="B3" s="5" t="n">
        <v>3350580</v>
      </c>
      <c r="C3" s="5" t="n">
        <v>4976910</v>
      </c>
    </row>
    <row r="4">
      <c r="A4" s="4" t="inlineStr">
        <is>
          <t>Work in process</t>
        </is>
      </c>
      <c r="B4" s="6" t="n">
        <v>219918</v>
      </c>
      <c r="C4" s="6" t="n">
        <v>1182059</v>
      </c>
    </row>
    <row r="5">
      <c r="A5" s="4" t="inlineStr">
        <is>
          <t>Raw materials</t>
        </is>
      </c>
      <c r="B5" s="6" t="n">
        <v>4422589</v>
      </c>
      <c r="C5" s="6" t="n">
        <v>5701747</v>
      </c>
    </row>
    <row r="6">
      <c r="A6" s="4" t="inlineStr">
        <is>
          <t>TOTAL INVENTORY</t>
        </is>
      </c>
      <c r="B6" s="5" t="n">
        <v>7993087</v>
      </c>
      <c r="C6" s="5" t="n">
        <v>11860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consist of the following: (Details) - USD ($)</t>
        </is>
      </c>
      <c r="B1" s="2" t="inlineStr">
        <is>
          <t>Dec. 31, 2020</t>
        </is>
      </c>
      <c r="C1" s="2" t="inlineStr">
        <is>
          <t>Dec. 31, 2019</t>
        </is>
      </c>
    </row>
    <row r="2">
      <c r="A2" s="3" t="inlineStr">
        <is>
          <t>Deferred Costs, Capitalized, Prepaid, and Other Assets Disclosure [Abstract]</t>
        </is>
      </c>
    </row>
    <row r="3">
      <c r="A3" s="4" t="inlineStr">
        <is>
          <t>Prepaid sales and marketing costs</t>
        </is>
      </c>
      <c r="B3" s="5" t="n">
        <v>4308</v>
      </c>
      <c r="C3" s="5" t="n">
        <v>1583698</v>
      </c>
    </row>
    <row r="4">
      <c r="A4" s="4" t="inlineStr">
        <is>
          <t>Debt financing fees on undrawn tranches (Note 8)</t>
        </is>
      </c>
      <c r="B4" s="4" t="inlineStr">
        <is>
          <t xml:space="preserve"> </t>
        </is>
      </c>
      <c r="C4" s="6" t="n">
        <v>550757</v>
      </c>
    </row>
    <row r="5">
      <c r="A5" s="4" t="inlineStr">
        <is>
          <t>Prepaid insurance</t>
        </is>
      </c>
      <c r="B5" s="6" t="n">
        <v>2568269</v>
      </c>
      <c r="C5" s="6" t="n">
        <v>1812135</v>
      </c>
    </row>
    <row r="6">
      <c r="A6" s="4" t="inlineStr">
        <is>
          <t>Prepaid manufacturing</t>
        </is>
      </c>
      <c r="B6" s="6" t="n">
        <v>1331100</v>
      </c>
      <c r="C6" s="6" t="n">
        <v>2595721</v>
      </c>
    </row>
    <row r="7">
      <c r="A7" s="4" t="inlineStr">
        <is>
          <t>Other prepaid costs</t>
        </is>
      </c>
      <c r="B7" s="6" t="n">
        <v>3639720</v>
      </c>
      <c r="C7" s="6" t="n">
        <v>4787482</v>
      </c>
    </row>
    <row r="8">
      <c r="A8" s="4" t="inlineStr">
        <is>
          <t>TOTAL OTHER CURRENT ASSETS</t>
        </is>
      </c>
      <c r="B8" s="5" t="n">
        <v>7543397</v>
      </c>
      <c r="C8" s="5" t="n">
        <v>113297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ixed assets, net consist of the following: (Details) - USD ($)</t>
        </is>
      </c>
      <c r="B1" s="2" t="inlineStr">
        <is>
          <t>Dec. 31, 2020</t>
        </is>
      </c>
      <c r="C1" s="2" t="inlineStr">
        <is>
          <t>Dec. 31, 2019</t>
        </is>
      </c>
    </row>
    <row r="2">
      <c r="A2" s="3" t="inlineStr">
        <is>
          <t>Property, Plant and Equipment [Line Items]</t>
        </is>
      </c>
    </row>
    <row r="3">
      <c r="A3" s="4" t="inlineStr">
        <is>
          <t>TOTAL FIXED ASSETS</t>
        </is>
      </c>
      <c r="B3" s="5" t="n">
        <v>3683671</v>
      </c>
      <c r="C3" s="5" t="n">
        <v>3476599</v>
      </c>
    </row>
    <row r="4">
      <c r="A4" s="4" t="inlineStr">
        <is>
          <t>Accumulated depreciation</t>
        </is>
      </c>
      <c r="B4" s="6" t="n">
        <v>-1741447</v>
      </c>
      <c r="C4" s="6" t="n">
        <v>-968824</v>
      </c>
    </row>
    <row r="5">
      <c r="A5" s="4" t="inlineStr">
        <is>
          <t>TOTAL FIXED ASSETS, NET</t>
        </is>
      </c>
      <c r="B5" s="6" t="n">
        <v>1942224</v>
      </c>
      <c r="C5" s="6" t="n">
        <v>2507775</v>
      </c>
    </row>
    <row r="6">
      <c r="A6" s="4" t="inlineStr">
        <is>
          <t>Software and Software Development Costs [Member]</t>
        </is>
      </c>
    </row>
    <row r="7">
      <c r="A7" s="3" t="inlineStr">
        <is>
          <t>Property, Plant and Equipment [Line Items]</t>
        </is>
      </c>
    </row>
    <row r="8">
      <c r="A8" s="4" t="inlineStr">
        <is>
          <t>TOTAL FIXED ASSETS</t>
        </is>
      </c>
      <c r="B8" s="6" t="n">
        <v>411550</v>
      </c>
      <c r="C8" s="6" t="n">
        <v>301096</v>
      </c>
    </row>
    <row r="9">
      <c r="A9" s="4" t="inlineStr">
        <is>
          <t>Equipment [Member]</t>
        </is>
      </c>
    </row>
    <row r="10">
      <c r="A10" s="3" t="inlineStr">
        <is>
          <t>Property, Plant and Equipment [Line Items]</t>
        </is>
      </c>
    </row>
    <row r="11">
      <c r="A11" s="4" t="inlineStr">
        <is>
          <t>TOTAL FIXED ASSETS</t>
        </is>
      </c>
      <c r="B11" s="6" t="n">
        <v>1704931</v>
      </c>
      <c r="C11" s="6" t="n">
        <v>1619646</v>
      </c>
    </row>
    <row r="12">
      <c r="A12" s="4" t="inlineStr">
        <is>
          <t>Furniture and Fixtures [Member]</t>
        </is>
      </c>
    </row>
    <row r="13">
      <c r="A13" s="3" t="inlineStr">
        <is>
          <t>Property, Plant and Equipment [Line Items]</t>
        </is>
      </c>
    </row>
    <row r="14">
      <c r="A14" s="4" t="inlineStr">
        <is>
          <t>TOTAL FIXED ASSETS</t>
        </is>
      </c>
      <c r="B14" s="6" t="n">
        <v>1406858</v>
      </c>
      <c r="C14" s="6" t="n">
        <v>1406858</v>
      </c>
    </row>
    <row r="15">
      <c r="A15" s="4" t="inlineStr">
        <is>
          <t>Computer Equipment [Member]</t>
        </is>
      </c>
    </row>
    <row r="16">
      <c r="A16" s="3" t="inlineStr">
        <is>
          <t>Property, Plant and Equipment [Line Items]</t>
        </is>
      </c>
    </row>
    <row r="17">
      <c r="A17" s="4" t="inlineStr">
        <is>
          <t>TOTAL FIXED ASSETS</t>
        </is>
      </c>
      <c r="B17" s="6" t="n">
        <v>80211</v>
      </c>
      <c r="C17" s="6" t="n">
        <v>80211</v>
      </c>
    </row>
    <row r="18">
      <c r="A18" s="4" t="inlineStr">
        <is>
          <t>Leasehold Improvements [Member]</t>
        </is>
      </c>
    </row>
    <row r="19">
      <c r="A19" s="3" t="inlineStr">
        <is>
          <t>Property, Plant and Equipment [Line Items]</t>
        </is>
      </c>
    </row>
    <row r="20">
      <c r="A20" s="4" t="inlineStr">
        <is>
          <t>TOTAL FIXED ASSETS</t>
        </is>
      </c>
      <c r="B20" s="5" t="n">
        <v>80121</v>
      </c>
      <c r="C20" s="5" t="n">
        <v>687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FIXED ASSETS, NET (Details Narrative)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t>
        </is>
      </c>
      <c r="B4" s="5" t="n">
        <v>772624</v>
      </c>
      <c r="C4" s="5" t="n">
        <v>415193</v>
      </c>
      <c r="D4" s="5" t="n">
        <v>1814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sets forth the gross carrying amount, accumulated amortization and net carrying amount of our intangible assets as of December 31, 2020 and 2019: (Details) - USD ($)</t>
        </is>
      </c>
      <c r="B1" s="2" t="inlineStr">
        <is>
          <t>12 Months Ended</t>
        </is>
      </c>
    </row>
    <row r="2">
      <c r="B2" s="2" t="inlineStr">
        <is>
          <t>Dec. 31, 2020</t>
        </is>
      </c>
      <c r="C2" s="2" t="inlineStr">
        <is>
          <t>Dec. 31, 2019</t>
        </is>
      </c>
    </row>
    <row r="3">
      <c r="A3" s="3" t="inlineStr">
        <is>
          <t>Finite-Lived Intangible Assets [Line Items]</t>
        </is>
      </c>
    </row>
    <row r="4">
      <c r="A4" s="4" t="inlineStr">
        <is>
          <t>Finite-Lived Intangible Assets, Accumulated Amortization</t>
        </is>
      </c>
      <c r="B4" s="5" t="n">
        <v>-748627</v>
      </c>
      <c r="C4" s="5" t="n">
        <v>-478983</v>
      </c>
    </row>
    <row r="5">
      <c r="A5" s="4" t="inlineStr">
        <is>
          <t>Intangible Assets, Gross (Excluding Goodwill)</t>
        </is>
      </c>
      <c r="B5" s="6" t="n">
        <v>5996350</v>
      </c>
      <c r="C5" s="6" t="n">
        <v>5737194</v>
      </c>
    </row>
    <row r="6">
      <c r="A6" s="4" t="inlineStr">
        <is>
          <t>Intangible assets, net</t>
        </is>
      </c>
      <c r="B6" s="6" t="n">
        <v>5247723</v>
      </c>
      <c r="C6" s="6" t="n">
        <v>5258211</v>
      </c>
    </row>
    <row r="7">
      <c r="A7" s="4" t="inlineStr">
        <is>
          <t>Multiple Trademarks [Member]</t>
        </is>
      </c>
    </row>
    <row r="8">
      <c r="A8" s="3" t="inlineStr">
        <is>
          <t>Finite-Lived Intangible Assets [Line Items]</t>
        </is>
      </c>
    </row>
    <row r="9">
      <c r="A9" s="4" t="inlineStr">
        <is>
          <t>Indefinite-Lived Trademarks</t>
        </is>
      </c>
      <c r="B9" s="6" t="n">
        <v>323341</v>
      </c>
      <c r="C9" s="6" t="n">
        <v>294813</v>
      </c>
    </row>
    <row r="10">
      <c r="A10" s="4" t="inlineStr">
        <is>
          <t>Indefinite-lived Intangible Assets (Excluding Goodwill)</t>
        </is>
      </c>
      <c r="B10" s="6" t="n">
        <v>323341</v>
      </c>
      <c r="C10" s="6" t="n">
        <v>294813</v>
      </c>
    </row>
    <row r="11">
      <c r="A11" s="4" t="inlineStr">
        <is>
          <t>Approved Hormone Therapy Drug Candidate Patents [Member]</t>
        </is>
      </c>
    </row>
    <row r="12">
      <c r="A12" s="3" t="inlineStr">
        <is>
          <t>Finite-Lived Intangible Assets [Line Items]</t>
        </is>
      </c>
    </row>
    <row r="13">
      <c r="A13" s="4" t="inlineStr">
        <is>
          <t>Finite-Lived Intangible Assets, Gross</t>
        </is>
      </c>
      <c r="B13" s="6" t="n">
        <v>4044552</v>
      </c>
      <c r="C13" s="6" t="n">
        <v>3463082</v>
      </c>
    </row>
    <row r="14">
      <c r="A14" s="4" t="inlineStr">
        <is>
          <t>Finite-Lived Intangible Assets, Accumulated Amortization</t>
        </is>
      </c>
      <c r="B14" s="6" t="n">
        <v>-748627</v>
      </c>
      <c r="C14" s="6" t="n">
        <v>-478983</v>
      </c>
    </row>
    <row r="15">
      <c r="A15" s="4" t="inlineStr">
        <is>
          <t>Finite-Lived Intangible Assets, Net</t>
        </is>
      </c>
      <c r="B15" s="5" t="n">
        <v>3295925</v>
      </c>
      <c r="C15" s="5" t="n">
        <v>2984099</v>
      </c>
    </row>
    <row r="16">
      <c r="A16" s="4" t="inlineStr">
        <is>
          <t>Finite-Lived Intangible Assets, Remaining Amortization Period</t>
        </is>
      </c>
      <c r="B16" s="4" t="inlineStr">
        <is>
          <t>12 years</t>
        </is>
      </c>
      <c r="C16" s="4" t="inlineStr">
        <is>
          <t>13 years</t>
        </is>
      </c>
    </row>
    <row r="17">
      <c r="A17" s="4" t="inlineStr">
        <is>
          <t>Hormone Therapy Drug Candidate Patents - (Pending) [Member]</t>
        </is>
      </c>
    </row>
    <row r="18">
      <c r="A18" s="3" t="inlineStr">
        <is>
          <t>Finite-Lived Intangible Assets [Line Items]</t>
        </is>
      </c>
    </row>
    <row r="19">
      <c r="A19" s="4" t="inlineStr">
        <is>
          <t>Finite-Lived Intangible Assets, Gross</t>
        </is>
      </c>
      <c r="B19" s="5" t="n">
        <v>1628457</v>
      </c>
      <c r="C19" s="5" t="n">
        <v>1979299</v>
      </c>
    </row>
    <row r="20">
      <c r="A20" s="4" t="inlineStr">
        <is>
          <t>Finite-Lived Intangible Assets, Net</t>
        </is>
      </c>
      <c r="B20" s="5" t="n">
        <v>1628457</v>
      </c>
      <c r="C20" s="5" t="n">
        <v>19792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amortization expense, based on current patent cost being amortized, for the next five years is as follows: (Details)</t>
        </is>
      </c>
      <c r="B1" s="2" t="inlineStr">
        <is>
          <t>Dec. 31, 2020USD ($)</t>
        </is>
      </c>
    </row>
    <row r="2">
      <c r="A2" s="3" t="inlineStr">
        <is>
          <t>Goodwill and Intangible Assets Disclosure [Abstract]</t>
        </is>
      </c>
    </row>
    <row r="3">
      <c r="A3" s="4" t="inlineStr">
        <is>
          <t>2021</t>
        </is>
      </c>
      <c r="B3" s="5" t="n">
        <v>274669</v>
      </c>
    </row>
    <row r="4">
      <c r="A4" s="4" t="inlineStr">
        <is>
          <t>2022</t>
        </is>
      </c>
      <c r="B4" s="6" t="n">
        <v>274669</v>
      </c>
    </row>
    <row r="5">
      <c r="A5" s="4" t="inlineStr">
        <is>
          <t>2023</t>
        </is>
      </c>
      <c r="B5" s="6" t="n">
        <v>274669</v>
      </c>
    </row>
    <row r="6">
      <c r="A6" s="4" t="inlineStr">
        <is>
          <t>2024</t>
        </is>
      </c>
      <c r="B6" s="6" t="n">
        <v>274669</v>
      </c>
    </row>
    <row r="7">
      <c r="A7" s="4" t="inlineStr">
        <is>
          <t>2025</t>
        </is>
      </c>
      <c r="B7" s="5" t="n">
        <v>2746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58" customWidth="1" min="1" max="1"/>
    <col width="27" customWidth="1" min="2" max="2"/>
    <col width="21" customWidth="1" min="3" max="3"/>
    <col width="27" customWidth="1" min="4" max="4"/>
    <col width="21" customWidth="1" min="5" max="5"/>
    <col width="21" customWidth="1" min="6" max="6"/>
  </cols>
  <sheetData>
    <row r="1">
      <c r="A1" s="1" t="inlineStr">
        <is>
          <t>INTANGIBLE ASSETS, NET (Details Narrative)</t>
        </is>
      </c>
      <c r="B1" s="2" t="inlineStr">
        <is>
          <t>3 Months Ended</t>
        </is>
      </c>
      <c r="D1" s="2" t="inlineStr">
        <is>
          <t>12 Months Ended</t>
        </is>
      </c>
    </row>
    <row r="2">
      <c r="B2" s="2" t="inlineStr">
        <is>
          <t>Dec. 31, 2020USD ($)Number</t>
        </is>
      </c>
      <c r="C2" s="2" t="inlineStr">
        <is>
          <t>Sep. 30, 2020USD ($)</t>
        </is>
      </c>
      <c r="D2" s="2" t="inlineStr">
        <is>
          <t>Dec. 31, 2020USD ($)Number</t>
        </is>
      </c>
      <c r="E2" s="2" t="inlineStr">
        <is>
          <t>Dec. 31, 2019USD ($)</t>
        </is>
      </c>
      <c r="F2" s="2" t="inlineStr">
        <is>
          <t>Dec. 31, 2018USD ($)</t>
        </is>
      </c>
    </row>
    <row r="3">
      <c r="A3" s="3" t="inlineStr">
        <is>
          <t>Finite-Lived Intangible Assets [Line Items]</t>
        </is>
      </c>
    </row>
    <row r="4">
      <c r="A4" s="4" t="inlineStr">
        <is>
          <t>Impairment of Intangible Assets (Excluding Goodwill) | $</t>
        </is>
      </c>
      <c r="B4" s="5" t="n">
        <v>500000</v>
      </c>
      <c r="C4" s="5" t="n">
        <v>600000</v>
      </c>
      <c r="D4" s="5" t="n">
        <v>1131776</v>
      </c>
      <c r="E4" s="5" t="n">
        <v>78864</v>
      </c>
      <c r="F4" s="4" t="inlineStr">
        <is>
          <t xml:space="preserve"> </t>
        </is>
      </c>
    </row>
    <row r="5">
      <c r="A5" s="4" t="inlineStr">
        <is>
          <t>Amortization of Intangible Assets | $</t>
        </is>
      </c>
      <c r="D5" s="5" t="n">
        <v>269546</v>
      </c>
      <c r="E5" s="5" t="n">
        <v>197593</v>
      </c>
      <c r="F5" s="5" t="n">
        <v>112474</v>
      </c>
    </row>
    <row r="6">
      <c r="A6" s="4" t="inlineStr">
        <is>
          <t>Approved Hormone Therapy Drug Candidate Patents [Member]</t>
        </is>
      </c>
    </row>
    <row r="7">
      <c r="A7" s="3" t="inlineStr">
        <is>
          <t>Finite-Lived Intangible Assets [Line Items]</t>
        </is>
      </c>
    </row>
    <row r="8">
      <c r="A8" s="4" t="inlineStr">
        <is>
          <t>Finite-Lived Intangible Asset, Useful Life</t>
        </is>
      </c>
      <c r="D8" s="4" t="inlineStr">
        <is>
          <t>20 years</t>
        </is>
      </c>
    </row>
    <row r="9">
      <c r="A9" s="4" t="inlineStr">
        <is>
          <t>Domestic US Patents</t>
        </is>
      </c>
    </row>
    <row r="10">
      <c r="A10" s="3" t="inlineStr">
        <is>
          <t>Finite-Lived Intangible Assets [Line Items]</t>
        </is>
      </c>
    </row>
    <row r="11">
      <c r="A11" s="4" t="inlineStr">
        <is>
          <t>Number of issued patents</t>
        </is>
      </c>
      <c r="B11" s="6" t="n">
        <v>38</v>
      </c>
      <c r="D11" s="6" t="n">
        <v>38</v>
      </c>
    </row>
    <row r="12">
      <c r="A12" s="4" t="inlineStr">
        <is>
          <t>Foreign Patents Member</t>
        </is>
      </c>
    </row>
    <row r="13">
      <c r="A13" s="3" t="inlineStr">
        <is>
          <t>Finite-Lived Intangible Assets [Line Items]</t>
        </is>
      </c>
    </row>
    <row r="14">
      <c r="A14" s="4" t="inlineStr">
        <is>
          <t>Number of issued patents</t>
        </is>
      </c>
      <c r="B14" s="6" t="n">
        <v>39</v>
      </c>
      <c r="D14" s="6" t="n">
        <v>39</v>
      </c>
    </row>
    <row r="15">
      <c r="A15" s="4" t="inlineStr">
        <is>
          <t>Domestic Patents BIJUVA</t>
        </is>
      </c>
    </row>
    <row r="16">
      <c r="A16" s="3" t="inlineStr">
        <is>
          <t>Finite-Lived Intangible Assets [Line Items]</t>
        </is>
      </c>
    </row>
    <row r="17">
      <c r="A17" s="4" t="inlineStr">
        <is>
          <t>Number of issued patents</t>
        </is>
      </c>
      <c r="B17" s="6" t="n">
        <v>15</v>
      </c>
      <c r="D17" s="6" t="n">
        <v>15</v>
      </c>
    </row>
    <row r="18">
      <c r="A18" s="4" t="inlineStr">
        <is>
          <t>Foreign Patents BIJUVA</t>
        </is>
      </c>
    </row>
    <row r="19">
      <c r="A19" s="3" t="inlineStr">
        <is>
          <t>Finite-Lived Intangible Assets [Line Items]</t>
        </is>
      </c>
    </row>
    <row r="20">
      <c r="A20" s="4" t="inlineStr">
        <is>
          <t>Number of issued patents</t>
        </is>
      </c>
      <c r="B20" s="6" t="n">
        <v>9</v>
      </c>
      <c r="D20" s="6" t="n">
        <v>9</v>
      </c>
    </row>
    <row r="21">
      <c r="A21" s="4" t="inlineStr">
        <is>
          <t>Domestic Patents Non-Approved Bijuva [Member]</t>
        </is>
      </c>
    </row>
    <row r="22">
      <c r="A22" s="3" t="inlineStr">
        <is>
          <t>Finite-Lived Intangible Assets [Line Items]</t>
        </is>
      </c>
    </row>
    <row r="23">
      <c r="A23" s="4" t="inlineStr">
        <is>
          <t>Number of issued patents</t>
        </is>
      </c>
      <c r="B23" s="6" t="n">
        <v>3</v>
      </c>
      <c r="D23" s="6" t="n">
        <v>3</v>
      </c>
    </row>
    <row r="24">
      <c r="A24" s="4" t="inlineStr">
        <is>
          <t>Domestic US Patents IMVEXXY</t>
        </is>
      </c>
    </row>
    <row r="25">
      <c r="A25" s="3" t="inlineStr">
        <is>
          <t>Finite-Lived Intangible Assets [Line Items]</t>
        </is>
      </c>
    </row>
    <row r="26">
      <c r="A26" s="4" t="inlineStr">
        <is>
          <t>Number of issued patents</t>
        </is>
      </c>
      <c r="B26" s="6" t="n">
        <v>12</v>
      </c>
      <c r="D26" s="6" t="n">
        <v>12</v>
      </c>
    </row>
    <row r="27">
      <c r="A27" s="4" t="inlineStr">
        <is>
          <t>Domestic US Utility Patents IMVEXXY</t>
        </is>
      </c>
    </row>
    <row r="28">
      <c r="A28" s="3" t="inlineStr">
        <is>
          <t>Finite-Lived Intangible Assets [Line Items]</t>
        </is>
      </c>
    </row>
    <row r="29">
      <c r="A29" s="4" t="inlineStr">
        <is>
          <t>Number of issued patents</t>
        </is>
      </c>
      <c r="B29" s="6" t="n">
        <v>10</v>
      </c>
      <c r="D29" s="6" t="n">
        <v>10</v>
      </c>
    </row>
    <row r="30">
      <c r="A30" s="4" t="inlineStr">
        <is>
          <t>Domestic US Design Patents IMVEXXY</t>
        </is>
      </c>
    </row>
    <row r="31">
      <c r="A31" s="3" t="inlineStr">
        <is>
          <t>Finite-Lived Intangible Assets [Line Items]</t>
        </is>
      </c>
    </row>
    <row r="32">
      <c r="A32" s="4" t="inlineStr">
        <is>
          <t>Number of issued patents</t>
        </is>
      </c>
      <c r="B32" s="6" t="n">
        <v>2</v>
      </c>
      <c r="D32" s="6" t="n">
        <v>2</v>
      </c>
    </row>
    <row r="33">
      <c r="A33" s="4" t="inlineStr">
        <is>
          <t>Foreign Patents IMVEXXY</t>
        </is>
      </c>
    </row>
    <row r="34">
      <c r="A34" s="3" t="inlineStr">
        <is>
          <t>Finite-Lived Intangible Assets [Line Items]</t>
        </is>
      </c>
    </row>
    <row r="35">
      <c r="A35" s="4" t="inlineStr">
        <is>
          <t>Number of issued patents</t>
        </is>
      </c>
      <c r="B35" s="6" t="n">
        <v>18</v>
      </c>
      <c r="D35" s="6" t="n">
        <v>18</v>
      </c>
    </row>
    <row r="36">
      <c r="A36" s="4" t="inlineStr">
        <is>
          <t>Foreign Utility Patents IMVEXXY</t>
        </is>
      </c>
    </row>
    <row r="37">
      <c r="A37" s="3" t="inlineStr">
        <is>
          <t>Finite-Lived Intangible Assets [Line Items]</t>
        </is>
      </c>
    </row>
    <row r="38">
      <c r="A38" s="4" t="inlineStr">
        <is>
          <t>Number of issued patents</t>
        </is>
      </c>
      <c r="B38" s="6" t="n">
        <v>8</v>
      </c>
      <c r="D38" s="6" t="n">
        <v>8</v>
      </c>
    </row>
    <row r="39">
      <c r="A39" s="4" t="inlineStr">
        <is>
          <t>Foreign Design Patents IMVEXXY</t>
        </is>
      </c>
    </row>
    <row r="40">
      <c r="A40" s="3" t="inlineStr">
        <is>
          <t>Finite-Lived Intangible Assets [Line Items]</t>
        </is>
      </c>
    </row>
    <row r="41">
      <c r="A41" s="4" t="inlineStr">
        <is>
          <t>Number of issued patents</t>
        </is>
      </c>
      <c r="B41" s="6" t="n">
        <v>10</v>
      </c>
      <c r="D41" s="6" t="n">
        <v>10</v>
      </c>
    </row>
    <row r="42">
      <c r="A42" s="4" t="inlineStr">
        <is>
          <t>Domestic Utility Patent Topical Cream Candidates [Member]</t>
        </is>
      </c>
    </row>
    <row r="43">
      <c r="A43" s="3" t="inlineStr">
        <is>
          <t>Finite-Lived Intangible Assets [Line Items]</t>
        </is>
      </c>
    </row>
    <row r="44">
      <c r="A44" s="4" t="inlineStr">
        <is>
          <t>Number of issued patents</t>
        </is>
      </c>
      <c r="B44" s="6" t="n">
        <v>1</v>
      </c>
      <c r="D44" s="6" t="n">
        <v>1</v>
      </c>
    </row>
    <row r="45">
      <c r="A45" s="4" t="inlineStr">
        <is>
          <t>Domestic Utility Patent Transdermal Patch</t>
        </is>
      </c>
    </row>
    <row r="46">
      <c r="A46" s="3" t="inlineStr">
        <is>
          <t>Finite-Lived Intangible Assets [Line Items]</t>
        </is>
      </c>
    </row>
    <row r="47">
      <c r="A47" s="4" t="inlineStr">
        <is>
          <t>Number of issued patents</t>
        </is>
      </c>
      <c r="B47" s="6" t="n">
        <v>1</v>
      </c>
      <c r="D47" s="6" t="n">
        <v>1</v>
      </c>
    </row>
    <row r="48">
      <c r="A48" s="4" t="inlineStr">
        <is>
          <t>Foreign Utility Patent Transdermal Patch</t>
        </is>
      </c>
    </row>
    <row r="49">
      <c r="A49" s="3" t="inlineStr">
        <is>
          <t>Finite-Lived Intangible Assets [Line Items]</t>
        </is>
      </c>
    </row>
    <row r="50">
      <c r="A50" s="4" t="inlineStr">
        <is>
          <t>Number of issued patents</t>
        </is>
      </c>
      <c r="B50" s="6" t="n">
        <v>8</v>
      </c>
      <c r="D50" s="6" t="n">
        <v>8</v>
      </c>
    </row>
    <row r="51">
      <c r="A51" s="4" t="inlineStr">
        <is>
          <t>Domestic Utility Patent TX009HR</t>
        </is>
      </c>
    </row>
    <row r="52">
      <c r="A52" s="3" t="inlineStr">
        <is>
          <t>Finite-Lived Intangible Assets [Line Items]</t>
        </is>
      </c>
    </row>
    <row r="53">
      <c r="A53" s="4" t="inlineStr">
        <is>
          <t>Number of issued patents</t>
        </is>
      </c>
      <c r="B53" s="6" t="n">
        <v>3</v>
      </c>
      <c r="D53" s="6" t="n">
        <v>3</v>
      </c>
    </row>
    <row r="54">
      <c r="A54" s="4" t="inlineStr">
        <is>
          <t>Domestic Patents Progesterone Formulations</t>
        </is>
      </c>
    </row>
    <row r="55">
      <c r="A55" s="3" t="inlineStr">
        <is>
          <t>Finite-Lived Intangible Assets [Line Items]</t>
        </is>
      </c>
    </row>
    <row r="56">
      <c r="A56" s="4" t="inlineStr">
        <is>
          <t>Number of issued patents</t>
        </is>
      </c>
      <c r="B56" s="6" t="n">
        <v>2</v>
      </c>
      <c r="D56" s="6" t="n">
        <v>2</v>
      </c>
    </row>
    <row r="57">
      <c r="A57" s="4" t="inlineStr">
        <is>
          <t>Foreign Patents Progesterone Formulations</t>
        </is>
      </c>
    </row>
    <row r="58">
      <c r="A58" s="3" t="inlineStr">
        <is>
          <t>Finite-Lived Intangible Assets [Line Items]</t>
        </is>
      </c>
    </row>
    <row r="59">
      <c r="A59" s="4" t="inlineStr">
        <is>
          <t>Number of issued patents</t>
        </is>
      </c>
      <c r="B59" s="6" t="n">
        <v>4</v>
      </c>
      <c r="D59" s="6" t="n">
        <v>4</v>
      </c>
    </row>
    <row r="60">
      <c r="A60" s="4" t="inlineStr">
        <is>
          <t>Domestic Utility Patent Opera</t>
        </is>
      </c>
    </row>
    <row r="61">
      <c r="A61" s="3" t="inlineStr">
        <is>
          <t>Finite-Lived Intangible Assets [Line Items]</t>
        </is>
      </c>
    </row>
    <row r="62">
      <c r="A62" s="4" t="inlineStr">
        <is>
          <t>Number of issued patents</t>
        </is>
      </c>
      <c r="B62" s="6" t="n">
        <v>1</v>
      </c>
      <c r="D62" s="6" t="n">
        <v>1</v>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current liabilities (Details) - USD ($)</t>
        </is>
      </c>
      <c r="B1" s="2" t="inlineStr">
        <is>
          <t>Dec. 31, 2020</t>
        </is>
      </c>
      <c r="C1" s="2" t="inlineStr">
        <is>
          <t>Dec. 31, 2019</t>
        </is>
      </c>
    </row>
    <row r="2">
      <c r="A2" s="3" t="inlineStr">
        <is>
          <t>Payables and Accruals [Abstract]</t>
        </is>
      </c>
    </row>
    <row r="3">
      <c r="A3" s="4" t="inlineStr">
        <is>
          <t>Accrued payroll, bonuses and commission costs</t>
        </is>
      </c>
      <c r="B3" s="5" t="n">
        <v>8758073</v>
      </c>
      <c r="C3" s="5" t="n">
        <v>8040278</v>
      </c>
    </row>
    <row r="4">
      <c r="A4" s="4" t="inlineStr">
        <is>
          <t>Allowance for coupons and returns</t>
        </is>
      </c>
      <c r="B4" s="6" t="n">
        <v>6770206</v>
      </c>
      <c r="C4" s="6" t="n">
        <v>10316298</v>
      </c>
    </row>
    <row r="5">
      <c r="A5" s="4" t="inlineStr">
        <is>
          <t>Accrued sales and marketing costs</t>
        </is>
      </c>
      <c r="B5" s="6" t="n">
        <v>227500</v>
      </c>
      <c r="C5" s="6" t="n">
        <v>3285662</v>
      </c>
    </row>
    <row r="6">
      <c r="A6" s="4" t="inlineStr">
        <is>
          <t>Accrued compensated absences</t>
        </is>
      </c>
      <c r="B6" s="6" t="n">
        <v>2353996</v>
      </c>
      <c r="C6" s="6" t="n">
        <v>1463878</v>
      </c>
    </row>
    <row r="7">
      <c r="A7" s="4" t="inlineStr">
        <is>
          <t>Allowance for wholesale distributor fees</t>
        </is>
      </c>
      <c r="B7" s="6" t="n">
        <v>2632432</v>
      </c>
      <c r="C7" s="6" t="n">
        <v>2347122</v>
      </c>
    </row>
    <row r="8">
      <c r="A8" s="4" t="inlineStr">
        <is>
          <t>Accrued legal and accounting expense</t>
        </is>
      </c>
      <c r="B8" s="6" t="n">
        <v>898568</v>
      </c>
      <c r="C8" s="6" t="n">
        <v>422336</v>
      </c>
    </row>
    <row r="9">
      <c r="A9" s="4" t="inlineStr">
        <is>
          <t>Accrued research and development</t>
        </is>
      </c>
      <c r="B9" s="6" t="n">
        <v>925314</v>
      </c>
      <c r="C9" s="6" t="n">
        <v>1049603</v>
      </c>
    </row>
    <row r="10">
      <c r="A10" s="4" t="inlineStr">
        <is>
          <t>Operating lease liability</t>
        </is>
      </c>
      <c r="B10" s="6" t="n">
        <v>2253994</v>
      </c>
      <c r="C10" s="6" t="n">
        <v>1501539</v>
      </c>
    </row>
    <row r="11">
      <c r="A11" s="4" t="inlineStr">
        <is>
          <t>Accrued rebates</t>
        </is>
      </c>
      <c r="B11" s="6" t="n">
        <v>11010588</v>
      </c>
      <c r="C11" s="6" t="n">
        <v>3916672</v>
      </c>
    </row>
    <row r="12">
      <c r="A12" s="4" t="inlineStr">
        <is>
          <t>Other accrued expenses</t>
        </is>
      </c>
      <c r="B12" s="6" t="n">
        <v>2339198</v>
      </c>
      <c r="C12" s="6" t="n">
        <v>1480225</v>
      </c>
    </row>
    <row r="13">
      <c r="A13" s="4" t="inlineStr">
        <is>
          <t>TOTAL OTHER CURRENT LIABILITIES</t>
        </is>
      </c>
      <c r="B13" s="5" t="n">
        <v>38169869</v>
      </c>
      <c r="C13" s="5" t="n">
        <v>338236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December 31, 2020 and 2019, the carrying value of our debt consisted of the following: (Details) - USD ($)</t>
        </is>
      </c>
      <c r="B1" s="2" t="inlineStr">
        <is>
          <t>Dec. 31, 2020</t>
        </is>
      </c>
      <c r="C1" s="2" t="inlineStr">
        <is>
          <t>Dec. 31, 2019</t>
        </is>
      </c>
    </row>
    <row r="2">
      <c r="A2" s="3" t="inlineStr">
        <is>
          <t>Debt Instrument [Line Items]</t>
        </is>
      </c>
    </row>
    <row r="3">
      <c r="A3" s="4" t="inlineStr">
        <is>
          <t>Debt Instrument, Unamortized Discount (Premium) and Debt Issuance Costs, Net</t>
        </is>
      </c>
      <c r="B3" s="5" t="n">
        <v>-12302469</v>
      </c>
      <c r="C3" s="5" t="n">
        <v>-5365357</v>
      </c>
    </row>
    <row r="4">
      <c r="A4" s="4" t="inlineStr">
        <is>
          <t>TOTAL LONG-TERM DEBT</t>
        </is>
      </c>
      <c r="B4" s="6" t="n">
        <v>237697531</v>
      </c>
      <c r="C4" s="6" t="n">
        <v>194634643</v>
      </c>
    </row>
    <row r="5">
      <c r="A5" s="4" t="inlineStr">
        <is>
          <t>Financing Agreement [Member]</t>
        </is>
      </c>
    </row>
    <row r="6">
      <c r="A6" s="3" t="inlineStr">
        <is>
          <t>Debt Instrument [Line Items]</t>
        </is>
      </c>
    </row>
    <row r="7">
      <c r="A7" s="4" t="inlineStr">
        <is>
          <t>Long-term Debt, Gross</t>
        </is>
      </c>
      <c r="B7" s="5" t="n">
        <v>250000000</v>
      </c>
      <c r="C7" s="5" t="n">
        <v>200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The following table reflects our aggregate future principal payments under the Financing Agreement for the next five years, as amended by Amendment No. 8: (Details)</t>
        </is>
      </c>
      <c r="B1" s="2" t="inlineStr">
        <is>
          <t>Dec. 31, 2020USD ($)</t>
        </is>
      </c>
    </row>
    <row r="2">
      <c r="A2" s="3" t="inlineStr">
        <is>
          <t>Debt Disclosure [Abstract]</t>
        </is>
      </c>
    </row>
    <row r="3">
      <c r="A3" s="4" t="inlineStr">
        <is>
          <t>2021</t>
        </is>
      </c>
      <c r="B3" s="5" t="n">
        <v>50000000</v>
      </c>
    </row>
    <row r="4">
      <c r="A4" s="4" t="inlineStr">
        <is>
          <t>2022</t>
        </is>
      </c>
      <c r="B4" s="6" t="n">
        <v>25000000</v>
      </c>
    </row>
    <row r="5">
      <c r="A5" s="4" t="inlineStr">
        <is>
          <t>2023</t>
        </is>
      </c>
      <c r="B5" s="6" t="n">
        <v>133750000</v>
      </c>
    </row>
    <row r="6">
      <c r="A6" s="4" t="inlineStr">
        <is>
          <t>2024</t>
        </is>
      </c>
      <c r="B6" s="6" t="n">
        <v>41250000</v>
      </c>
    </row>
    <row r="7">
      <c r="A7" s="4" t="inlineStr">
        <is>
          <t>2025</t>
        </is>
      </c>
      <c r="B7"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4" customWidth="1" min="5" max="5"/>
  </cols>
  <sheetData>
    <row r="1">
      <c r="A1" s="1" t="inlineStr">
        <is>
          <t>CONSOLIDATED STATEMENTS OF STOCKHOLDERS' (DEFICIT)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7</t>
        </is>
      </c>
      <c r="B2" s="5" t="n">
        <v>216430</v>
      </c>
      <c r="C2" s="5" t="n">
        <v>516351405</v>
      </c>
      <c r="D2" s="5" t="n">
        <v>-386659120</v>
      </c>
      <c r="E2" s="5" t="n">
        <v>129908715</v>
      </c>
    </row>
    <row r="3">
      <c r="A3" s="4" t="inlineStr">
        <is>
          <t>Balance at beginning (in shares) at Dec. 31, 2017</t>
        </is>
      </c>
      <c r="B3" s="6" t="n">
        <v>216429642</v>
      </c>
    </row>
    <row r="4">
      <c r="A4" s="4" t="inlineStr">
        <is>
          <t>Shares issued in offerings, net of cost</t>
        </is>
      </c>
      <c r="B4" s="5" t="n">
        <v>18578</v>
      </c>
      <c r="C4" s="6" t="n">
        <v>89889219</v>
      </c>
      <c r="D4" s="4" t="inlineStr">
        <is>
          <t xml:space="preserve"> </t>
        </is>
      </c>
      <c r="E4" s="6" t="n">
        <v>89907797</v>
      </c>
    </row>
    <row r="5">
      <c r="A5" s="4" t="inlineStr">
        <is>
          <t>Shares issued in offerings, net of cost (in shares)</t>
        </is>
      </c>
      <c r="B5" s="6" t="n">
        <v>18578430</v>
      </c>
    </row>
    <row r="6">
      <c r="A6" s="4" t="inlineStr">
        <is>
          <t>Shares issued for exercise of options and warrants, net</t>
        </is>
      </c>
      <c r="B6" s="5" t="n">
        <v>5455</v>
      </c>
      <c r="C6" s="6" t="n">
        <v>1660753</v>
      </c>
      <c r="D6" s="4" t="inlineStr">
        <is>
          <t xml:space="preserve"> </t>
        </is>
      </c>
      <c r="E6" s="6" t="n">
        <v>1666208</v>
      </c>
    </row>
    <row r="7">
      <c r="A7" s="4" t="inlineStr">
        <is>
          <t>Shares issued for exercise of options and warrants, net (in shares)</t>
        </is>
      </c>
      <c r="B7" s="6" t="n">
        <v>5454367</v>
      </c>
    </row>
    <row r="8">
      <c r="A8" s="4" t="inlineStr">
        <is>
          <t>Share-based compensation</t>
        </is>
      </c>
      <c r="B8" s="4" t="inlineStr">
        <is>
          <t xml:space="preserve"> </t>
        </is>
      </c>
      <c r="C8" s="6" t="n">
        <v>8658561</v>
      </c>
      <c r="D8" s="4" t="inlineStr">
        <is>
          <t xml:space="preserve"> </t>
        </is>
      </c>
      <c r="E8" s="6" t="n">
        <v>8658561</v>
      </c>
    </row>
    <row r="9">
      <c r="A9" s="4" t="inlineStr">
        <is>
          <t>Net loss</t>
        </is>
      </c>
      <c r="B9" s="4" t="inlineStr">
        <is>
          <t xml:space="preserve"> </t>
        </is>
      </c>
      <c r="C9" s="4" t="inlineStr">
        <is>
          <t xml:space="preserve"> </t>
        </is>
      </c>
      <c r="D9" s="6" t="n">
        <v>-132617160</v>
      </c>
      <c r="E9" s="6" t="n">
        <v>-132617160</v>
      </c>
    </row>
    <row r="10">
      <c r="A10" s="4" t="inlineStr">
        <is>
          <t>Ending balance, value at Dec. 31, 2018</t>
        </is>
      </c>
      <c r="B10" s="5" t="n">
        <v>240463</v>
      </c>
      <c r="C10" s="6" t="n">
        <v>616559938</v>
      </c>
      <c r="D10" s="6" t="n">
        <v>-519276280</v>
      </c>
      <c r="E10" s="6" t="n">
        <v>97524121</v>
      </c>
    </row>
    <row r="11">
      <c r="A11" s="4" t="inlineStr">
        <is>
          <t>Balance at ending (in shares) at Dec. 31, 2018</t>
        </is>
      </c>
      <c r="B11" s="6" t="n">
        <v>240462439</v>
      </c>
    </row>
    <row r="12">
      <c r="A12" s="4" t="inlineStr">
        <is>
          <t>Shares issued in offerings, net of cost</t>
        </is>
      </c>
      <c r="B12" s="5" t="n">
        <v>29900</v>
      </c>
      <c r="C12" s="6" t="n">
        <v>77001358</v>
      </c>
      <c r="D12" s="4" t="inlineStr">
        <is>
          <t xml:space="preserve"> </t>
        </is>
      </c>
      <c r="E12" s="6" t="n">
        <v>77031258</v>
      </c>
    </row>
    <row r="13">
      <c r="A13" s="4" t="inlineStr">
        <is>
          <t>Shares issued in offerings, net of cost (in shares)</t>
        </is>
      </c>
      <c r="B13" s="6" t="n">
        <v>29900000</v>
      </c>
    </row>
    <row r="14">
      <c r="A14" s="4" t="inlineStr">
        <is>
          <t>Shares issued for exercise of options and warrants, net</t>
        </is>
      </c>
      <c r="B14" s="5" t="n">
        <v>814</v>
      </c>
      <c r="C14" s="6" t="n">
        <v>107842</v>
      </c>
      <c r="D14" s="4" t="inlineStr">
        <is>
          <t xml:space="preserve"> </t>
        </is>
      </c>
      <c r="E14" s="6" t="n">
        <v>108656</v>
      </c>
    </row>
    <row r="15">
      <c r="A15" s="4" t="inlineStr">
        <is>
          <t>Shares issued for exercise of options and warrants, net (in shares)</t>
        </is>
      </c>
      <c r="B15" s="6" t="n">
        <v>814637</v>
      </c>
    </row>
    <row r="16">
      <c r="A16" s="4" t="inlineStr">
        <is>
          <t>Share-based compensation</t>
        </is>
      </c>
      <c r="B16" s="4" t="inlineStr">
        <is>
          <t xml:space="preserve"> </t>
        </is>
      </c>
      <c r="C16" s="6" t="n">
        <v>10682084</v>
      </c>
      <c r="D16" s="4" t="inlineStr">
        <is>
          <t xml:space="preserve"> </t>
        </is>
      </c>
      <c r="E16" s="6" t="n">
        <v>10682084</v>
      </c>
    </row>
    <row r="17">
      <c r="A17" s="4" t="inlineStr">
        <is>
          <t>Net loss</t>
        </is>
      </c>
      <c r="B17" s="4" t="inlineStr">
        <is>
          <t xml:space="preserve"> </t>
        </is>
      </c>
      <c r="C17" s="4" t="inlineStr">
        <is>
          <t xml:space="preserve"> </t>
        </is>
      </c>
      <c r="D17" s="6" t="n">
        <v>-176144999</v>
      </c>
      <c r="E17" s="6" t="n">
        <v>-176144999</v>
      </c>
    </row>
    <row r="18">
      <c r="A18" s="4" t="inlineStr">
        <is>
          <t>Ending balance, value at Dec. 31, 2019</t>
        </is>
      </c>
      <c r="B18" s="5" t="n">
        <v>271177</v>
      </c>
      <c r="C18" s="6" t="n">
        <v>704351222</v>
      </c>
      <c r="D18" s="6" t="n">
        <v>-695421279</v>
      </c>
      <c r="E18" s="5" t="n">
        <v>9201120</v>
      </c>
    </row>
    <row r="19">
      <c r="A19" s="4" t="inlineStr">
        <is>
          <t>Balance at ending (in shares) at Dec. 31, 2019</t>
        </is>
      </c>
      <c r="B19" s="6" t="n">
        <v>271177076</v>
      </c>
      <c r="E19" s="6" t="n">
        <v>271177076</v>
      </c>
    </row>
    <row r="20">
      <c r="A20" s="4" t="inlineStr">
        <is>
          <t>Shares issued in offerings, net of cost</t>
        </is>
      </c>
      <c r="B20" s="5" t="n">
        <v>26953</v>
      </c>
      <c r="C20" s="6" t="n">
        <v>31675682</v>
      </c>
      <c r="D20" s="4" t="inlineStr">
        <is>
          <t xml:space="preserve"> </t>
        </is>
      </c>
      <c r="E20" s="5" t="n">
        <v>31702635</v>
      </c>
    </row>
    <row r="21">
      <c r="A21" s="4" t="inlineStr">
        <is>
          <t>Shares issued in offerings, net of cost (in shares)</t>
        </is>
      </c>
      <c r="B21" s="6" t="n">
        <v>26953125</v>
      </c>
    </row>
    <row r="22">
      <c r="A22" s="4" t="inlineStr">
        <is>
          <t>Shares issued for exercise of options and warrants, net</t>
        </is>
      </c>
      <c r="B22" s="5" t="n">
        <v>1182</v>
      </c>
      <c r="C22" s="6" t="n">
        <v>270496</v>
      </c>
      <c r="D22" s="4" t="inlineStr">
        <is>
          <t xml:space="preserve"> </t>
        </is>
      </c>
      <c r="E22" s="6" t="n">
        <v>271678</v>
      </c>
    </row>
    <row r="23">
      <c r="A23" s="4" t="inlineStr">
        <is>
          <t>Shares issued for exercise of options and warrants, net (in shares)</t>
        </is>
      </c>
      <c r="B23" s="6" t="n">
        <v>1182195</v>
      </c>
    </row>
    <row r="24">
      <c r="A24" s="4" t="inlineStr">
        <is>
          <t>Issuance of shares from release of restricted stock (in shares)</t>
        </is>
      </c>
      <c r="B24" s="6" t="n">
        <v>453000</v>
      </c>
    </row>
    <row r="25">
      <c r="A25" s="4" t="inlineStr">
        <is>
          <t>Issuance of shares from release of restricted stock</t>
        </is>
      </c>
      <c r="B25" s="5" t="n">
        <v>453</v>
      </c>
      <c r="C25" s="6" t="n">
        <v>-453</v>
      </c>
      <c r="D25" s="4" t="inlineStr">
        <is>
          <t xml:space="preserve"> </t>
        </is>
      </c>
      <c r="E25" s="4" t="inlineStr">
        <is>
          <t xml:space="preserve"> </t>
        </is>
      </c>
    </row>
    <row r="26">
      <c r="A26" s="4" t="inlineStr">
        <is>
          <t>Warrant granted in relation to Financing Agreement</t>
        </is>
      </c>
      <c r="B26" s="4" t="inlineStr">
        <is>
          <t xml:space="preserve"> </t>
        </is>
      </c>
      <c r="C26" s="6" t="n">
        <v>7668161</v>
      </c>
      <c r="D26" s="4" t="inlineStr">
        <is>
          <t xml:space="preserve"> </t>
        </is>
      </c>
      <c r="E26" s="6" t="n">
        <v>7668161</v>
      </c>
    </row>
    <row r="27">
      <c r="A27" s="4" t="inlineStr">
        <is>
          <t>Share-based compensation</t>
        </is>
      </c>
      <c r="B27" s="4" t="inlineStr">
        <is>
          <t xml:space="preserve"> </t>
        </is>
      </c>
      <c r="C27" s="6" t="n">
        <v>10678992</v>
      </c>
      <c r="D27" s="4" t="inlineStr">
        <is>
          <t xml:space="preserve"> </t>
        </is>
      </c>
      <c r="E27" s="6" t="n">
        <v>10678992</v>
      </c>
    </row>
    <row r="28">
      <c r="A28" s="4" t="inlineStr">
        <is>
          <t>Net loss</t>
        </is>
      </c>
      <c r="B28" s="4" t="inlineStr">
        <is>
          <t xml:space="preserve"> </t>
        </is>
      </c>
      <c r="C28" s="4" t="inlineStr">
        <is>
          <t xml:space="preserve"> </t>
        </is>
      </c>
      <c r="D28" s="6" t="n">
        <v>-183524137</v>
      </c>
      <c r="E28" s="6" t="n">
        <v>-183524137</v>
      </c>
    </row>
    <row r="29">
      <c r="A29" s="4" t="inlineStr">
        <is>
          <t>Ending balance, value at Dec. 31, 2020</t>
        </is>
      </c>
      <c r="B29" s="5" t="n">
        <v>299765</v>
      </c>
      <c r="C29" s="5" t="n">
        <v>754644100</v>
      </c>
      <c r="D29" s="5" t="n">
        <v>-878945416</v>
      </c>
      <c r="E29" s="5" t="n">
        <v>-124001551</v>
      </c>
    </row>
    <row r="30">
      <c r="A30" s="4" t="inlineStr">
        <is>
          <t>Balance at ending (in shares) at Dec. 31, 2020</t>
        </is>
      </c>
      <c r="B30" s="6" t="n">
        <v>299765396</v>
      </c>
      <c r="E30" s="6" t="n">
        <v>2997653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48"/>
  <sheetViews>
    <sheetView workbookViewId="0">
      <selection activeCell="A1" sqref="A1"/>
    </sheetView>
  </sheetViews>
  <sheetFormatPr baseColWidth="8" defaultRowHeight="15"/>
  <cols>
    <col width="80" customWidth="1" min="1" max="1"/>
    <col width="80" customWidth="1" min="2" max="2"/>
    <col width="27" customWidth="1" min="3" max="3"/>
    <col width="26" customWidth="1" min="4" max="4"/>
    <col width="27" customWidth="1" min="5" max="5"/>
    <col width="13" customWidth="1" min="6" max="6"/>
    <col width="21" customWidth="1" min="7" max="7"/>
    <col width="16" customWidth="1" min="8" max="8"/>
    <col width="21" customWidth="1" min="9" max="9"/>
    <col width="21" customWidth="1" min="10" max="10"/>
    <col width="21" customWidth="1" min="11" max="11"/>
    <col width="21" customWidth="1" min="12" max="12"/>
    <col width="13" customWidth="1" min="13" max="13"/>
    <col width="21" customWidth="1" min="14" max="14"/>
    <col width="13" customWidth="1" min="15" max="15"/>
    <col width="21" customWidth="1" min="16" max="16"/>
    <col width="27" customWidth="1" min="17" max="17"/>
    <col width="21" customWidth="1" min="18" max="18"/>
    <col width="21" customWidth="1" min="19" max="19"/>
    <col width="24" customWidth="1" min="20" max="20"/>
    <col width="31" customWidth="1" min="21" max="21"/>
    <col width="37" customWidth="1" min="22" max="22"/>
  </cols>
  <sheetData>
    <row r="1">
      <c r="A1" s="1" t="inlineStr">
        <is>
          <t>DEBT (Details Narrative)</t>
        </is>
      </c>
      <c r="B1" s="2" t="inlineStr">
        <is>
          <t>Mar. 01, 2021USD ($)</t>
        </is>
      </c>
      <c r="C1" s="2" t="inlineStr">
        <is>
          <t>Apr. 24, 2019USD ($)Number</t>
        </is>
      </c>
      <c r="D1" s="2" t="inlineStr">
        <is>
          <t>May 01, 2018USD ($)Number</t>
        </is>
      </c>
      <c r="E1" s="2" t="inlineStr">
        <is>
          <t>Dec. 31, 2020USD ($)shares</t>
        </is>
      </c>
      <c r="G1" s="2" t="inlineStr">
        <is>
          <t>Sep. 30, 2020USD ($)</t>
        </is>
      </c>
      <c r="I1" s="2" t="inlineStr">
        <is>
          <t>Jun. 30, 2020USD ($)</t>
        </is>
      </c>
      <c r="J1" s="2" t="inlineStr">
        <is>
          <t>Mar. 31, 2020USD ($)</t>
        </is>
      </c>
      <c r="K1" s="2" t="inlineStr">
        <is>
          <t>Dec. 31, 2019USD ($)</t>
        </is>
      </c>
      <c r="L1" s="2" t="inlineStr">
        <is>
          <t>Sep. 30, 2019USD ($)</t>
        </is>
      </c>
      <c r="M1" s="2" t="inlineStr">
        <is>
          <t>[6]</t>
        </is>
      </c>
      <c r="N1" s="2" t="inlineStr">
        <is>
          <t>Jun. 30, 2019USD ($)</t>
        </is>
      </c>
      <c r="P1" s="2" t="inlineStr">
        <is>
          <t>Mar. 31, 2019USD ($)</t>
        </is>
      </c>
      <c r="Q1" s="2" t="inlineStr">
        <is>
          <t>Dec. 31, 2020USD ($)shares</t>
        </is>
      </c>
      <c r="R1" s="2" t="inlineStr">
        <is>
          <t>Dec. 31, 2019USD ($)</t>
        </is>
      </c>
      <c r="S1" s="2" t="inlineStr">
        <is>
          <t>Dec. 31, 2018USD ($)</t>
        </is>
      </c>
      <c r="T1" s="2" t="inlineStr">
        <is>
          <t>Nov. 08, 2021$ / shares</t>
        </is>
      </c>
      <c r="U1" s="2" t="inlineStr">
        <is>
          <t>Nov. 08, 2020USD ($)$ / shares</t>
        </is>
      </c>
      <c r="V1" s="2" t="inlineStr">
        <is>
          <t>Aug. 05, 2020USD ($)$ / sharesshares</t>
        </is>
      </c>
    </row>
    <row r="2">
      <c r="A2" s="3" t="inlineStr">
        <is>
          <t>Debt Instrument [Line Items]</t>
        </is>
      </c>
    </row>
    <row r="3">
      <c r="A3" s="4" t="inlineStr">
        <is>
          <t>Revenues</t>
        </is>
      </c>
      <c r="E3" s="5" t="n">
        <v>22577000</v>
      </c>
      <c r="F3" s="4" t="inlineStr">
        <is>
          <t>[1]</t>
        </is>
      </c>
      <c r="G3" s="5" t="n">
        <v>19343000</v>
      </c>
      <c r="H3" s="4" t="inlineStr">
        <is>
          <t>[2],[3],[4],[5]</t>
        </is>
      </c>
      <c r="I3" s="5" t="n">
        <v>10701000</v>
      </c>
      <c r="J3" s="5" t="n">
        <v>12251000</v>
      </c>
      <c r="K3" s="5" t="n">
        <v>15902000</v>
      </c>
      <c r="L3" s="5" t="n">
        <v>23719000</v>
      </c>
      <c r="N3" s="5" t="n">
        <v>6079000</v>
      </c>
      <c r="O3" s="4" t="inlineStr">
        <is>
          <t>[7]</t>
        </is>
      </c>
      <c r="P3" s="5" t="n">
        <v>3947000</v>
      </c>
      <c r="Q3" s="5" t="n">
        <v>64872280</v>
      </c>
      <c r="R3" s="5" t="n">
        <v>49646937</v>
      </c>
      <c r="S3" s="5" t="n">
        <v>16099460</v>
      </c>
    </row>
    <row r="4">
      <c r="A4" s="4" t="inlineStr">
        <is>
          <t>Repayments of Lines of Credit</t>
        </is>
      </c>
      <c r="Q4" s="4" t="inlineStr">
        <is>
          <t xml:space="preserve"> </t>
        </is>
      </c>
      <c r="R4" s="6" t="n">
        <v>81660719</v>
      </c>
      <c r="S4" s="4" t="inlineStr">
        <is>
          <t xml:space="preserve"> </t>
        </is>
      </c>
    </row>
    <row r="5">
      <c r="A5" s="4" t="inlineStr">
        <is>
          <t>Minimum cash balance requirement under credit agreement</t>
        </is>
      </c>
      <c r="E5" s="5" t="n">
        <v>60000000</v>
      </c>
      <c r="Q5" s="5" t="n">
        <v>60000000</v>
      </c>
    </row>
    <row r="6">
      <c r="A6" s="4" t="inlineStr">
        <is>
          <t>Number of warrants issued | shares</t>
        </is>
      </c>
      <c r="E6" s="6" t="n">
        <v>6534687</v>
      </c>
      <c r="Q6" s="6" t="n">
        <v>6534687</v>
      </c>
    </row>
    <row r="7">
      <c r="A7" s="4" t="inlineStr">
        <is>
          <t>Shares Issued, Price Per Share | $ / shares</t>
        </is>
      </c>
      <c r="T7" s="10" t="n">
        <v>1.1856</v>
      </c>
    </row>
    <row r="8">
      <c r="A8" s="4" t="inlineStr">
        <is>
          <t>Gain (Loss) on Extinguishment of Debt</t>
        </is>
      </c>
      <c r="N8" s="5" t="n">
        <v>-10100000</v>
      </c>
      <c r="Q8" s="4" t="inlineStr">
        <is>
          <t xml:space="preserve"> </t>
        </is>
      </c>
      <c r="R8" s="6" t="n">
        <v>-10057632</v>
      </c>
      <c r="S8" s="4" t="inlineStr">
        <is>
          <t xml:space="preserve"> </t>
        </is>
      </c>
    </row>
    <row r="9">
      <c r="A9" s="4" t="inlineStr">
        <is>
          <t>Amortization of deferred financing costs</t>
        </is>
      </c>
      <c r="Q9" s="6" t="n">
        <v>2256429</v>
      </c>
      <c r="R9" s="6" t="n">
        <v>856302</v>
      </c>
      <c r="S9" s="6" t="n">
        <v>269859</v>
      </c>
    </row>
    <row r="10">
      <c r="A10" s="4" t="inlineStr">
        <is>
          <t>Write off of deferred financing fees</t>
        </is>
      </c>
      <c r="Q10" s="6" t="n">
        <v>275379</v>
      </c>
      <c r="R10" s="4" t="inlineStr">
        <is>
          <t xml:space="preserve"> </t>
        </is>
      </c>
      <c r="S10" s="4" t="inlineStr">
        <is>
          <t xml:space="preserve"> </t>
        </is>
      </c>
    </row>
    <row r="11">
      <c r="A11" s="4" t="inlineStr">
        <is>
          <t>Lender Warrants [Member]</t>
        </is>
      </c>
    </row>
    <row r="12">
      <c r="A12" s="3" t="inlineStr">
        <is>
          <t>Debt Instrument [Line Items]</t>
        </is>
      </c>
    </row>
    <row r="13">
      <c r="A13" s="4" t="inlineStr">
        <is>
          <t>Number of warrants issued | shares</t>
        </is>
      </c>
      <c r="V13" s="6" t="n">
        <v>4752116</v>
      </c>
    </row>
    <row r="14">
      <c r="A14" s="4" t="inlineStr">
        <is>
          <t>Warrants exercise price | $ / shares</t>
        </is>
      </c>
      <c r="V14" s="8" t="n">
        <v>1.58</v>
      </c>
    </row>
    <row r="15">
      <c r="A15" s="4" t="inlineStr">
        <is>
          <t>Fair value of warrants</t>
        </is>
      </c>
      <c r="G15" s="6" t="n">
        <v>7400000</v>
      </c>
      <c r="V15" s="5" t="n">
        <v>7428178</v>
      </c>
    </row>
    <row r="16">
      <c r="A16" s="4" t="inlineStr">
        <is>
          <t>Financing Agreement Amendment No. 6 [Member]</t>
        </is>
      </c>
    </row>
    <row r="17">
      <c r="A17" s="3" t="inlineStr">
        <is>
          <t>Debt Instrument [Line Items]</t>
        </is>
      </c>
    </row>
    <row r="18">
      <c r="A18" s="4" t="inlineStr">
        <is>
          <t>Minimum cash balance requirement under credit agreement</t>
        </is>
      </c>
      <c r="U18" s="5" t="n">
        <v>45000000</v>
      </c>
    </row>
    <row r="19">
      <c r="A19" s="4" t="inlineStr">
        <is>
          <t>Debt discount</t>
        </is>
      </c>
      <c r="U19" s="5" t="n">
        <v>239983</v>
      </c>
    </row>
    <row r="20">
      <c r="A20" s="4" t="inlineStr">
        <is>
          <t>Financing Agreement Amendment No. 6 [Member] | Lender Warrants [Member]</t>
        </is>
      </c>
    </row>
    <row r="21">
      <c r="A21" s="3" t="inlineStr">
        <is>
          <t>Debt Instrument [Line Items]</t>
        </is>
      </c>
    </row>
    <row r="22">
      <c r="A22" s="4" t="inlineStr">
        <is>
          <t>Warrants exercise price | $ / shares</t>
        </is>
      </c>
      <c r="U22" s="10" t="n">
        <v>1.1856</v>
      </c>
    </row>
    <row r="23">
      <c r="A23" s="4" t="inlineStr">
        <is>
          <t>Financing Agreement [Member]</t>
        </is>
      </c>
    </row>
    <row r="24">
      <c r="A24" s="3" t="inlineStr">
        <is>
          <t>Debt Instrument [Line Items]</t>
        </is>
      </c>
    </row>
    <row r="25">
      <c r="A25" s="4" t="inlineStr">
        <is>
          <t>Amortization of deferred financing costs</t>
        </is>
      </c>
      <c r="Q25" s="6" t="n">
        <v>2256428</v>
      </c>
      <c r="R25" s="6" t="n">
        <v>736156</v>
      </c>
    </row>
    <row r="26">
      <c r="A26" s="4" t="inlineStr">
        <is>
          <t>Long-term Debt, Gross</t>
        </is>
      </c>
      <c r="E26" s="5" t="n">
        <v>250000000</v>
      </c>
      <c r="K26" s="6" t="n">
        <v>200000000</v>
      </c>
      <c r="Q26" s="6" t="n">
        <v>250000000</v>
      </c>
      <c r="R26" s="6" t="n">
        <v>200000000</v>
      </c>
    </row>
    <row r="27">
      <c r="A27" s="4" t="inlineStr">
        <is>
          <t>Debt Issuance Costs, Gross</t>
        </is>
      </c>
      <c r="E27" s="5" t="n">
        <v>7902270</v>
      </c>
      <c r="Q27" s="6" t="n">
        <v>7902270</v>
      </c>
    </row>
    <row r="28">
      <c r="A28" s="4" t="inlineStr">
        <is>
          <t>Interest Expense, Borrowings</t>
        </is>
      </c>
      <c r="Q28" s="5" t="n">
        <v>26049236</v>
      </c>
      <c r="R28" s="6" t="n">
        <v>14709166</v>
      </c>
    </row>
    <row r="29">
      <c r="A29" s="4" t="inlineStr">
        <is>
          <t>Debt Instrument, Interest Rate, Effective Percentage</t>
        </is>
      </c>
      <c r="E29" s="4" t="inlineStr">
        <is>
          <t>12.50%</t>
        </is>
      </c>
      <c r="Q29" s="4" t="inlineStr">
        <is>
          <t>12.50%</t>
        </is>
      </c>
    </row>
    <row r="30">
      <c r="A30" s="4" t="inlineStr">
        <is>
          <t>IMVEXXY, BIJUVA and ANNOVERA [Member] | Subsequent Event [Member] | Financing Agreement Amendment No. 8 - First quarter of 2021 [Member]</t>
        </is>
      </c>
    </row>
    <row r="31">
      <c r="A31" s="3" t="inlineStr">
        <is>
          <t>Debt Instrument [Line Items]</t>
        </is>
      </c>
    </row>
    <row r="32">
      <c r="A32" s="4" t="inlineStr">
        <is>
          <t>Minimum revenue requirement under credit agreement</t>
        </is>
      </c>
      <c r="B32" s="5" t="n">
        <v>17000000</v>
      </c>
    </row>
    <row r="33">
      <c r="A33" s="4" t="inlineStr">
        <is>
          <t>IMVEXXY, BIJUVA and ANNOVERA [Member] | Subsequent Event [Member] | Financing Agreement Amendment No. 8 - Second quarter of 2021 [Member]</t>
        </is>
      </c>
    </row>
    <row r="34">
      <c r="A34" s="3" t="inlineStr">
        <is>
          <t>Debt Instrument [Line Items]</t>
        </is>
      </c>
    </row>
    <row r="35">
      <c r="A35" s="4" t="inlineStr">
        <is>
          <t>Minimum revenue requirement under credit agreement</t>
        </is>
      </c>
      <c r="B35" s="6" t="n">
        <v>20000000</v>
      </c>
    </row>
    <row r="36">
      <c r="A36" s="4" t="inlineStr">
        <is>
          <t>IMVEXXY, BIJUVA and ANNOVERA [Member] | Subsequent Event [Member] | Financing Agreement Amendment No. 8 - Third quarter of 2021 [Member]</t>
        </is>
      </c>
    </row>
    <row r="37">
      <c r="A37" s="3" t="inlineStr">
        <is>
          <t>Debt Instrument [Line Items]</t>
        </is>
      </c>
    </row>
    <row r="38">
      <c r="A38" s="4" t="inlineStr">
        <is>
          <t>Minimum revenue requirement under credit agreement</t>
        </is>
      </c>
      <c r="B38" s="6" t="n">
        <v>23000000</v>
      </c>
    </row>
    <row r="39">
      <c r="A39" s="4" t="inlineStr">
        <is>
          <t>IMVEXXY, BIJUVA and ANNOVERA [Member] | Subsequent Event [Member] | Financing Agreement Amendment No. 8 - Fourth quarter of 2021 [Member]</t>
        </is>
      </c>
    </row>
    <row r="40">
      <c r="A40" s="3" t="inlineStr">
        <is>
          <t>Debt Instrument [Line Items]</t>
        </is>
      </c>
    </row>
    <row r="41">
      <c r="A41" s="4" t="inlineStr">
        <is>
          <t>Minimum revenue requirement under credit agreement</t>
        </is>
      </c>
      <c r="B41" s="6" t="n">
        <v>26500000</v>
      </c>
    </row>
    <row r="42">
      <c r="A42" s="4" t="inlineStr">
        <is>
          <t>IMVEXXY, BIJUVA and ANNOVERA [Member] | Subsequent Event [Member] | Financing Agreement Amendment No. 8 - First quarter of 2022 [Member]</t>
        </is>
      </c>
    </row>
    <row r="43">
      <c r="A43" s="3" t="inlineStr">
        <is>
          <t>Debt Instrument [Line Items]</t>
        </is>
      </c>
    </row>
    <row r="44">
      <c r="A44" s="4" t="inlineStr">
        <is>
          <t>Minimum revenue requirement under credit agreement</t>
        </is>
      </c>
      <c r="B44" s="6" t="n">
        <v>30000000</v>
      </c>
    </row>
    <row r="45">
      <c r="A45" s="4" t="inlineStr">
        <is>
          <t>IMVEXXY, BIJUVA and ANNOVERA [Member] | Subsequent Event [Member] | Financing Agreement Amendment No. 8 - Second quarter of 2022 [Member]</t>
        </is>
      </c>
    </row>
    <row r="46">
      <c r="A46" s="3" t="inlineStr">
        <is>
          <t>Debt Instrument [Line Items]</t>
        </is>
      </c>
    </row>
    <row r="47">
      <c r="A47" s="4" t="inlineStr">
        <is>
          <t>Minimum revenue requirement under credit agreement</t>
        </is>
      </c>
      <c r="B47" s="6" t="n">
        <v>35000000</v>
      </c>
    </row>
    <row r="48">
      <c r="A48" s="4" t="inlineStr">
        <is>
          <t>IMVEXXY, BIJUVA and ANNOVERA [Member] | Subsequent Event [Member] | Financing Agreement Amendment No. 8 - Third quarter of 2022 [Member]</t>
        </is>
      </c>
    </row>
    <row r="49">
      <c r="A49" s="3" t="inlineStr">
        <is>
          <t>Debt Instrument [Line Items]</t>
        </is>
      </c>
    </row>
    <row r="50">
      <c r="A50" s="4" t="inlineStr">
        <is>
          <t>Minimum revenue requirement under credit agreement</t>
        </is>
      </c>
      <c r="B50" s="6" t="n">
        <v>40000000</v>
      </c>
    </row>
    <row r="51">
      <c r="A51" s="4" t="inlineStr">
        <is>
          <t>IMVEXXY, BIJUVA and ANNOVERA [Member] | Subsequent Event [Member] | Financing Agreement Amendment No. 8 - Fourth quarter of 2022 [Member]</t>
        </is>
      </c>
    </row>
    <row r="52">
      <c r="A52" s="3" t="inlineStr">
        <is>
          <t>Debt Instrument [Line Items]</t>
        </is>
      </c>
    </row>
    <row r="53">
      <c r="A53" s="4" t="inlineStr">
        <is>
          <t>Minimum revenue requirement under credit agreement</t>
        </is>
      </c>
      <c r="B53" s="6" t="n">
        <v>45000000</v>
      </c>
    </row>
    <row r="54">
      <c r="A54" s="4" t="inlineStr">
        <is>
          <t>IMVEXXY, BIJUVA and ANNOVERA [Member] | Subsequent Event [Member] | Financing Agreement Amendment No. 8 - First quarter of 2023 [Member]</t>
        </is>
      </c>
    </row>
    <row r="55">
      <c r="A55" s="3" t="inlineStr">
        <is>
          <t>Debt Instrument [Line Items]</t>
        </is>
      </c>
    </row>
    <row r="56">
      <c r="A56" s="4" t="inlineStr">
        <is>
          <t>Minimum revenue requirement under credit agreement</t>
        </is>
      </c>
      <c r="B56" s="6" t="n">
        <v>50000000</v>
      </c>
    </row>
    <row r="57">
      <c r="A57" s="4" t="inlineStr">
        <is>
          <t>IMVEXXY, BIJUVA and ANNOVERA [Member] | Subsequent Event [Member] | Financing Agreement Amendment No. 8 - Second quarter of 2023 [Member]</t>
        </is>
      </c>
    </row>
    <row r="58">
      <c r="A58" s="3" t="inlineStr">
        <is>
          <t>Debt Instrument [Line Items]</t>
        </is>
      </c>
    </row>
    <row r="59">
      <c r="A59" s="4" t="inlineStr">
        <is>
          <t>Minimum revenue requirement under credit agreement</t>
        </is>
      </c>
      <c r="B59" s="6" t="n">
        <v>55000000</v>
      </c>
    </row>
    <row r="60">
      <c r="A60" s="4" t="inlineStr">
        <is>
          <t>IMVEXXY, BIJUVA and ANNOVERA [Member] | Subsequent Event [Member] | Financing Agreement Amendment No. 8 - Third quarter of 2023 [Member]</t>
        </is>
      </c>
    </row>
    <row r="61">
      <c r="A61" s="3" t="inlineStr">
        <is>
          <t>Debt Instrument [Line Items]</t>
        </is>
      </c>
    </row>
    <row r="62">
      <c r="A62" s="4" t="inlineStr">
        <is>
          <t>Minimum revenue requirement under credit agreement</t>
        </is>
      </c>
      <c r="B62" s="6" t="n">
        <v>60000000</v>
      </c>
    </row>
    <row r="63">
      <c r="A63" s="4" t="inlineStr">
        <is>
          <t>IMVEXXY, BIJUVA and ANNOVERA [Member] | Subsequent Event [Member] | Financing Agreement Amendment No. 8 - Fourth quarter of 2023 [Member]</t>
        </is>
      </c>
    </row>
    <row r="64">
      <c r="A64" s="3" t="inlineStr">
        <is>
          <t>Debt Instrument [Line Items]</t>
        </is>
      </c>
    </row>
    <row r="65">
      <c r="A65" s="4" t="inlineStr">
        <is>
          <t>Minimum revenue requirement under credit agreement</t>
        </is>
      </c>
      <c r="B65" s="6" t="n">
        <v>65500000</v>
      </c>
    </row>
    <row r="66">
      <c r="A66" s="4" t="inlineStr">
        <is>
          <t>IMVEXXY, BIJUVA and ANNOVERA [Member] | Subsequent Event [Member] | Financing Agreement Amendment No. 8 - First quarter of 2024 [Member]</t>
        </is>
      </c>
    </row>
    <row r="67">
      <c r="A67" s="3" t="inlineStr">
        <is>
          <t>Debt Instrument [Line Items]</t>
        </is>
      </c>
    </row>
    <row r="68">
      <c r="A68" s="4" t="inlineStr">
        <is>
          <t>Minimum revenue requirement under credit agreement</t>
        </is>
      </c>
      <c r="B68" s="6" t="n">
        <v>70000000</v>
      </c>
    </row>
    <row r="69">
      <c r="A69" s="4" t="inlineStr">
        <is>
          <t>IMVEXXY, BIJUVA and ANNOVERA [Member] | Minimum [Member]</t>
        </is>
      </c>
    </row>
    <row r="70">
      <c r="A70" s="3" t="inlineStr">
        <is>
          <t>Debt Instrument [Line Items]</t>
        </is>
      </c>
    </row>
    <row r="71">
      <c r="A71" s="4" t="inlineStr">
        <is>
          <t>Revenues</t>
        </is>
      </c>
      <c r="K71" s="5" t="n">
        <v>11000000</v>
      </c>
    </row>
    <row r="72">
      <c r="A72" s="4" t="inlineStr">
        <is>
          <t>Tranche Two [Member]</t>
        </is>
      </c>
    </row>
    <row r="73">
      <c r="A73" s="3" t="inlineStr">
        <is>
          <t>Debt Instrument [Line Items]</t>
        </is>
      </c>
    </row>
    <row r="74">
      <c r="A74" s="4" t="inlineStr">
        <is>
          <t>Debt Issuance Costs, Gross</t>
        </is>
      </c>
      <c r="E74" s="5" t="n">
        <v>7626891</v>
      </c>
      <c r="Q74" s="5" t="n">
        <v>7626891</v>
      </c>
    </row>
    <row r="75">
      <c r="A75" s="4" t="inlineStr">
        <is>
          <t>Financing Agreement [Member]</t>
        </is>
      </c>
    </row>
    <row r="76">
      <c r="A76" s="3" t="inlineStr">
        <is>
          <t>Debt Instrument [Line Items]</t>
        </is>
      </c>
    </row>
    <row r="77">
      <c r="A77" s="4" t="inlineStr">
        <is>
          <t>Debt Instrument, Description of Variable Rate Basis</t>
        </is>
      </c>
      <c r="C77" s="4" t="inlineStr">
        <is>
          <t>3-month
LIBOR</t>
        </is>
      </c>
    </row>
    <row r="78">
      <c r="A78" s="4" t="inlineStr">
        <is>
          <t>Debt Instrument, Basis Spread on Variable Rate</t>
        </is>
      </c>
      <c r="C78" s="4" t="inlineStr">
        <is>
          <t>7.75%</t>
        </is>
      </c>
    </row>
    <row r="79">
      <c r="A79" s="4" t="inlineStr">
        <is>
          <t>LIBOR floor rate</t>
        </is>
      </c>
      <c r="C79" s="4" t="inlineStr">
        <is>
          <t>2.70%</t>
        </is>
      </c>
    </row>
    <row r="80">
      <c r="A80" s="4" t="inlineStr">
        <is>
          <t>Number of quarterly principal installment payments | Number</t>
        </is>
      </c>
      <c r="C80" s="6" t="n">
        <v>4</v>
      </c>
    </row>
    <row r="81">
      <c r="A81" s="4" t="inlineStr">
        <is>
          <t>Facility fee paid (percent)</t>
        </is>
      </c>
      <c r="C81" s="4" t="inlineStr">
        <is>
          <t>2.50%</t>
        </is>
      </c>
    </row>
    <row r="82">
      <c r="A82" s="4" t="inlineStr">
        <is>
          <t>Minimum cash balance requirement under credit agreement</t>
        </is>
      </c>
      <c r="C82" s="5" t="n">
        <v>60000000</v>
      </c>
    </row>
    <row r="83">
      <c r="A83" s="4" t="inlineStr">
        <is>
          <t>Financing Agreement [Member] | Prime Rate [Member]</t>
        </is>
      </c>
    </row>
    <row r="84">
      <c r="A84" s="3" t="inlineStr">
        <is>
          <t>Debt Instrument [Line Items]</t>
        </is>
      </c>
    </row>
    <row r="85">
      <c r="A85" s="4" t="inlineStr">
        <is>
          <t>Debt Instrument, Description of Variable Rate Basis</t>
        </is>
      </c>
      <c r="C85" s="4" t="inlineStr">
        <is>
          <t>prime
rate</t>
        </is>
      </c>
    </row>
    <row r="86">
      <c r="A86" s="4" t="inlineStr">
        <is>
          <t>Debt Instrument, Basis Spread on Variable Rate</t>
        </is>
      </c>
      <c r="C86" s="4" t="inlineStr">
        <is>
          <t>6.75%</t>
        </is>
      </c>
    </row>
    <row r="87">
      <c r="A87" s="4" t="inlineStr">
        <is>
          <t>Prime rate floor</t>
        </is>
      </c>
      <c r="C87" s="4" t="inlineStr">
        <is>
          <t>5.20%</t>
        </is>
      </c>
    </row>
    <row r="88">
      <c r="A88" s="4" t="inlineStr">
        <is>
          <t>Financing Agreement [Member] | Tranche Two [Member]</t>
        </is>
      </c>
    </row>
    <row r="89">
      <c r="A89" s="3" t="inlineStr">
        <is>
          <t>Debt Instrument [Line Items]</t>
        </is>
      </c>
    </row>
    <row r="90">
      <c r="A90" s="4" t="inlineStr">
        <is>
          <t>Line of Credit Facility, Maximum Borrowing Capacity</t>
        </is>
      </c>
      <c r="C90" s="5" t="n">
        <v>50000000</v>
      </c>
    </row>
    <row r="91">
      <c r="A91" s="4" t="inlineStr">
        <is>
          <t>Financing Agreement [Member] | Tranche Three [Member]</t>
        </is>
      </c>
    </row>
    <row r="92">
      <c r="A92" s="3" t="inlineStr">
        <is>
          <t>Debt Instrument [Line Items]</t>
        </is>
      </c>
    </row>
    <row r="93">
      <c r="A93" s="4" t="inlineStr">
        <is>
          <t>Line Of Credit Facility Undrawn Tranche No Longer Available</t>
        </is>
      </c>
      <c r="C93" s="5" t="n">
        <v>50000000</v>
      </c>
      <c r="G93" s="5" t="n">
        <v>50000000</v>
      </c>
    </row>
    <row r="94">
      <c r="A94" s="4" t="inlineStr">
        <is>
          <t>Financing Agreement Amendment No 8 [Member] | Subsequent Event [Member]</t>
        </is>
      </c>
    </row>
    <row r="95">
      <c r="A95" s="3" t="inlineStr">
        <is>
          <t>Debt Instrument [Line Items]</t>
        </is>
      </c>
    </row>
    <row r="96">
      <c r="A96" s="4" t="inlineStr">
        <is>
          <t>Repayments of Lines of Credit</t>
        </is>
      </c>
      <c r="B96" s="5" t="n">
        <v>15000000</v>
      </c>
    </row>
    <row r="97">
      <c r="A97" s="4" t="inlineStr">
        <is>
          <t>Prepayment fee percentage</t>
        </is>
      </c>
      <c r="B97" s="4" t="inlineStr">
        <is>
          <t>5.00%</t>
        </is>
      </c>
    </row>
    <row r="98">
      <c r="A98" s="4" t="inlineStr">
        <is>
          <t>Financing Agreement Amendment No 8 [Member] | Subsequent Event [Member] | Repayment by March 31, 2021 [Member]</t>
        </is>
      </c>
    </row>
    <row r="99">
      <c r="A99" s="3" t="inlineStr">
        <is>
          <t>Debt Instrument [Line Items]</t>
        </is>
      </c>
    </row>
    <row r="100">
      <c r="A100" s="4" t="inlineStr">
        <is>
          <t>Prepayment fee percentage</t>
        </is>
      </c>
      <c r="B100" s="4" t="inlineStr">
        <is>
          <t>5.00%</t>
        </is>
      </c>
    </row>
    <row r="101">
      <c r="A101" s="4" t="inlineStr">
        <is>
          <t>Principal repayment</t>
        </is>
      </c>
      <c r="B101" s="5" t="n">
        <v>35000000</v>
      </c>
    </row>
    <row r="102">
      <c r="A102" s="4" t="inlineStr">
        <is>
          <t>Financing Agreement Amendment No 8 [Member] | Subsequent Event [Member] | Repayments on March 31, 2022, June 30, 2022 and September 30, 2022 [Member]</t>
        </is>
      </c>
    </row>
    <row r="103">
      <c r="A103" s="3" t="inlineStr">
        <is>
          <t>Debt Instrument [Line Items]</t>
        </is>
      </c>
    </row>
    <row r="104">
      <c r="A104" s="4" t="inlineStr">
        <is>
          <t>Principal repayment</t>
        </is>
      </c>
      <c r="B104" s="6" t="n">
        <v>5000000</v>
      </c>
    </row>
    <row r="105">
      <c r="A105" s="4" t="inlineStr">
        <is>
          <t>Financing Agreement Amendment No 8 [Member] | Subsequent Event [Member] | Repayments on December 31, 2022 and March 31, 2023 [Member]</t>
        </is>
      </c>
    </row>
    <row r="106">
      <c r="A106" s="3" t="inlineStr">
        <is>
          <t>Debt Instrument [Line Items]</t>
        </is>
      </c>
    </row>
    <row r="107">
      <c r="A107" s="4" t="inlineStr">
        <is>
          <t>Principal repayment</t>
        </is>
      </c>
      <c r="B107" s="6" t="n">
        <v>10000000</v>
      </c>
    </row>
    <row r="108">
      <c r="A108" s="4" t="inlineStr">
        <is>
          <t>Financing Agreement Amendment No 8 [Member] | Subsequent Event [Member] | Repayments on June 30, 2023, September 30, 2023, December 31, 2023 and March 31, 2024 [Member]</t>
        </is>
      </c>
    </row>
    <row r="109">
      <c r="A109" s="3" t="inlineStr">
        <is>
          <t>Debt Instrument [Line Items]</t>
        </is>
      </c>
    </row>
    <row r="110">
      <c r="A110" s="4" t="inlineStr">
        <is>
          <t>Principal repayment</t>
        </is>
      </c>
      <c r="B110" s="5" t="n">
        <v>41250000</v>
      </c>
    </row>
    <row r="111">
      <c r="A111" s="4" t="inlineStr">
        <is>
          <t>Financing Agreement Amendment No 8 [Member] | Subsequent Event [Member] | Repayments through March 31, 2022 [Member]</t>
        </is>
      </c>
    </row>
    <row r="112">
      <c r="A112" s="3" t="inlineStr">
        <is>
          <t>Debt Instrument [Line Items]</t>
        </is>
      </c>
    </row>
    <row r="113">
      <c r="A113" s="4" t="inlineStr">
        <is>
          <t>Prepayment fee percentage</t>
        </is>
      </c>
      <c r="B113" s="4" t="inlineStr">
        <is>
          <t>30.00%</t>
        </is>
      </c>
    </row>
    <row r="114">
      <c r="A114" s="4" t="inlineStr">
        <is>
          <t>Financing Agreement Amendment No 8 [Member] | Subsequent Event [Member] | Repayment on March 31, 2022 [Member]</t>
        </is>
      </c>
    </row>
    <row r="115">
      <c r="A115" s="3" t="inlineStr">
        <is>
          <t>Debt Instrument [Line Items]</t>
        </is>
      </c>
    </row>
    <row r="116">
      <c r="A116" s="4" t="inlineStr">
        <is>
          <t>Prepayment fee percentage</t>
        </is>
      </c>
      <c r="B116" s="4" t="inlineStr">
        <is>
          <t>5.00%</t>
        </is>
      </c>
    </row>
    <row r="117">
      <c r="A117" s="4" t="inlineStr">
        <is>
          <t>Principal repayment</t>
        </is>
      </c>
      <c r="B117" s="5" t="n">
        <v>5000000</v>
      </c>
    </row>
    <row r="118">
      <c r="A118" s="4" t="inlineStr">
        <is>
          <t>Financing Agreement Amendment No 8 [Member] | Subsequent Event [Member] | Repayments from April 1, 2022 through March 31, 2023 [Member]</t>
        </is>
      </c>
    </row>
    <row r="119">
      <c r="A119" s="3" t="inlineStr">
        <is>
          <t>Debt Instrument [Line Items]</t>
        </is>
      </c>
    </row>
    <row r="120">
      <c r="A120" s="4" t="inlineStr">
        <is>
          <t>Prepayment fee percentage</t>
        </is>
      </c>
      <c r="B120" s="4" t="inlineStr">
        <is>
          <t>5.00%</t>
        </is>
      </c>
    </row>
    <row r="121">
      <c r="A121" s="4" t="inlineStr">
        <is>
          <t>Financing Agreement Amendment No 8 [Member] | Subsequent Event [Member] | Repayments from April 1, 2023 through March 31, 2024 [Member]</t>
        </is>
      </c>
    </row>
    <row r="122">
      <c r="A122" s="3" t="inlineStr">
        <is>
          <t>Debt Instrument [Line Items]</t>
        </is>
      </c>
    </row>
    <row r="123">
      <c r="A123" s="4" t="inlineStr">
        <is>
          <t>Prepayment fee percentage</t>
        </is>
      </c>
      <c r="B123" s="4" t="inlineStr">
        <is>
          <t>3.00%</t>
        </is>
      </c>
    </row>
    <row r="124">
      <c r="A124" s="4" t="inlineStr">
        <is>
          <t>Credit Agreement [Member]</t>
        </is>
      </c>
    </row>
    <row r="125">
      <c r="A125" s="3" t="inlineStr">
        <is>
          <t>Debt Instrument [Line Items]</t>
        </is>
      </c>
    </row>
    <row r="126">
      <c r="A126" s="4" t="inlineStr">
        <is>
          <t>Prepayment fee percentage</t>
        </is>
      </c>
      <c r="C126" s="4" t="inlineStr">
        <is>
          <t>4.00%</t>
        </is>
      </c>
    </row>
    <row r="127">
      <c r="A127" s="4" t="inlineStr">
        <is>
          <t>Repayment of debt with new credit facility</t>
        </is>
      </c>
      <c r="C127" s="5" t="n">
        <v>81661000</v>
      </c>
    </row>
    <row r="128">
      <c r="A128" s="4" t="inlineStr">
        <is>
          <t>Repayment fee percentage</t>
        </is>
      </c>
      <c r="C128" s="4" t="inlineStr">
        <is>
          <t>4.00%</t>
        </is>
      </c>
    </row>
    <row r="129">
      <c r="A129" s="4" t="inlineStr">
        <is>
          <t>Interest Expense, Debt</t>
        </is>
      </c>
      <c r="R129" s="6" t="n">
        <v>1816747</v>
      </c>
      <c r="S129" s="6" t="n">
        <v>4407975</v>
      </c>
    </row>
    <row r="130">
      <c r="A130" s="4" t="inlineStr">
        <is>
          <t>Amortization of deferred financing costs</t>
        </is>
      </c>
      <c r="R130" s="5" t="n">
        <v>120146</v>
      </c>
      <c r="S130" s="5" t="n">
        <v>269859</v>
      </c>
    </row>
    <row r="131">
      <c r="A131" s="4" t="inlineStr">
        <is>
          <t>Revolving Credit Facility [Member] | Financing Agreement [Member]</t>
        </is>
      </c>
    </row>
    <row r="132">
      <c r="A132" s="3" t="inlineStr">
        <is>
          <t>Debt Instrument [Line Items]</t>
        </is>
      </c>
    </row>
    <row r="133">
      <c r="A133" s="4" t="inlineStr">
        <is>
          <t>Line of Credit Facility, Maximum Borrowing Capacity</t>
        </is>
      </c>
      <c r="C133" s="5" t="n">
        <v>300000000</v>
      </c>
    </row>
    <row r="134">
      <c r="A134" s="4" t="inlineStr">
        <is>
          <t>Secured Debt [Member]</t>
        </is>
      </c>
    </row>
    <row r="135">
      <c r="A135" s="3" t="inlineStr">
        <is>
          <t>Debt Instrument [Line Items]</t>
        </is>
      </c>
    </row>
    <row r="136">
      <c r="A136" s="4" t="inlineStr">
        <is>
          <t>Line of Credit Facility, Maximum Borrowing Capacity</t>
        </is>
      </c>
      <c r="C136" s="5" t="n">
        <v>200000000</v>
      </c>
      <c r="D136" s="5" t="n">
        <v>200000000</v>
      </c>
    </row>
    <row r="137">
      <c r="A137" s="4" t="inlineStr">
        <is>
          <t>Debt Instrument, Description of Variable Rate Basis</t>
        </is>
      </c>
      <c r="D137" s="4" t="inlineStr">
        <is>
          <t>one-month LIBOR</t>
        </is>
      </c>
    </row>
    <row r="138">
      <c r="A138" s="4" t="inlineStr">
        <is>
          <t>Debt Instrument, Basis Spread on Variable Rate</t>
        </is>
      </c>
      <c r="D138" s="4" t="inlineStr">
        <is>
          <t>7.70%</t>
        </is>
      </c>
    </row>
    <row r="139">
      <c r="A139" s="4" t="inlineStr">
        <is>
          <t>LIBOR floor rate</t>
        </is>
      </c>
      <c r="D139" s="4" t="inlineStr">
        <is>
          <t>1.50%</t>
        </is>
      </c>
    </row>
    <row r="140">
      <c r="A140" s="4" t="inlineStr">
        <is>
          <t>Number of tranches under term loan facility | Number</t>
        </is>
      </c>
      <c r="D140" s="6" t="n">
        <v>3</v>
      </c>
    </row>
    <row r="141"/>
    <row r="142">
      <c r="A142" s="4" t="inlineStr">
        <is>
          <t>[1]</t>
        </is>
      </c>
      <c r="B142" s="4" t="inlineStr">
        <is>
          <t>During the fourth quarter of 2020, we wrote off approximately $0.5 million in costs related to trademarks and patents. Refer
to discussion in Note 6-Intangible Assets, Net.</t>
        </is>
      </c>
    </row>
    <row r="143">
      <c r="A143" s="4" t="inlineStr">
        <is>
          <t>[2]</t>
        </is>
      </c>
      <c r="B143" s="4" t="inlineStr">
        <is>
          <t>During the third quarter of 2020, we recorded $2 million in license revenue related to the Knight License Agreement. Refer
to discussion in Note 2-Summary of Significant Accounting Policies.</t>
        </is>
      </c>
    </row>
    <row r="144">
      <c r="A144" s="4" t="inlineStr">
        <is>
          <t>[3]</t>
        </is>
      </c>
      <c r="B144" s="4" t="inlineStr">
        <is>
          <t>During the third quarter of 2020, we recorded approximately $5.7 million in inventory charge, primarily related
to BIJUVA. Refer to discussion in Note 2-Summary of Significant Accounting Policies.</t>
        </is>
      </c>
    </row>
    <row r="145">
      <c r="A145" s="4" t="inlineStr">
        <is>
          <t>[4]</t>
        </is>
      </c>
      <c r="B145" s="4" t="inlineStr">
        <is>
          <t>During the third quarter of 2020, we recorded the fair value of the Lender Warrants based on Amendment No. 5 of approximately
$7.4 million as a debt discount, which is being amortized to interest expense using the effective interest method over the term
of the Financing Agreement. Refer to discussion in Note 8-Debt.</t>
        </is>
      </c>
    </row>
    <row r="146">
      <c r="A146" s="4" t="inlineStr">
        <is>
          <t>[5]</t>
        </is>
      </c>
      <c r="B146" s="4" t="inlineStr">
        <is>
          <t>During the third quarter of 2020, we wrote off approximately $0.6 million in costs related to trademarks
and patents. Refer to discussion in Note 6-Intangible Assets, Net.</t>
        </is>
      </c>
    </row>
    <row r="147">
      <c r="A147" s="4" t="inlineStr">
        <is>
          <t>[6]</t>
        </is>
      </c>
      <c r="B147" s="4" t="inlineStr">
        <is>
          <t>During the third quarter of 2019, we recorded approximately $15.5 million in license revenue related to the Theramex License
Agreement. Refer to discussion in Note 2-Summary of Significant Accounting Policies.</t>
        </is>
      </c>
    </row>
    <row r="148">
      <c r="A148" s="4" t="inlineStr">
        <is>
          <t>[7]</t>
        </is>
      </c>
      <c r="B148" s="4" t="inlineStr">
        <is>
          <t>During the second quarter of 2019, we recorded approximately $10.1 million in loss on extinguishment of debt related to the
repayment of the Credit Agreement. Refer to discussion in Note 8-Debt.</t>
        </is>
      </c>
    </row>
  </sheetData>
  <mergeCells count="150">
    <mergeCell ref="E1:F1"/>
    <mergeCell ref="G1:H1"/>
    <mergeCell ref="N1:O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L64:M64"/>
    <mergeCell ref="L65:M65"/>
    <mergeCell ref="L66:M66"/>
    <mergeCell ref="L67:M67"/>
    <mergeCell ref="L68:M68"/>
    <mergeCell ref="L69:M69"/>
    <mergeCell ref="L70:M70"/>
    <mergeCell ref="L71:M71"/>
    <mergeCell ref="L72:M72"/>
    <mergeCell ref="L73:M73"/>
    <mergeCell ref="L74:M74"/>
    <mergeCell ref="L75:M75"/>
    <mergeCell ref="L76:M76"/>
    <mergeCell ref="L77:M77"/>
    <mergeCell ref="L78:M78"/>
    <mergeCell ref="L79:M79"/>
    <mergeCell ref="L80:M80"/>
    <mergeCell ref="L81:M81"/>
    <mergeCell ref="L82:M82"/>
    <mergeCell ref="L83:M83"/>
    <mergeCell ref="L84:M84"/>
    <mergeCell ref="L85:M85"/>
    <mergeCell ref="L86:M86"/>
    <mergeCell ref="L87:M87"/>
    <mergeCell ref="L88:M88"/>
    <mergeCell ref="L89:M89"/>
    <mergeCell ref="L90:M90"/>
    <mergeCell ref="L91:M91"/>
    <mergeCell ref="L92:M92"/>
    <mergeCell ref="L93:M93"/>
    <mergeCell ref="L94:M94"/>
    <mergeCell ref="L95:M95"/>
    <mergeCell ref="L96:M96"/>
    <mergeCell ref="L97:M97"/>
    <mergeCell ref="L98:M98"/>
    <mergeCell ref="L99:M99"/>
    <mergeCell ref="L100:M100"/>
    <mergeCell ref="L101:M101"/>
    <mergeCell ref="L102:M102"/>
    <mergeCell ref="L103:M103"/>
    <mergeCell ref="L104:M104"/>
    <mergeCell ref="L105:M105"/>
    <mergeCell ref="L106:M106"/>
    <mergeCell ref="L107:M107"/>
    <mergeCell ref="L108:M108"/>
    <mergeCell ref="L109:M109"/>
    <mergeCell ref="L110:M110"/>
    <mergeCell ref="L111:M111"/>
    <mergeCell ref="L112:M112"/>
    <mergeCell ref="L113:M113"/>
    <mergeCell ref="L114:M114"/>
    <mergeCell ref="L115:M115"/>
    <mergeCell ref="L116:M116"/>
    <mergeCell ref="L117:M117"/>
    <mergeCell ref="L118:M118"/>
    <mergeCell ref="L119:M119"/>
    <mergeCell ref="L120:M120"/>
    <mergeCell ref="L121:M121"/>
    <mergeCell ref="L122:M122"/>
    <mergeCell ref="L123:M123"/>
    <mergeCell ref="L124:M124"/>
    <mergeCell ref="L125:M125"/>
    <mergeCell ref="L126:M126"/>
    <mergeCell ref="L127:M127"/>
    <mergeCell ref="L128:M128"/>
    <mergeCell ref="L129:M129"/>
    <mergeCell ref="L130:M130"/>
    <mergeCell ref="L131:M131"/>
    <mergeCell ref="L132:M132"/>
    <mergeCell ref="L133:M133"/>
    <mergeCell ref="L134:M134"/>
    <mergeCell ref="L135:M135"/>
    <mergeCell ref="L136:M136"/>
    <mergeCell ref="L137:M137"/>
    <mergeCell ref="L138:M138"/>
    <mergeCell ref="L139:M139"/>
    <mergeCell ref="L140:M140"/>
    <mergeCell ref="A141:V141"/>
    <mergeCell ref="B142:V142"/>
    <mergeCell ref="B143:V143"/>
    <mergeCell ref="B144:V144"/>
    <mergeCell ref="B145:V145"/>
    <mergeCell ref="B146:V146"/>
    <mergeCell ref="B147:V147"/>
    <mergeCell ref="B148:V1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ur Warrant activity during the year ended December 31, 2020: (Details) - Warrant [Member]</t>
        </is>
      </c>
      <c r="B1" s="2" t="inlineStr">
        <is>
          <t>12 Months Ended</t>
        </is>
      </c>
    </row>
    <row r="2">
      <c r="B2" s="2" t="inlineStr">
        <is>
          <t>Dec. 31, 2020USD ($)$ / sharesshares</t>
        </is>
      </c>
    </row>
    <row r="3">
      <c r="A3" s="3" t="inlineStr">
        <is>
          <t>Class of Warrant or Right [Line Items]</t>
        </is>
      </c>
    </row>
    <row r="4">
      <c r="A4" s="4" t="inlineStr">
        <is>
          <t>Number of shares under warrants outstanding beginning | shares</t>
        </is>
      </c>
      <c r="B4" s="6" t="n">
        <v>1832571</v>
      </c>
    </row>
    <row r="5">
      <c r="A5" s="4" t="inlineStr">
        <is>
          <t>Weighted average exercise price warrants outstanding beginning | $ / shares</t>
        </is>
      </c>
      <c r="B5" s="8" t="n">
        <v>2.62</v>
      </c>
    </row>
    <row r="6">
      <c r="A6" s="4" t="inlineStr">
        <is>
          <t>Weighted average remaining contractual life, warrants outstanding</t>
        </is>
      </c>
      <c r="B6" s="4" t="inlineStr">
        <is>
          <t>1 year 11 months 12 days</t>
        </is>
      </c>
    </row>
    <row r="7">
      <c r="A7" s="4" t="inlineStr">
        <is>
          <t>Aggregate intrinsic value, warrants outstanding beginning | $</t>
        </is>
      </c>
      <c r="B7" s="5" t="n">
        <v>2447929</v>
      </c>
    </row>
    <row r="8">
      <c r="A8" s="4" t="inlineStr">
        <is>
          <t>Number of shares under warrants granted | shares</t>
        </is>
      </c>
      <c r="B8" s="6" t="n">
        <v>4752116</v>
      </c>
    </row>
    <row r="9">
      <c r="A9" s="4" t="inlineStr">
        <is>
          <t>Weighted average exercise price warrants granted | $ / shares</t>
        </is>
      </c>
      <c r="B9" s="8" t="n">
        <v>1.19</v>
      </c>
    </row>
    <row r="10">
      <c r="A10" s="4" t="inlineStr">
        <is>
          <t>Cancelled/Forfeited | shares</t>
        </is>
      </c>
      <c r="B10" s="6" t="n">
        <v>-50000</v>
      </c>
    </row>
    <row r="11">
      <c r="A11" s="4" t="inlineStr">
        <is>
          <t>Weighted average exercise price warrants cancelled/forfeited | $ / shares</t>
        </is>
      </c>
      <c r="B11" s="8" t="n">
        <v>6.35</v>
      </c>
    </row>
    <row r="12">
      <c r="A12" s="4" t="inlineStr">
        <is>
          <t>Number of shares under warrants outstanding ending | shares</t>
        </is>
      </c>
      <c r="B12" s="6" t="n">
        <v>6534687</v>
      </c>
    </row>
    <row r="13">
      <c r="A13" s="4" t="inlineStr">
        <is>
          <t>Weighted average exercise price warrants outstanding ending | $ / shares</t>
        </is>
      </c>
      <c r="B13" s="8" t="n">
        <v>1.55</v>
      </c>
    </row>
    <row r="14">
      <c r="A14" s="4" t="inlineStr">
        <is>
          <t>Weighted average remaining contractual life, warrants outstanding</t>
        </is>
      </c>
      <c r="B14" s="4" t="inlineStr">
        <is>
          <t>7 years 3 months</t>
        </is>
      </c>
    </row>
    <row r="15">
      <c r="A15" s="4" t="inlineStr">
        <is>
          <t>Aggregate intrinsic value, warrants outstanding ending | $</t>
        </is>
      </c>
      <c r="B15" s="5" t="n">
        <v>1041219</v>
      </c>
    </row>
    <row r="16">
      <c r="A16" s="4" t="inlineStr">
        <is>
          <t>Number of shares under warrants vested and exercisable ending | shares</t>
        </is>
      </c>
      <c r="B16" s="6" t="n">
        <v>6534687</v>
      </c>
    </row>
    <row r="17">
      <c r="A17" s="4" t="inlineStr">
        <is>
          <t>Weighted average exercise price warrants unvested ending | $ / shares</t>
        </is>
      </c>
      <c r="B17" s="8" t="n">
        <v>1.55</v>
      </c>
    </row>
    <row r="18">
      <c r="A18" s="4" t="inlineStr">
        <is>
          <t>Weighted average remaining contractual life, vested and exercisable ending</t>
        </is>
      </c>
      <c r="B18" s="4" t="inlineStr">
        <is>
          <t>7 years 3 months</t>
        </is>
      </c>
    </row>
    <row r="19">
      <c r="A19" s="4" t="inlineStr">
        <is>
          <t>Aggregate intrinsic value, vested and exercisable ending | $</t>
        </is>
      </c>
      <c r="B19" s="5" t="n">
        <v>104121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weighted average fair value per share of warrants issued and the assumptions used in the Black-Scholes Model during the years ended December 31, 2020, 2019, and 2018 are set forth in the table below. (Details) - Warrant [Member] - $ / shares</t>
        </is>
      </c>
      <c r="B1" s="2" t="inlineStr">
        <is>
          <t>12 Months Ended</t>
        </is>
      </c>
    </row>
    <row r="2">
      <c r="B2" s="2" t="inlineStr">
        <is>
          <t>Dec. 31, 2020</t>
        </is>
      </c>
      <c r="C2" s="2" t="inlineStr">
        <is>
          <t>Dec. 31, 2019</t>
        </is>
      </c>
      <c r="D2" s="2" t="inlineStr">
        <is>
          <t>Dec. 31, 2018</t>
        </is>
      </c>
    </row>
    <row r="3">
      <c r="A3" s="3" t="inlineStr">
        <is>
          <t>Class of Warrant or Right [Line Items]</t>
        </is>
      </c>
    </row>
    <row r="4">
      <c r="A4" s="4" t="inlineStr">
        <is>
          <t>Weighted average exercise price</t>
        </is>
      </c>
      <c r="B4" s="8" t="n">
        <v>1.19</v>
      </c>
      <c r="C4" s="8" t="n">
        <v>5.63</v>
      </c>
      <c r="D4" s="8" t="n">
        <v>5.16</v>
      </c>
    </row>
    <row r="5">
      <c r="A5" s="4" t="inlineStr">
        <is>
          <t>Weighted average grant date fair value</t>
        </is>
      </c>
      <c r="B5" s="8" t="n">
        <v>1.56</v>
      </c>
      <c r="C5" s="5" t="n">
        <v>3</v>
      </c>
      <c r="D5" s="8" t="n">
        <v>2.79</v>
      </c>
    </row>
    <row r="6">
      <c r="A6" s="4" t="inlineStr">
        <is>
          <t>Risk-free interest rate</t>
        </is>
      </c>
      <c r="B6" s="4" t="inlineStr">
        <is>
          <t>0.34%</t>
        </is>
      </c>
      <c r="C6" s="4" t="inlineStr">
        <is>
          <t>2.52%</t>
        </is>
      </c>
      <c r="D6" s="4" t="inlineStr">
        <is>
          <t>2.36%</t>
        </is>
      </c>
    </row>
    <row r="7">
      <c r="A7" s="4" t="inlineStr">
        <is>
          <t>Volatility</t>
        </is>
      </c>
      <c r="B7" s="4" t="inlineStr">
        <is>
          <t>68.80%</t>
        </is>
      </c>
      <c r="C7" s="4" t="inlineStr">
        <is>
          <t>60.80%</t>
        </is>
      </c>
      <c r="D7" s="4" t="inlineStr">
        <is>
          <t>62.12%</t>
        </is>
      </c>
    </row>
    <row r="8">
      <c r="A8" s="4" t="inlineStr">
        <is>
          <t>Term (in years)</t>
        </is>
      </c>
      <c r="B8" s="4" t="inlineStr">
        <is>
          <t>10 years</t>
        </is>
      </c>
      <c r="C8" s="4" t="inlineStr">
        <is>
          <t>5 years</t>
        </is>
      </c>
      <c r="D8" s="4" t="inlineStr">
        <is>
          <t>5 years</t>
        </is>
      </c>
    </row>
    <row r="9">
      <c r="A9" s="4" t="inlineStr">
        <is>
          <t>Dividend yield</t>
        </is>
      </c>
      <c r="B9" s="4" t="inlineStr">
        <is>
          <t>0.00%</t>
        </is>
      </c>
      <c r="C9" s="4" t="inlineStr">
        <is>
          <t>0.00%</t>
        </is>
      </c>
      <c r="D9" s="4" t="inlineStr">
        <is>
          <t>0.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The ranges of assumptions used in the Black-Scholes Model during the years ended December 31, 2020, 2019, and 2018 are set forth in the table below. (Details) - Share-based Payment Arrangement, Option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exercise price</t>
        </is>
      </c>
      <c r="B4" s="8" t="n">
        <v>1.58</v>
      </c>
      <c r="C4" s="8" t="n">
        <v>3.1</v>
      </c>
      <c r="D4" s="8" t="n">
        <v>5.45</v>
      </c>
    </row>
    <row r="5">
      <c r="A5" s="4" t="inlineStr">
        <is>
          <t>Weighted average grant date fair value</t>
        </is>
      </c>
      <c r="B5" s="8" t="n">
        <v>0.95</v>
      </c>
      <c r="C5" s="8" t="n">
        <v>1.82</v>
      </c>
      <c r="D5" s="8" t="n">
        <v>3.24</v>
      </c>
    </row>
    <row r="6">
      <c r="A6" s="4" t="inlineStr">
        <is>
          <t>Risk-free interest rate - minimum</t>
        </is>
      </c>
      <c r="B6" s="4" t="inlineStr">
        <is>
          <t>0.34%</t>
        </is>
      </c>
      <c r="C6" s="4" t="inlineStr">
        <is>
          <t>1.64%</t>
        </is>
      </c>
      <c r="D6" s="4" t="inlineStr">
        <is>
          <t>2.38%</t>
        </is>
      </c>
    </row>
    <row r="7">
      <c r="A7" s="4" t="inlineStr">
        <is>
          <t>Risk-free interest rate - maximum</t>
        </is>
      </c>
      <c r="B7" s="4" t="inlineStr">
        <is>
          <t>1.68%</t>
        </is>
      </c>
      <c r="C7" s="4" t="inlineStr">
        <is>
          <t>2.54%</t>
        </is>
      </c>
      <c r="D7" s="4" t="inlineStr">
        <is>
          <t>2.89%</t>
        </is>
      </c>
    </row>
    <row r="8">
      <c r="A8" s="4" t="inlineStr">
        <is>
          <t>Volatility - minimum</t>
        </is>
      </c>
      <c r="B8" s="4" t="inlineStr">
        <is>
          <t>63.53%</t>
        </is>
      </c>
      <c r="C8" s="4" t="inlineStr">
        <is>
          <t>61.25%</t>
        </is>
      </c>
      <c r="D8" s="4" t="inlineStr">
        <is>
          <t>59.45%</t>
        </is>
      </c>
    </row>
    <row r="9">
      <c r="A9" s="4" t="inlineStr">
        <is>
          <t>Volatility - maximum</t>
        </is>
      </c>
      <c r="B9" s="4" t="inlineStr">
        <is>
          <t>67.92%</t>
        </is>
      </c>
      <c r="C9" s="4" t="inlineStr">
        <is>
          <t>64.49%</t>
        </is>
      </c>
      <c r="D9" s="4" t="inlineStr">
        <is>
          <t>64.04%</t>
        </is>
      </c>
    </row>
    <row r="10">
      <c r="A10" s="4" t="inlineStr">
        <is>
          <t>Dividend yield</t>
        </is>
      </c>
      <c r="B10" s="4" t="inlineStr">
        <is>
          <t>0.00%</t>
        </is>
      </c>
      <c r="C10" s="4" t="inlineStr">
        <is>
          <t>0.00%</t>
        </is>
      </c>
      <c r="D10" s="4" t="inlineStr">
        <is>
          <t>0.00%</t>
        </is>
      </c>
    </row>
    <row r="11">
      <c r="A11" s="4" t="inlineStr">
        <is>
          <t>Minimum [Member]</t>
        </is>
      </c>
    </row>
    <row r="12">
      <c r="A12" s="3" t="inlineStr">
        <is>
          <t>Share-based Compensation Arrangement by Share-based Payment Award [Line Items]</t>
        </is>
      </c>
    </row>
    <row r="13">
      <c r="A13" s="4" t="inlineStr">
        <is>
          <t>Term</t>
        </is>
      </c>
      <c r="B13" s="4" t="inlineStr">
        <is>
          <t>6 years</t>
        </is>
      </c>
      <c r="C13" s="4" t="inlineStr">
        <is>
          <t>5 years 6 months</t>
        </is>
      </c>
      <c r="D13" s="4" t="inlineStr">
        <is>
          <t>5 years 1 month 6 days</t>
        </is>
      </c>
    </row>
    <row r="14">
      <c r="A14" s="4" t="inlineStr">
        <is>
          <t>Maximum [Member]</t>
        </is>
      </c>
    </row>
    <row r="15">
      <c r="A15" s="3" t="inlineStr">
        <is>
          <t>Share-based Compensation Arrangement by Share-based Payment Award [Line Items]</t>
        </is>
      </c>
    </row>
    <row r="16">
      <c r="A16" s="4" t="inlineStr">
        <is>
          <t>Term</t>
        </is>
      </c>
      <c r="B16" s="4" t="inlineStr">
        <is>
          <t>6 years 9 months 18 days</t>
        </is>
      </c>
      <c r="C16" s="4" t="inlineStr">
        <is>
          <t>6 years 6 months</t>
        </is>
      </c>
      <c r="D16" s="4" t="inlineStr">
        <is>
          <t>6 years 3 month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A summary of activity under the 2009, 2012 and 2019 Plans and related information during the year ended December 31, 2020 is as follows: (Details)</t>
        </is>
      </c>
      <c r="B1" s="2" t="inlineStr">
        <is>
          <t>12 Months Ended</t>
        </is>
      </c>
    </row>
    <row r="2">
      <c r="B2" s="2" t="inlineStr">
        <is>
          <t>Dec. 31, 2020USD ($)$ / sharesshares</t>
        </is>
      </c>
    </row>
    <row r="3">
      <c r="A3" s="3" t="inlineStr">
        <is>
          <t>Equity [Abstract]</t>
        </is>
      </c>
    </row>
    <row r="4">
      <c r="A4" s="4" t="inlineStr">
        <is>
          <t>Number of shares under options, beginning | shares</t>
        </is>
      </c>
      <c r="B4" s="6" t="n">
        <v>25030234</v>
      </c>
    </row>
    <row r="5">
      <c r="A5" s="4" t="inlineStr">
        <is>
          <t>Weighted average exercise price, beginning | $ / shares</t>
        </is>
      </c>
      <c r="B5" s="8" t="n">
        <v>4.65</v>
      </c>
    </row>
    <row r="6">
      <c r="A6" s="4" t="inlineStr">
        <is>
          <t>Weighted average remaining contractual life</t>
        </is>
      </c>
      <c r="B6" s="4" t="inlineStr">
        <is>
          <t>5 years 10 months 2 days</t>
        </is>
      </c>
    </row>
    <row r="7">
      <c r="A7" s="4" t="inlineStr">
        <is>
          <t>Aggregate intrinsic value, beginning | $</t>
        </is>
      </c>
      <c r="B7" s="5" t="n">
        <v>3668171</v>
      </c>
    </row>
    <row r="8">
      <c r="A8" s="4" t="inlineStr">
        <is>
          <t>Number of shares under options, granted | shares</t>
        </is>
      </c>
      <c r="B8" s="6" t="n">
        <v>736500</v>
      </c>
    </row>
    <row r="9">
      <c r="A9" s="4" t="inlineStr">
        <is>
          <t>Weighted average exercise price, granted | $ / shares</t>
        </is>
      </c>
      <c r="B9" s="8" t="n">
        <v>1.58</v>
      </c>
    </row>
    <row r="10">
      <c r="A10" s="4" t="inlineStr">
        <is>
          <t>Number of shares under options, exercised | shares</t>
        </is>
      </c>
      <c r="B10" s="6" t="n">
        <v>-1182195</v>
      </c>
    </row>
    <row r="11">
      <c r="A11" s="4" t="inlineStr">
        <is>
          <t>Weighted average exercise price, exercised | $ / shares</t>
        </is>
      </c>
      <c r="B11" s="8" t="n">
        <v>0.23</v>
      </c>
    </row>
    <row r="12">
      <c r="A12" s="4" t="inlineStr">
        <is>
          <t>Aggregate intrinsic value, exercised | $</t>
        </is>
      </c>
      <c r="B12" s="5" t="n">
        <v>1738740</v>
      </c>
    </row>
    <row r="13">
      <c r="A13" s="4" t="inlineStr">
        <is>
          <t>Number of shares under options, expired | shares</t>
        </is>
      </c>
      <c r="B13" s="6" t="n">
        <v>-386609</v>
      </c>
    </row>
    <row r="14">
      <c r="A14" s="4" t="inlineStr">
        <is>
          <t>Weighted average exercise price, expired | $ / shares</t>
        </is>
      </c>
      <c r="B14" s="8" t="n">
        <v>3.76</v>
      </c>
    </row>
    <row r="15">
      <c r="A15" s="4" t="inlineStr">
        <is>
          <t>Number of shares under options, cancelled forfeited | shares</t>
        </is>
      </c>
      <c r="B15" s="6" t="n">
        <v>-416000</v>
      </c>
    </row>
    <row r="16">
      <c r="A16" s="4" t="inlineStr">
        <is>
          <t>Weighted average exercise price, cancelled forfeited | $ / shares</t>
        </is>
      </c>
      <c r="B16" s="8" t="n">
        <v>3.8</v>
      </c>
    </row>
    <row r="17">
      <c r="A17" s="4" t="inlineStr">
        <is>
          <t>Number of shares under options, ending | shares</t>
        </is>
      </c>
      <c r="B17" s="6" t="n">
        <v>23781930</v>
      </c>
    </row>
    <row r="18">
      <c r="A18" s="4" t="inlineStr">
        <is>
          <t>Weighted average exercise price, ending | $ / shares</t>
        </is>
      </c>
      <c r="B18" s="8" t="n">
        <v>4.8</v>
      </c>
    </row>
    <row r="19">
      <c r="A19" s="4" t="inlineStr">
        <is>
          <t>Weighted average remaining contractual life</t>
        </is>
      </c>
      <c r="B19" s="4" t="inlineStr">
        <is>
          <t>5 years 2 months 12 days</t>
        </is>
      </c>
    </row>
    <row r="20">
      <c r="A20" s="4" t="inlineStr">
        <is>
          <t>Aggregate intrinsic value, ending | $</t>
        </is>
      </c>
      <c r="B20" s="5" t="n">
        <v>152253</v>
      </c>
    </row>
    <row r="21">
      <c r="A21" s="4" t="inlineStr">
        <is>
          <t>Number of shares under options, vested and exercisable ending | shares</t>
        </is>
      </c>
      <c r="B21" s="6" t="n">
        <v>19862681</v>
      </c>
    </row>
    <row r="22">
      <c r="A22" s="4" t="inlineStr">
        <is>
          <t>Weighted average exercise price, vested and exercisable ending | $ / shares</t>
        </is>
      </c>
      <c r="B22" s="8" t="n">
        <v>5.06</v>
      </c>
    </row>
    <row r="23">
      <c r="A23" s="4" t="inlineStr">
        <is>
          <t>Weighted average remaining contractual life, vested and exercisable</t>
        </is>
      </c>
      <c r="B23" s="4" t="inlineStr">
        <is>
          <t>4 years 7 months 2 days</t>
        </is>
      </c>
    </row>
    <row r="24">
      <c r="A24" s="4" t="inlineStr">
        <is>
          <t>Aggregate intrinsic value, vested and exercisable ending | $</t>
        </is>
      </c>
      <c r="B24" s="5" t="n">
        <v>117443</v>
      </c>
    </row>
    <row r="25">
      <c r="A25" s="4" t="inlineStr">
        <is>
          <t>Number of shares under options, unvested ending | shares</t>
        </is>
      </c>
      <c r="B25" s="6" t="n">
        <v>3919249</v>
      </c>
    </row>
    <row r="26">
      <c r="A26" s="4" t="inlineStr">
        <is>
          <t>Weighted average exercise price, unvested ending | $ / shares</t>
        </is>
      </c>
      <c r="B26" s="8" t="n">
        <v>3.53</v>
      </c>
    </row>
    <row r="27">
      <c r="A27" s="4" t="inlineStr">
        <is>
          <t>Weighted average remaining contractual life, unvested</t>
        </is>
      </c>
      <c r="B27" s="4" t="inlineStr">
        <is>
          <t>8 years 3 months 14 days</t>
        </is>
      </c>
    </row>
    <row r="28">
      <c r="A28" s="4" t="inlineStr">
        <is>
          <t>Aggregate intrinsic value, unvested ending | $</t>
        </is>
      </c>
      <c r="B28" s="5" t="n">
        <v>348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80" customWidth="1" min="2" max="2"/>
    <col width="13" customWidth="1" min="3" max="3"/>
  </cols>
  <sheetData>
    <row r="1">
      <c r="A1" s="1" t="inlineStr">
        <is>
          <t>Schedule of restricted stock units and performance stock units (Details)</t>
        </is>
      </c>
      <c r="B1" s="2" t="inlineStr">
        <is>
          <t>12 Months Ended</t>
        </is>
      </c>
    </row>
    <row r="2">
      <c r="B2" s="2" t="inlineStr">
        <is>
          <t>Dec. 31, 2020$ / sharesshares</t>
        </is>
      </c>
    </row>
    <row r="3">
      <c r="A3" s="4" t="inlineStr">
        <is>
          <t>Restricted Stock [Member]</t>
        </is>
      </c>
    </row>
    <row r="4">
      <c r="A4" s="3" t="inlineStr">
        <is>
          <t>Share-based Compensation Arrangement by Share-based Payment Award [Line Items]</t>
        </is>
      </c>
    </row>
    <row r="5">
      <c r="A5" s="4" t="inlineStr">
        <is>
          <t>Beginning balance, number of shares | shares</t>
        </is>
      </c>
      <c r="B5" s="6" t="n">
        <v>1240000</v>
      </c>
    </row>
    <row r="6">
      <c r="A6" s="4" t="inlineStr">
        <is>
          <t>Beginning balance, weighted average grant date fair value | $ / shares</t>
        </is>
      </c>
      <c r="B6" s="8" t="n">
        <v>3.56</v>
      </c>
    </row>
    <row r="7">
      <c r="A7" s="4" t="inlineStr">
        <is>
          <t>Granted, number of shares | shares</t>
        </is>
      </c>
      <c r="B7" s="6" t="n">
        <v>6152818</v>
      </c>
    </row>
    <row r="8">
      <c r="A8" s="4" t="inlineStr">
        <is>
          <t>Granted, weighted average grant date fair value | $ / shares</t>
        </is>
      </c>
      <c r="B8" s="8" t="n">
        <v>1.39</v>
      </c>
    </row>
    <row r="9">
      <c r="A9" s="4" t="inlineStr">
        <is>
          <t>Vested/Released, number of shares | shares</t>
        </is>
      </c>
      <c r="B9" s="6" t="n">
        <v>-301500</v>
      </c>
    </row>
    <row r="10">
      <c r="A10" s="4" t="inlineStr">
        <is>
          <t>Vested/Released, weighted average grant date fair value | $ / shares</t>
        </is>
      </c>
      <c r="B10" s="8" t="n">
        <v>1.78</v>
      </c>
    </row>
    <row r="11">
      <c r="A11" s="4" t="inlineStr">
        <is>
          <t>Forfeited, number of shares | shares</t>
        </is>
      </c>
      <c r="B11" s="6" t="n">
        <v>-30294</v>
      </c>
    </row>
    <row r="12">
      <c r="A12" s="4" t="inlineStr">
        <is>
          <t>Forfeited, weighted average grant date fair value | $ / shares</t>
        </is>
      </c>
      <c r="B12" s="8" t="n">
        <v>1.07</v>
      </c>
    </row>
    <row r="13">
      <c r="A13" s="4" t="inlineStr">
        <is>
          <t>Ending balance, number of shares | shares</t>
        </is>
      </c>
      <c r="B13" s="6" t="n">
        <v>7061024</v>
      </c>
    </row>
    <row r="14">
      <c r="A14" s="4" t="inlineStr">
        <is>
          <t>Ending balance, weighted average grant date fair value | $ / shares</t>
        </is>
      </c>
      <c r="B14" s="8" t="n">
        <v>1.76</v>
      </c>
    </row>
    <row r="15">
      <c r="A15" s="4" t="inlineStr">
        <is>
          <t>Performance Shares [Member]</t>
        </is>
      </c>
    </row>
    <row r="16">
      <c r="A16" s="3" t="inlineStr">
        <is>
          <t>Share-based Compensation Arrangement by Share-based Payment Award [Line Items]</t>
        </is>
      </c>
    </row>
    <row r="17">
      <c r="A17" s="4" t="inlineStr">
        <is>
          <t>Granted, number of shares | shares</t>
        </is>
      </c>
      <c r="B17" s="6" t="n">
        <v>2585745</v>
      </c>
    </row>
    <row r="18">
      <c r="A18" s="4" t="inlineStr">
        <is>
          <t>Granted, weighted average grant date fair value | $ / shares</t>
        </is>
      </c>
      <c r="B18" s="8" t="n">
        <v>1.08</v>
      </c>
    </row>
    <row r="19">
      <c r="A19" s="4" t="inlineStr">
        <is>
          <t>Vested/Released, number of shares | shares</t>
        </is>
      </c>
      <c r="B19" s="6" t="n">
        <v>-151500</v>
      </c>
    </row>
    <row r="20">
      <c r="A20" s="4" t="inlineStr">
        <is>
          <t>Vested/Released, weighted average grant date fair value | $ / shares</t>
        </is>
      </c>
      <c r="B20" s="8" t="n">
        <v>1.14</v>
      </c>
    </row>
    <row r="21">
      <c r="A21" s="4" t="inlineStr">
        <is>
          <t>Forfeited, number of shares | shares</t>
        </is>
      </c>
      <c r="B21" s="6" t="n">
        <v>-30294</v>
      </c>
    </row>
    <row r="22">
      <c r="A22" s="4" t="inlineStr">
        <is>
          <t>Forfeited, weighted average grant date fair value | $ / shares</t>
        </is>
      </c>
      <c r="B22" s="8" t="n">
        <v>1.07</v>
      </c>
    </row>
    <row r="23">
      <c r="A23" s="4" t="inlineStr">
        <is>
          <t>Ending balance, number of shares | shares</t>
        </is>
      </c>
      <c r="B23" s="6" t="n">
        <v>2403951</v>
      </c>
      <c r="C23" s="4" t="inlineStr">
        <is>
          <t>[1]</t>
        </is>
      </c>
    </row>
    <row r="24">
      <c r="A24" s="4" t="inlineStr">
        <is>
          <t>Ending balance, weighted average grant date fair value | $ / shares</t>
        </is>
      </c>
      <c r="B24" s="8" t="n">
        <v>1.08</v>
      </c>
    </row>
    <row r="25"/>
    <row r="26">
      <c r="A26" s="4" t="inlineStr">
        <is>
          <t>[1]</t>
        </is>
      </c>
      <c r="B26" s="4" t="inlineStr">
        <is>
          <t>The number of performance stock units (PSUs) represents the base number of PSUs that
may vest. The actual number of PSUs that will vest will be between zero and two times the base number of PSUs depending on the
Company’s achievement of break-even quarterly EBITDA.</t>
        </is>
      </c>
    </row>
  </sheetData>
  <mergeCells count="5">
    <mergeCell ref="A1:A2"/>
    <mergeCell ref="B1:C1"/>
    <mergeCell ref="B2:C2"/>
    <mergeCell ref="A25:C25"/>
    <mergeCell ref="B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25" customWidth="1" min="14" max="14"/>
    <col width="16" customWidth="1" min="15" max="15"/>
    <col width="16" customWidth="1" min="16" max="16"/>
    <col width="14" customWidth="1" min="17" max="17"/>
    <col width="14" customWidth="1" min="18" max="18"/>
    <col width="14" customWidth="1" min="19" max="19"/>
  </cols>
  <sheetData>
    <row r="1">
      <c r="A1" s="1" t="inlineStr">
        <is>
          <t>STOCKHOLDERS’ EQUITY (Details Narrative) - USD ($)</t>
        </is>
      </c>
      <c r="B1" s="2" t="inlineStr">
        <is>
          <t>Feb. 16, 2021</t>
        </is>
      </c>
      <c r="C1" s="2" t="inlineStr">
        <is>
          <t>Nov. 20, 2020</t>
        </is>
      </c>
      <c r="D1" s="2" t="inlineStr">
        <is>
          <t>Nov. 13, 2020</t>
        </is>
      </c>
      <c r="E1" s="2" t="inlineStr">
        <is>
          <t>Nov. 10, 2020</t>
        </is>
      </c>
      <c r="F1" s="2" t="inlineStr">
        <is>
          <t>Jun. 18, 2020</t>
        </is>
      </c>
      <c r="G1" s="2" t="inlineStr">
        <is>
          <t>Oct. 29, 2019</t>
        </is>
      </c>
      <c r="H1" s="2" t="inlineStr">
        <is>
          <t>Aug. 06, 2018</t>
        </is>
      </c>
      <c r="I1" s="2" t="inlineStr">
        <is>
          <t>Aug. 06, 2018</t>
        </is>
      </c>
      <c r="J1" s="2" t="inlineStr">
        <is>
          <t>Feb. 08, 2021</t>
        </is>
      </c>
      <c r="K1" s="2" t="inlineStr">
        <is>
          <t>Nov. 30, 2020</t>
        </is>
      </c>
      <c r="L1" s="2" t="inlineStr">
        <is>
          <t>Feb. 28, 2021</t>
        </is>
      </c>
      <c r="M1" s="2" t="inlineStr">
        <is>
          <t>Nov. 30, 2020</t>
        </is>
      </c>
      <c r="N1" s="2" t="inlineStr">
        <is>
          <t>Dec. 31, 2020</t>
        </is>
      </c>
      <c r="O1" s="2" t="inlineStr">
        <is>
          <t>Dec. 31, 2019</t>
        </is>
      </c>
      <c r="P1" s="2" t="inlineStr">
        <is>
          <t>Dec. 31, 2018</t>
        </is>
      </c>
      <c r="Q1" s="2" t="inlineStr">
        <is>
          <t>Nov. 08, 2021</t>
        </is>
      </c>
      <c r="R1" s="2" t="inlineStr">
        <is>
          <t>Nov. 08, 2020</t>
        </is>
      </c>
      <c r="S1" s="2" t="inlineStr">
        <is>
          <t>Aug. 05, 2020</t>
        </is>
      </c>
    </row>
    <row r="2">
      <c r="A2" s="3" t="inlineStr">
        <is>
          <t>Class of Warrant or Right [Line Items]</t>
        </is>
      </c>
    </row>
    <row r="3">
      <c r="A3" s="4" t="inlineStr">
        <is>
          <t>Preferred Stock, Shares Authorized</t>
        </is>
      </c>
      <c r="N3" s="6" t="n">
        <v>10000000</v>
      </c>
      <c r="O3" s="6" t="n">
        <v>10000000</v>
      </c>
    </row>
    <row r="4">
      <c r="A4" s="4" t="inlineStr">
        <is>
          <t>Preferred Stock, Par or Stated Value Per Share</t>
        </is>
      </c>
      <c r="N4" s="7" t="n">
        <v>0.001</v>
      </c>
      <c r="O4" s="7" t="n">
        <v>0.001</v>
      </c>
    </row>
    <row r="5">
      <c r="A5" s="4" t="inlineStr">
        <is>
          <t>Preferred Stock, Shares Issued</t>
        </is>
      </c>
      <c r="N5" s="6" t="n">
        <v>0</v>
      </c>
      <c r="O5" s="6" t="n">
        <v>0</v>
      </c>
    </row>
    <row r="6">
      <c r="A6" s="4" t="inlineStr">
        <is>
          <t>Preferred Stock, Shares Outstanding</t>
        </is>
      </c>
      <c r="N6" s="6" t="n">
        <v>0</v>
      </c>
      <c r="O6" s="6" t="n">
        <v>0</v>
      </c>
    </row>
    <row r="7">
      <c r="A7" s="4" t="inlineStr">
        <is>
          <t>Common Stock, Shares Authorized</t>
        </is>
      </c>
      <c r="N7" s="6" t="n">
        <v>600000000</v>
      </c>
      <c r="O7" s="6" t="n">
        <v>350000000</v>
      </c>
    </row>
    <row r="8">
      <c r="A8" s="4" t="inlineStr">
        <is>
          <t>Common Stock, Shares, Issued</t>
        </is>
      </c>
      <c r="N8" s="6" t="n">
        <v>299765396</v>
      </c>
      <c r="O8" s="6" t="n">
        <v>271177076</v>
      </c>
    </row>
    <row r="9">
      <c r="A9" s="4" t="inlineStr">
        <is>
          <t>Common Stock, Shares, Outstanding</t>
        </is>
      </c>
      <c r="N9" s="6" t="n">
        <v>299765396</v>
      </c>
      <c r="O9" s="6" t="n">
        <v>271177076</v>
      </c>
    </row>
    <row r="10">
      <c r="A10" s="4" t="inlineStr">
        <is>
          <t>Shares issued for exercise of options, net (in shares)</t>
        </is>
      </c>
      <c r="N10" s="6" t="n">
        <v>1182195</v>
      </c>
    </row>
    <row r="11">
      <c r="A11" s="4" t="inlineStr">
        <is>
          <t>Shares Issued, Price Per Share</t>
        </is>
      </c>
      <c r="Q11" s="10" t="n">
        <v>1.1856</v>
      </c>
    </row>
    <row r="12">
      <c r="A12" s="4" t="inlineStr">
        <is>
          <t>Proceeds from Issuance of Common Stock</t>
        </is>
      </c>
      <c r="N12" s="5" t="n">
        <v>31702635</v>
      </c>
      <c r="O12" s="5" t="n">
        <v>77031258</v>
      </c>
      <c r="P12" s="5" t="n">
        <v>89907797</v>
      </c>
    </row>
    <row r="13">
      <c r="A13" s="4" t="inlineStr">
        <is>
          <t>Number of stock options exercised in cashless exercise (in shares)</t>
        </is>
      </c>
      <c r="O13" s="6" t="n">
        <v>12097</v>
      </c>
      <c r="P13" s="6" t="n">
        <v>10000</v>
      </c>
    </row>
    <row r="14">
      <c r="A14" s="4" t="inlineStr">
        <is>
          <t>Number of common stock issued during period for stock options exercised in cashless exercise (in shares)</t>
        </is>
      </c>
      <c r="O14" s="6" t="n">
        <v>11834</v>
      </c>
      <c r="P14" s="6" t="n">
        <v>9841</v>
      </c>
    </row>
    <row r="15">
      <c r="A15" s="4" t="inlineStr">
        <is>
          <t>Shares issued in offerings, net of cost</t>
        </is>
      </c>
      <c r="N15" s="5" t="n">
        <v>31702635</v>
      </c>
      <c r="O15" s="5" t="n">
        <v>77031258</v>
      </c>
      <c r="P15" s="5" t="n">
        <v>89907797</v>
      </c>
    </row>
    <row r="16">
      <c r="A16" s="4" t="inlineStr">
        <is>
          <t>Warrants outstanding</t>
        </is>
      </c>
      <c r="N16" s="6" t="n">
        <v>6534687</v>
      </c>
    </row>
    <row r="17">
      <c r="A17" s="4" t="inlineStr">
        <is>
          <t>Weighted-average contractual remaining life</t>
        </is>
      </c>
      <c r="N17" s="4" t="inlineStr">
        <is>
          <t>7 years 3 months</t>
        </is>
      </c>
    </row>
    <row r="18">
      <c r="A18" s="4" t="inlineStr">
        <is>
          <t>Non cash compensation expense</t>
        </is>
      </c>
      <c r="N18" s="5" t="n">
        <v>10678992</v>
      </c>
      <c r="O18" s="5" t="n">
        <v>10693662</v>
      </c>
      <c r="P18" s="6" t="n">
        <v>8661967</v>
      </c>
    </row>
    <row r="19">
      <c r="A19" s="4" t="inlineStr">
        <is>
          <t>Share-based Compensation Arrangement by Share-based Payment Award, Options, Outstanding, Number</t>
        </is>
      </c>
      <c r="N19" s="6" t="n">
        <v>23781930</v>
      </c>
      <c r="O19" s="6" t="n">
        <v>25030234</v>
      </c>
    </row>
    <row r="20">
      <c r="A20" s="4" t="inlineStr">
        <is>
          <t>Share-based Payment Arrangement, Expense</t>
        </is>
      </c>
      <c r="N20" s="5" t="n">
        <v>5235585</v>
      </c>
      <c r="O20" s="5" t="n">
        <v>8798707</v>
      </c>
      <c r="P20" s="6" t="n">
        <v>8091294</v>
      </c>
    </row>
    <row r="21">
      <c r="A21" s="4" t="inlineStr">
        <is>
          <t>Share-based Payment Arrangement, Nonvested Award, Option, Cost Not yet Recognized, Amount</t>
        </is>
      </c>
      <c r="N21" s="6" t="n">
        <v>5238000</v>
      </c>
    </row>
    <row r="22">
      <c r="A22" s="4" t="inlineStr">
        <is>
          <t>Restricted Stock or Unit Expense</t>
        </is>
      </c>
      <c r="N22" s="6" t="n">
        <v>5399472</v>
      </c>
      <c r="O22" s="5" t="n">
        <v>1628407</v>
      </c>
      <c r="P22" s="5" t="n">
        <v>73132</v>
      </c>
    </row>
    <row r="23">
      <c r="A23" s="4" t="inlineStr">
        <is>
          <t>Share-based Payment Arrangement, Nonvested Award, Excluding Option, Cost Not yet Recognized, Amount</t>
        </is>
      </c>
      <c r="N23" s="5" t="n">
        <v>9989000</v>
      </c>
    </row>
    <row r="24">
      <c r="A24" s="4" t="inlineStr">
        <is>
          <t>2009 Long Term Incentive Compensation Plan [Member]</t>
        </is>
      </c>
    </row>
    <row r="25">
      <c r="A25" s="3" t="inlineStr">
        <is>
          <t>Class of Warrant or Right [Line Items]</t>
        </is>
      </c>
    </row>
    <row r="26">
      <c r="A26" s="4" t="inlineStr">
        <is>
          <t>Share-based Compensation Arrangement by Share-based Payment Award, Options, Outstanding, Number</t>
        </is>
      </c>
      <c r="N26" s="6" t="n">
        <v>13285205</v>
      </c>
    </row>
    <row r="27">
      <c r="A27" s="4" t="inlineStr">
        <is>
          <t>2012 Stock Incentive Plan [Member]</t>
        </is>
      </c>
    </row>
    <row r="28">
      <c r="A28" s="3" t="inlineStr">
        <is>
          <t>Class of Warrant or Right [Line Items]</t>
        </is>
      </c>
    </row>
    <row r="29">
      <c r="A29" s="4" t="inlineStr">
        <is>
          <t>Share-based Compensation Arrangement by Share-based Payment Award, Options, Outstanding, Number</t>
        </is>
      </c>
      <c r="N29" s="6" t="n">
        <v>6305974</v>
      </c>
    </row>
    <row r="30">
      <c r="A30" s="4" t="inlineStr">
        <is>
          <t>Plan 2019 [Member]</t>
        </is>
      </c>
    </row>
    <row r="31">
      <c r="A31" s="3" t="inlineStr">
        <is>
          <t>Class of Warrant or Right [Line Items]</t>
        </is>
      </c>
    </row>
    <row r="32">
      <c r="A32" s="4" t="inlineStr">
        <is>
          <t>Award vesting period</t>
        </is>
      </c>
      <c r="N32" s="4" t="inlineStr">
        <is>
          <t>4 years</t>
        </is>
      </c>
    </row>
    <row r="33">
      <c r="A33" s="4" t="inlineStr">
        <is>
          <t>Share-based Compensation Arrangement by Share-based Payment Award, Options, Outstanding, Number</t>
        </is>
      </c>
      <c r="N33" s="6" t="n">
        <v>4190751</v>
      </c>
    </row>
    <row r="34">
      <c r="A34" s="4" t="inlineStr">
        <is>
          <t>Award expiration period</t>
        </is>
      </c>
      <c r="N34" s="4" t="inlineStr">
        <is>
          <t>10 years</t>
        </is>
      </c>
    </row>
    <row r="35">
      <c r="A35" s="4" t="inlineStr">
        <is>
          <t>Share-based Compensation Arrangement by Share-based Payment Award, Number of Shares Authorized</t>
        </is>
      </c>
      <c r="N35" s="6" t="n">
        <v>2583565</v>
      </c>
    </row>
    <row r="36">
      <c r="A36" s="4" t="inlineStr">
        <is>
          <t>Employee Stock Purchase Plan [Member]</t>
        </is>
      </c>
    </row>
    <row r="37">
      <c r="A37" s="3" t="inlineStr">
        <is>
          <t>Class of Warrant or Right [Line Items]</t>
        </is>
      </c>
    </row>
    <row r="38">
      <c r="A38" s="4" t="inlineStr">
        <is>
          <t>Non cash compensation expense</t>
        </is>
      </c>
      <c r="F38" s="5" t="n">
        <v>17489</v>
      </c>
    </row>
    <row r="39">
      <c r="A39" s="4" t="inlineStr">
        <is>
          <t>Common Stock, Capital Shares Reserved for Future Issuance</t>
        </is>
      </c>
      <c r="F39" s="6" t="n">
        <v>5400000</v>
      </c>
    </row>
    <row r="40">
      <c r="A40" s="4" t="inlineStr">
        <is>
          <t>Share-based Compensation Arrangement by Share-based Payment Award, Purchase Price of Common Stock, Percent</t>
        </is>
      </c>
      <c r="F40" s="4" t="inlineStr">
        <is>
          <t>85.00%</t>
        </is>
      </c>
    </row>
    <row r="41">
      <c r="A41" s="4" t="inlineStr">
        <is>
          <t>Financing Agreement Amendment No. 6 [Member]</t>
        </is>
      </c>
    </row>
    <row r="42">
      <c r="A42" s="3" t="inlineStr">
        <is>
          <t>Class of Warrant or Right [Line Items]</t>
        </is>
      </c>
    </row>
    <row r="43">
      <c r="A43" s="4" t="inlineStr">
        <is>
          <t>Debt Discount</t>
        </is>
      </c>
      <c r="R43" s="5" t="n">
        <v>239983</v>
      </c>
    </row>
    <row r="44">
      <c r="A44" s="4" t="inlineStr">
        <is>
          <t>Warrant [Member]</t>
        </is>
      </c>
    </row>
    <row r="45">
      <c r="A45" s="3" t="inlineStr">
        <is>
          <t>Class of Warrant or Right [Line Items]</t>
        </is>
      </c>
    </row>
    <row r="46">
      <c r="A46" s="4" t="inlineStr">
        <is>
          <t>Weighted average exercise price of warrants (in dollars per share)</t>
        </is>
      </c>
      <c r="N46" s="8" t="n">
        <v>1.55</v>
      </c>
      <c r="O46" s="8" t="n">
        <v>2.62</v>
      </c>
    </row>
    <row r="47">
      <c r="A47" s="4" t="inlineStr">
        <is>
          <t>Weighted average grant date fair value, granted</t>
        </is>
      </c>
      <c r="N47" s="8" t="n">
        <v>1.56</v>
      </c>
      <c r="O47" s="5" t="n">
        <v>3</v>
      </c>
      <c r="P47" s="8" t="n">
        <v>2.79</v>
      </c>
    </row>
    <row r="48">
      <c r="A48" s="4" t="inlineStr">
        <is>
          <t>Number of shares under warrants granted</t>
        </is>
      </c>
      <c r="N48" s="6" t="n">
        <v>4752116</v>
      </c>
    </row>
    <row r="49">
      <c r="A49" s="4" t="inlineStr">
        <is>
          <t>Warrants exercised</t>
        </is>
      </c>
      <c r="N49" s="6" t="n">
        <v>0</v>
      </c>
      <c r="O49" s="6" t="n">
        <v>1250000</v>
      </c>
      <c r="P49" s="6" t="n">
        <v>0</v>
      </c>
    </row>
    <row r="50">
      <c r="A50" s="4" t="inlineStr">
        <is>
          <t>Number of stock issued in cashless exercise of warrants</t>
        </is>
      </c>
      <c r="O50" s="6" t="n">
        <v>471184</v>
      </c>
    </row>
    <row r="51">
      <c r="A51" s="4" t="inlineStr">
        <is>
          <t>Share-based Compensation Arrangement by Share-based Payment Award, Non-Option Equity Instruments, Outstanding, Number</t>
        </is>
      </c>
      <c r="N51" s="6" t="n">
        <v>6534687</v>
      </c>
      <c r="O51" s="6" t="n">
        <v>1832571</v>
      </c>
    </row>
    <row r="52">
      <c r="A52" s="4" t="inlineStr">
        <is>
          <t>Lender Warrants [Member]</t>
        </is>
      </c>
    </row>
    <row r="53">
      <c r="A53" s="3" t="inlineStr">
        <is>
          <t>Class of Warrant or Right [Line Items]</t>
        </is>
      </c>
    </row>
    <row r="54">
      <c r="A54" s="4" t="inlineStr">
        <is>
          <t>Warrants outstanding</t>
        </is>
      </c>
      <c r="S54" s="6" t="n">
        <v>4752116</v>
      </c>
    </row>
    <row r="55">
      <c r="A55" s="4" t="inlineStr">
        <is>
          <t>Class of Warrant or Right, Exercise Price of Warrants or Rights</t>
        </is>
      </c>
      <c r="S55" s="8" t="n">
        <v>1.58</v>
      </c>
    </row>
    <row r="56">
      <c r="A56" s="4" t="inlineStr">
        <is>
          <t>Share-based Goods and Nonemployee Services Transaction, Valuation Method, Expected Term</t>
        </is>
      </c>
      <c r="N56" s="4" t="inlineStr">
        <is>
          <t>10 years</t>
        </is>
      </c>
    </row>
    <row r="57">
      <c r="A57" s="4" t="inlineStr">
        <is>
          <t>Share-based Goods and Nonemployee Services Transaction, Valuation Method, Expected Volatility Rate</t>
        </is>
      </c>
      <c r="N57" s="4" t="inlineStr">
        <is>
          <t>68.80%</t>
        </is>
      </c>
    </row>
    <row r="58">
      <c r="A58" s="4" t="inlineStr">
        <is>
          <t>Share-based Goods and Nonemployee Services Transaction, Valuation Method, Risk Free Interest Rate</t>
        </is>
      </c>
      <c r="N58" s="4" t="inlineStr">
        <is>
          <t>0.34%</t>
        </is>
      </c>
    </row>
    <row r="59">
      <c r="A59" s="4" t="inlineStr">
        <is>
          <t>Share-based Goods and Nonemployee Services Transaction, Valuation Method, Expected Dividend Rate</t>
        </is>
      </c>
      <c r="N59" s="4" t="inlineStr">
        <is>
          <t>0.00%</t>
        </is>
      </c>
    </row>
    <row r="60">
      <c r="A60" s="4" t="inlineStr">
        <is>
          <t>Weighted average grant date fair value, granted</t>
        </is>
      </c>
      <c r="N60" s="8" t="n">
        <v>1.56</v>
      </c>
    </row>
    <row r="61">
      <c r="A61" s="4" t="inlineStr">
        <is>
          <t>Lender Warrants [Member] | Financing Agreement Amendment No. 6 [Member]</t>
        </is>
      </c>
    </row>
    <row r="62">
      <c r="A62" s="3" t="inlineStr">
        <is>
          <t>Class of Warrant or Right [Line Items]</t>
        </is>
      </c>
    </row>
    <row r="63">
      <c r="A63" s="4" t="inlineStr">
        <is>
          <t>Class of Warrant or Right, Exercise Price of Warrants or Rights</t>
        </is>
      </c>
      <c r="R63" s="10" t="n">
        <v>1.1856</v>
      </c>
    </row>
    <row r="64">
      <c r="A64" s="4" t="inlineStr">
        <is>
          <t>Outside Consultants Warrants [Member]</t>
        </is>
      </c>
    </row>
    <row r="65">
      <c r="A65" s="3" t="inlineStr">
        <is>
          <t>Class of Warrant or Right [Line Items]</t>
        </is>
      </c>
    </row>
    <row r="66">
      <c r="A66" s="4" t="inlineStr">
        <is>
          <t>Number of shares under warrants granted</t>
        </is>
      </c>
      <c r="O66" s="6" t="n">
        <v>75000</v>
      </c>
      <c r="P66" s="6" t="n">
        <v>175000</v>
      </c>
    </row>
    <row r="67">
      <c r="A67" s="4" t="inlineStr">
        <is>
          <t>Award vesting period</t>
        </is>
      </c>
      <c r="O67" s="4" t="inlineStr">
        <is>
          <t>12 months</t>
        </is>
      </c>
      <c r="P67" s="4" t="inlineStr">
        <is>
          <t>12 months</t>
        </is>
      </c>
    </row>
    <row r="68">
      <c r="A68" s="4" t="inlineStr">
        <is>
          <t>Warrants expiration date</t>
        </is>
      </c>
      <c r="O68" s="4" t="inlineStr">
        <is>
          <t>Feb. 13,
		2024</t>
        </is>
      </c>
      <c r="P68" s="4" t="inlineStr">
        <is>
          <t>Mar. 15,
		2023</t>
        </is>
      </c>
    </row>
    <row r="69">
      <c r="A69" s="4" t="inlineStr">
        <is>
          <t>Warrants [Member]</t>
        </is>
      </c>
    </row>
    <row r="70">
      <c r="A70" s="3" t="inlineStr">
        <is>
          <t>Class of Warrant or Right [Line Items]</t>
        </is>
      </c>
    </row>
    <row r="71">
      <c r="A71" s="4" t="inlineStr">
        <is>
          <t>Non cash compensation expense</t>
        </is>
      </c>
      <c r="N71" s="5" t="n">
        <v>26446</v>
      </c>
      <c r="O71" s="5" t="n">
        <v>254970</v>
      </c>
      <c r="P71" s="5" t="n">
        <v>494136</v>
      </c>
    </row>
    <row r="72">
      <c r="A72" s="4" t="inlineStr">
        <is>
          <t>Maximum [Member]</t>
        </is>
      </c>
    </row>
    <row r="73">
      <c r="A73" s="3" t="inlineStr">
        <is>
          <t>Class of Warrant or Right [Line Items]</t>
        </is>
      </c>
    </row>
    <row r="74">
      <c r="A74" s="4" t="inlineStr">
        <is>
          <t>Range - exercise price of options</t>
        </is>
      </c>
      <c r="N74" s="8" t="n">
        <v>8.92</v>
      </c>
    </row>
    <row r="75">
      <c r="A75" s="4" t="inlineStr">
        <is>
          <t>Maximum [Member] | Warrant [Member]</t>
        </is>
      </c>
    </row>
    <row r="76">
      <c r="A76" s="3" t="inlineStr">
        <is>
          <t>Class of Warrant or Right [Line Items]</t>
        </is>
      </c>
    </row>
    <row r="77">
      <c r="A77" s="4" t="inlineStr">
        <is>
          <t>Class of Warrant or Right, Exercise Price of Warrants or Rights</t>
        </is>
      </c>
      <c r="N77" s="11" t="n">
        <v>8.199999999999999</v>
      </c>
    </row>
    <row r="78">
      <c r="A78" s="4" t="inlineStr">
        <is>
          <t>Minimum [Member]</t>
        </is>
      </c>
    </row>
    <row r="79">
      <c r="A79" s="3" t="inlineStr">
        <is>
          <t>Class of Warrant or Right [Line Items]</t>
        </is>
      </c>
    </row>
    <row r="80">
      <c r="A80" s="4" t="inlineStr">
        <is>
          <t>Range - exercise price of options</t>
        </is>
      </c>
      <c r="N80" s="11" t="n">
        <v>0.38</v>
      </c>
    </row>
    <row r="81">
      <c r="A81" s="4" t="inlineStr">
        <is>
          <t>Minimum [Member] | Warrant [Member]</t>
        </is>
      </c>
    </row>
    <row r="82">
      <c r="A82" s="3" t="inlineStr">
        <is>
          <t>Class of Warrant or Right [Line Items]</t>
        </is>
      </c>
    </row>
    <row r="83">
      <c r="A83" s="4" t="inlineStr">
        <is>
          <t>Class of Warrant or Right, Exercise Price of Warrants or Rights</t>
        </is>
      </c>
      <c r="N83" s="8" t="n">
        <v>0.24</v>
      </c>
    </row>
    <row r="84">
      <c r="A84" s="4" t="inlineStr">
        <is>
          <t>Underwriting Agreement Cantor Fitzgerald [Member]</t>
        </is>
      </c>
    </row>
    <row r="85">
      <c r="A85" s="3" t="inlineStr">
        <is>
          <t>Class of Warrant or Right [Line Items]</t>
        </is>
      </c>
    </row>
    <row r="86">
      <c r="A86" s="4" t="inlineStr">
        <is>
          <t>Shares issued in offerings, net of cost (in shares)</t>
        </is>
      </c>
      <c r="D86" s="6" t="n">
        <v>23437500</v>
      </c>
    </row>
    <row r="87">
      <c r="A87" s="4" t="inlineStr">
        <is>
          <t>Shares Issued, Price Per Share</t>
        </is>
      </c>
      <c r="E87" s="10" t="n">
        <v>1.1856</v>
      </c>
    </row>
    <row r="88">
      <c r="A88" s="4" t="inlineStr">
        <is>
          <t>Period exercisable underwriters option</t>
        </is>
      </c>
      <c r="E88" s="4" t="inlineStr">
        <is>
          <t>30 days</t>
        </is>
      </c>
    </row>
    <row r="89">
      <c r="A89" s="4" t="inlineStr">
        <is>
          <t>Underwriters option granted in period shares</t>
        </is>
      </c>
      <c r="C89" s="6" t="n">
        <v>3515625</v>
      </c>
    </row>
    <row r="90">
      <c r="A90" s="4" t="inlineStr">
        <is>
          <t>Proceeds from issuance public offering</t>
        </is>
      </c>
      <c r="E90" s="5" t="n">
        <v>31703000</v>
      </c>
    </row>
    <row r="91">
      <c r="A91" s="4" t="inlineStr">
        <is>
          <t>Maximum Common Stock Offering Price</t>
        </is>
      </c>
      <c r="M91" s="5" t="n">
        <v>50000000</v>
      </c>
    </row>
    <row r="92">
      <c r="A92" s="4" t="inlineStr">
        <is>
          <t>Fixed Commission Rate</t>
        </is>
      </c>
      <c r="K92" s="4" t="inlineStr">
        <is>
          <t>3.00%</t>
        </is>
      </c>
    </row>
    <row r="93">
      <c r="A93" s="4" t="inlineStr">
        <is>
          <t>Underwriting Agreement Cantor Fitzgerald [Member] | Subsequent Event [Member]</t>
        </is>
      </c>
    </row>
    <row r="94">
      <c r="A94" s="3" t="inlineStr">
        <is>
          <t>Class of Warrant or Right [Line Items]</t>
        </is>
      </c>
    </row>
    <row r="95">
      <c r="A95" s="4" t="inlineStr">
        <is>
          <t>Shares issued in offerings, net of cost (in shares)</t>
        </is>
      </c>
      <c r="B95" s="6" t="n">
        <v>59459460</v>
      </c>
      <c r="J95" s="6" t="n">
        <v>28600689</v>
      </c>
    </row>
    <row r="96">
      <c r="A96" s="4" t="inlineStr">
        <is>
          <t>Period exercisable underwriters option</t>
        </is>
      </c>
      <c r="B96" s="4" t="inlineStr">
        <is>
          <t>30 days</t>
        </is>
      </c>
    </row>
    <row r="97">
      <c r="A97" s="4" t="inlineStr">
        <is>
          <t>Underwriters option granted in period shares</t>
        </is>
      </c>
      <c r="B97" s="6" t="n">
        <v>8918919</v>
      </c>
    </row>
    <row r="98">
      <c r="A98" s="4" t="inlineStr">
        <is>
          <t>Proceeds from Issuance of Common Stock</t>
        </is>
      </c>
      <c r="B98" s="5" t="n">
        <v>97100000</v>
      </c>
      <c r="J98" s="5" t="n">
        <v>47300000</v>
      </c>
    </row>
    <row r="99">
      <c r="A99" s="4" t="inlineStr">
        <is>
          <t>Underwriting Agreement Cantor Fitzgerald [Member] | Subsequent Event [Member] | Maximum [Member]</t>
        </is>
      </c>
    </row>
    <row r="100">
      <c r="A100" s="3" t="inlineStr">
        <is>
          <t>Class of Warrant or Right [Line Items]</t>
        </is>
      </c>
    </row>
    <row r="101">
      <c r="A101" s="4" t="inlineStr">
        <is>
          <t>Proceeds from Issuance of Common Stock</t>
        </is>
      </c>
      <c r="L101" s="5" t="n">
        <v>50000000</v>
      </c>
    </row>
    <row r="102">
      <c r="A102" s="4" t="inlineStr">
        <is>
          <t>Underwriting Agreement JP Morgan Chase [Member]</t>
        </is>
      </c>
    </row>
    <row r="103">
      <c r="A103" s="3" t="inlineStr">
        <is>
          <t>Class of Warrant or Right [Line Items]</t>
        </is>
      </c>
    </row>
    <row r="104">
      <c r="A104" s="4" t="inlineStr">
        <is>
          <t>Shares issued in offerings, net of cost (in shares)</t>
        </is>
      </c>
      <c r="G104" s="6" t="n">
        <v>26000000</v>
      </c>
    </row>
    <row r="105">
      <c r="A105" s="4" t="inlineStr">
        <is>
          <t>Shares Issued, Price Per Share</t>
        </is>
      </c>
      <c r="G105" s="8" t="n">
        <v>2.75</v>
      </c>
    </row>
    <row r="106">
      <c r="A106" s="4" t="inlineStr">
        <is>
          <t>Period exercisable underwriters option</t>
        </is>
      </c>
      <c r="G106" s="4" t="inlineStr">
        <is>
          <t>30 days</t>
        </is>
      </c>
    </row>
    <row r="107">
      <c r="A107" s="4" t="inlineStr">
        <is>
          <t>Underwriters option granted in period shares</t>
        </is>
      </c>
      <c r="G107" s="6" t="n">
        <v>3900000</v>
      </c>
    </row>
    <row r="108">
      <c r="A108" s="4" t="inlineStr">
        <is>
          <t>Proceeds from issuance public offering</t>
        </is>
      </c>
      <c r="G108" s="5" t="n">
        <v>77031000</v>
      </c>
    </row>
    <row r="109">
      <c r="A109" s="4" t="inlineStr">
        <is>
          <t>Underwriting Agreement Goldman Sachs [Member]</t>
        </is>
      </c>
    </row>
    <row r="110">
      <c r="A110" s="3" t="inlineStr">
        <is>
          <t>Class of Warrant or Right [Line Items]</t>
        </is>
      </c>
    </row>
    <row r="111">
      <c r="A111" s="4" t="inlineStr">
        <is>
          <t>Shares issued in offerings, net of cost (in shares)</t>
        </is>
      </c>
      <c r="H111" s="6" t="n">
        <v>12745098</v>
      </c>
    </row>
    <row r="112">
      <c r="A112" s="4" t="inlineStr">
        <is>
          <t>Shares Issued, Price Per Share</t>
        </is>
      </c>
      <c r="H112" s="8" t="n">
        <v>5.1</v>
      </c>
      <c r="I112" s="8" t="n">
        <v>5.1</v>
      </c>
    </row>
    <row r="113">
      <c r="A113" s="4" t="inlineStr">
        <is>
          <t>Period exercisable underwriters option</t>
        </is>
      </c>
      <c r="H113" s="4" t="inlineStr">
        <is>
          <t>30 days</t>
        </is>
      </c>
    </row>
    <row r="114">
      <c r="A114" s="4" t="inlineStr">
        <is>
          <t>Underwriters option granted in period shares</t>
        </is>
      </c>
      <c r="H114" s="6" t="n">
        <v>1911764</v>
      </c>
    </row>
    <row r="115">
      <c r="A115" s="4" t="inlineStr">
        <is>
          <t>Proceeds from issuance public offering</t>
        </is>
      </c>
      <c r="H115" s="5" t="n">
        <v>69908000</v>
      </c>
    </row>
    <row r="116">
      <c r="A116" s="4" t="inlineStr">
        <is>
          <t>Subscription Agreement Knight [Member]</t>
        </is>
      </c>
    </row>
    <row r="117">
      <c r="A117" s="3" t="inlineStr">
        <is>
          <t>Class of Warrant or Right [Line Items]</t>
        </is>
      </c>
    </row>
    <row r="118">
      <c r="A118" s="4" t="inlineStr">
        <is>
          <t>Shares issued in offerings, net of cost (in shares)</t>
        </is>
      </c>
      <c r="I118" s="6" t="n">
        <v>3921568</v>
      </c>
    </row>
    <row r="119">
      <c r="A119" s="4" t="inlineStr">
        <is>
          <t>Shares Issued, Price Per Share</t>
        </is>
      </c>
      <c r="H119" s="8" t="n">
        <v>5.1</v>
      </c>
      <c r="I119" s="8" t="n">
        <v>5.1</v>
      </c>
    </row>
    <row r="120">
      <c r="A120" s="4" t="inlineStr">
        <is>
          <t>Shares issued in offerings, net of cost</t>
        </is>
      </c>
      <c r="I120" s="5" t="n">
        <v>20000000</v>
      </c>
    </row>
    <row r="121">
      <c r="A121" s="4" t="inlineStr">
        <is>
          <t>Equity Option [Member]</t>
        </is>
      </c>
    </row>
    <row r="122">
      <c r="A122" s="3" t="inlineStr">
        <is>
          <t>Class of Warrant or Right [Line Items]</t>
        </is>
      </c>
    </row>
    <row r="123">
      <c r="A123" s="4" t="inlineStr">
        <is>
          <t>Shares issued for exercise of options, net (in shares)</t>
        </is>
      </c>
      <c r="N123" s="6" t="n">
        <v>1182195</v>
      </c>
      <c r="O123" s="6" t="n">
        <v>331619</v>
      </c>
      <c r="P123" s="6" t="n">
        <v>5444526</v>
      </c>
    </row>
    <row r="124">
      <c r="A124" s="4" t="inlineStr">
        <is>
          <t>Shares issued for exercise of options, net</t>
        </is>
      </c>
      <c r="N124" s="5" t="n">
        <v>271678</v>
      </c>
      <c r="O124" s="5" t="n">
        <v>108656</v>
      </c>
      <c r="P124" s="5" t="n">
        <v>1666208</v>
      </c>
    </row>
    <row r="125">
      <c r="A125" s="4" t="inlineStr">
        <is>
          <t>Restricted Stock [Member]</t>
        </is>
      </c>
    </row>
    <row r="126">
      <c r="A126" s="3" t="inlineStr">
        <is>
          <t>Class of Warrant or Right [Line Items]</t>
        </is>
      </c>
    </row>
    <row r="127">
      <c r="A127" s="4" t="inlineStr">
        <is>
          <t>Weighted average grant date fair value, granted</t>
        </is>
      </c>
      <c r="N127" s="8" t="n">
        <v>1.39</v>
      </c>
    </row>
    <row r="128">
      <c r="A128" s="4" t="inlineStr">
        <is>
          <t>Share-based Compensation Arrangement by Share-based Payment Award, Equity Instruments Other than Options, Nonvested, Number</t>
        </is>
      </c>
      <c r="N128" s="6" t="n">
        <v>7061024</v>
      </c>
      <c r="O128" s="6" t="n">
        <v>1240000</v>
      </c>
    </row>
    <row r="129">
      <c r="A129" s="4" t="inlineStr">
        <is>
          <t>Restricted Stock [Member] | 2012 Stock Incentive Plan [Member]</t>
        </is>
      </c>
    </row>
    <row r="130">
      <c r="A130" s="3" t="inlineStr">
        <is>
          <t>Class of Warrant or Right [Line Items]</t>
        </is>
      </c>
    </row>
    <row r="131">
      <c r="A131" s="4" t="inlineStr">
        <is>
          <t>Share-based Compensation Arrangement by Share-based Payment Award, Equity Instruments Other than Options, Nonvested, Number</t>
        </is>
      </c>
      <c r="N131" s="6" t="n">
        <v>890000</v>
      </c>
    </row>
    <row r="132">
      <c r="A132" s="4" t="inlineStr">
        <is>
          <t>Restricted Stock [Member] | Plan 2019 [Member]</t>
        </is>
      </c>
    </row>
    <row r="133">
      <c r="A133" s="3" t="inlineStr">
        <is>
          <t>Class of Warrant or Right [Line Items]</t>
        </is>
      </c>
    </row>
    <row r="134">
      <c r="A134" s="4" t="inlineStr">
        <is>
          <t>Share-based Compensation Arrangement by Share-based Payment Award, Non-Option Equity Instruments, Outstanding, Number</t>
        </is>
      </c>
      <c r="N134" s="6" t="n">
        <v>6171024</v>
      </c>
    </row>
    <row r="135">
      <c r="A135" s="4" t="inlineStr">
        <is>
          <t>Performance Stock Units [Member] | Plan 2019 [Member]</t>
        </is>
      </c>
    </row>
    <row r="136">
      <c r="A136" s="3" t="inlineStr">
        <is>
          <t>Class of Warrant or Right [Line Items]</t>
        </is>
      </c>
    </row>
    <row r="137">
      <c r="A137" s="4" t="inlineStr">
        <is>
          <t>Share-based Compensation Arrangement by Share-based Payment Award, Non-Option Equity Instruments, Outstanding, Number</t>
        </is>
      </c>
      <c r="N137" s="6" t="n">
        <v>2403951</v>
      </c>
    </row>
    <row r="138">
      <c r="A138" s="4" t="inlineStr">
        <is>
          <t>Share-based Payment Arrangement, Option [Member]</t>
        </is>
      </c>
    </row>
    <row r="139">
      <c r="A139" s="3" t="inlineStr">
        <is>
          <t>Class of Warrant or Right [Line Items]</t>
        </is>
      </c>
    </row>
    <row r="140">
      <c r="A140" s="4" t="inlineStr">
        <is>
          <t>Share-based Payment Arrangement, Nonvested Award, Cost Not yet Recognized, Period for Recognition</t>
        </is>
      </c>
      <c r="N140" s="4" t="inlineStr">
        <is>
          <t>1 year 10 months 24 days</t>
        </is>
      </c>
    </row>
    <row r="141">
      <c r="A141" s="4" t="inlineStr">
        <is>
          <t>Restricted Stock Units (RSUs) [Member]</t>
        </is>
      </c>
    </row>
    <row r="142">
      <c r="A142" s="3" t="inlineStr">
        <is>
          <t>Class of Warrant or Right [Line Items]</t>
        </is>
      </c>
    </row>
    <row r="143">
      <c r="A143" s="4" t="inlineStr">
        <is>
          <t>Share-based Payment Arrangement, Nonvested Award, Cost Not yet Recognized, Period for Recognition</t>
        </is>
      </c>
      <c r="N143" s="4" t="inlineStr">
        <is>
          <t>1 year 7 months 6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EMPLOYEE BENEFIT PLAN (Details Narrative) - USD ($)</t>
        </is>
      </c>
      <c r="B1" s="2" t="inlineStr">
        <is>
          <t>12 Months Ended</t>
        </is>
      </c>
    </row>
    <row r="2">
      <c r="B2" s="2" t="inlineStr">
        <is>
          <t>Dec. 31, 2020</t>
        </is>
      </c>
      <c r="C2" s="2" t="inlineStr">
        <is>
          <t>Dec. 31, 2019</t>
        </is>
      </c>
    </row>
    <row r="3">
      <c r="A3" s="3" t="inlineStr">
        <is>
          <t>Retirement Benefits [Abstract]</t>
        </is>
      </c>
    </row>
    <row r="4">
      <c r="A4" s="4" t="inlineStr">
        <is>
          <t>Matching contribution percentage</t>
        </is>
      </c>
      <c r="B4" s="4" t="inlineStr">
        <is>
          <t>4.00%</t>
        </is>
      </c>
    </row>
    <row r="5">
      <c r="A5" s="4" t="inlineStr">
        <is>
          <t>Maximum matching contribution per year</t>
        </is>
      </c>
      <c r="B5" s="5" t="n">
        <v>2000</v>
      </c>
    </row>
    <row r="6">
      <c r="A6" s="4" t="inlineStr">
        <is>
          <t>Defined contribution plan vesting service period</t>
        </is>
      </c>
      <c r="B6" s="4" t="inlineStr">
        <is>
          <t>5 years</t>
        </is>
      </c>
    </row>
    <row r="7">
      <c r="A7" s="4" t="inlineStr">
        <is>
          <t>Contributions under plan</t>
        </is>
      </c>
      <c r="B7" s="5" t="n">
        <v>487000</v>
      </c>
      <c r="C7" s="5" t="n">
        <v>40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 financial reporting purposes, (loss) income before taxes includes the following components: (Details)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ome (Loss) from Continuing Operations before Income Taxes, Domestic</t>
        </is>
      </c>
      <c r="B4" s="5" t="n">
        <v>-183524137</v>
      </c>
      <c r="C4" s="5" t="n">
        <v>-177144999</v>
      </c>
      <c r="D4" s="5" t="n">
        <v>-132617160</v>
      </c>
    </row>
    <row r="5">
      <c r="A5" s="4" t="inlineStr">
        <is>
          <t>Domestic Tax Authority [Member]</t>
        </is>
      </c>
    </row>
    <row r="6">
      <c r="A6" s="3" t="inlineStr">
        <is>
          <t>Operating Loss Carryforwards [Line Items]</t>
        </is>
      </c>
    </row>
    <row r="7">
      <c r="A7" s="4" t="inlineStr">
        <is>
          <t>Income (Loss) from Continuing Operations before Income Taxes, Domestic</t>
        </is>
      </c>
      <c r="B7" s="5" t="n">
        <v>-183524137</v>
      </c>
      <c r="C7" s="5" t="n">
        <v>-176144999</v>
      </c>
      <c r="D7" s="5" t="n">
        <v>-13261716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 reconciliation between taxes computed at the federal statutory rate and the consolidated effective tax rate is as follow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tax rate</t>
        </is>
      </c>
      <c r="B4" s="4" t="inlineStr">
        <is>
          <t>21.00%</t>
        </is>
      </c>
      <c r="C4" s="4" t="inlineStr">
        <is>
          <t>21.00%</t>
        </is>
      </c>
      <c r="D4" s="4" t="inlineStr">
        <is>
          <t>21.00%</t>
        </is>
      </c>
    </row>
    <row r="5">
      <c r="A5" s="4" t="inlineStr">
        <is>
          <t>State tax rate, net of federal tax benefit</t>
        </is>
      </c>
      <c r="B5" s="4" t="inlineStr">
        <is>
          <t>5.10%</t>
        </is>
      </c>
      <c r="C5" s="4" t="inlineStr">
        <is>
          <t>4.00%</t>
        </is>
      </c>
      <c r="D5" s="4" t="inlineStr">
        <is>
          <t>5.20%</t>
        </is>
      </c>
    </row>
    <row r="6">
      <c r="A6" s="4" t="inlineStr">
        <is>
          <t>Adjustment in valuation allowances</t>
        </is>
      </c>
      <c r="B6" s="4" t="inlineStr">
        <is>
          <t>(27.00%)</t>
        </is>
      </c>
      <c r="C6" s="4" t="inlineStr">
        <is>
          <t>(22.50%)</t>
        </is>
      </c>
      <c r="D6" s="4" t="inlineStr">
        <is>
          <t>(31.20%)</t>
        </is>
      </c>
    </row>
    <row r="7">
      <c r="A7" s="4" t="inlineStr">
        <is>
          <t>Excess stock benefits</t>
        </is>
      </c>
      <c r="B7" s="4" t="inlineStr">
        <is>
          <t>0.10%</t>
        </is>
      </c>
      <c r="C7" s="4" t="inlineStr">
        <is>
          <t>0.20%</t>
        </is>
      </c>
      <c r="D7" s="4" t="inlineStr">
        <is>
          <t>5.30%</t>
        </is>
      </c>
    </row>
    <row r="8">
      <c r="A8" s="4" t="inlineStr">
        <is>
          <t>Federal income tax rate change</t>
        </is>
      </c>
      <c r="B8" s="4" t="inlineStr">
        <is>
          <t>0.00%</t>
        </is>
      </c>
      <c r="C8" s="4" t="inlineStr">
        <is>
          <t>0.00%</t>
        </is>
      </c>
      <c r="D8" s="4" t="inlineStr">
        <is>
          <t>(0.00%)</t>
        </is>
      </c>
    </row>
    <row r="9">
      <c r="A9" s="4" t="inlineStr">
        <is>
          <t>Permanent and other differences</t>
        </is>
      </c>
      <c r="B9" s="4" t="inlineStr">
        <is>
          <t>0.80%</t>
        </is>
      </c>
      <c r="C9" s="4" t="inlineStr">
        <is>
          <t>(2.70%)</t>
        </is>
      </c>
      <c r="D9" s="4" t="inlineStr">
        <is>
          <t>(0.30%)</t>
        </is>
      </c>
    </row>
    <row r="10">
      <c r="A10" s="4" t="inlineStr">
        <is>
          <t>Provision (benefit) for income taxes</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183524137</v>
      </c>
      <c r="C4" s="5" t="n">
        <v>-176144999</v>
      </c>
      <c r="D4" s="5" t="n">
        <v>-132617160</v>
      </c>
    </row>
    <row r="5">
      <c r="A5" s="3" t="inlineStr">
        <is>
          <t>Adjustments to reconcile net loss to net cash used in operating activities:</t>
        </is>
      </c>
    </row>
    <row r="6">
      <c r="A6" s="4" t="inlineStr">
        <is>
          <t>Depreciation of fixed assets</t>
        </is>
      </c>
      <c r="B6" s="6" t="n">
        <v>772624</v>
      </c>
      <c r="C6" s="6" t="n">
        <v>415193</v>
      </c>
      <c r="D6" s="6" t="n">
        <v>181412</v>
      </c>
    </row>
    <row r="7">
      <c r="A7" s="4" t="inlineStr">
        <is>
          <t>Amortization of intangible assets</t>
        </is>
      </c>
      <c r="B7" s="6" t="n">
        <v>269546</v>
      </c>
      <c r="C7" s="6" t="n">
        <v>197593</v>
      </c>
      <c r="D7" s="6" t="n">
        <v>112474</v>
      </c>
    </row>
    <row r="8">
      <c r="A8" s="4" t="inlineStr">
        <is>
          <t>Write off of patent and trademark cost</t>
        </is>
      </c>
      <c r="B8" s="6" t="n">
        <v>1131776</v>
      </c>
      <c r="C8" s="6" t="n">
        <v>78864</v>
      </c>
      <c r="D8" s="4" t="inlineStr">
        <is>
          <t xml:space="preserve"> </t>
        </is>
      </c>
    </row>
    <row r="9">
      <c r="A9" s="4" t="inlineStr">
        <is>
          <t>Write off of deferred financing fees</t>
        </is>
      </c>
      <c r="B9" s="6" t="n">
        <v>275379</v>
      </c>
      <c r="C9" s="4" t="inlineStr">
        <is>
          <t xml:space="preserve"> </t>
        </is>
      </c>
      <c r="D9" s="4" t="inlineStr">
        <is>
          <t xml:space="preserve"> </t>
        </is>
      </c>
    </row>
    <row r="10">
      <c r="A10" s="4" t="inlineStr">
        <is>
          <t>Non-cash operating lease expense</t>
        </is>
      </c>
      <c r="B10" s="6" t="n">
        <v>1405443</v>
      </c>
      <c r="C10" s="6" t="n">
        <v>1062318</v>
      </c>
      <c r="D10" s="4" t="inlineStr">
        <is>
          <t xml:space="preserve"> </t>
        </is>
      </c>
    </row>
    <row r="11">
      <c r="A11" s="4" t="inlineStr">
        <is>
          <t>Provision for doubtful accounts</t>
        </is>
      </c>
      <c r="B11" s="6" t="n">
        <v>213814</v>
      </c>
      <c r="C11" s="6" t="n">
        <v>307438</v>
      </c>
      <c r="D11" s="6" t="n">
        <v>216022</v>
      </c>
    </row>
    <row r="12">
      <c r="A12" s="4" t="inlineStr">
        <is>
          <t>Lease impairment</t>
        </is>
      </c>
      <c r="B12" s="6" t="n">
        <v>136832</v>
      </c>
      <c r="C12" s="4" t="inlineStr">
        <is>
          <t xml:space="preserve"> </t>
        </is>
      </c>
      <c r="D12" s="4" t="inlineStr">
        <is>
          <t xml:space="preserve"> </t>
        </is>
      </c>
    </row>
    <row r="13">
      <c r="A13" s="4" t="inlineStr">
        <is>
          <t>Inventory Write-down</t>
        </is>
      </c>
      <c r="B13" s="6" t="n">
        <v>7204818</v>
      </c>
      <c r="C13" s="6" t="n">
        <v>0</v>
      </c>
    </row>
    <row r="14">
      <c r="A14" s="4" t="inlineStr">
        <is>
          <t>Loss of extinguishment of debt</t>
        </is>
      </c>
      <c r="B14" s="4" t="inlineStr">
        <is>
          <t xml:space="preserve"> </t>
        </is>
      </c>
      <c r="C14" s="6" t="n">
        <v>10057632</v>
      </c>
      <c r="D14" s="4" t="inlineStr">
        <is>
          <t xml:space="preserve"> </t>
        </is>
      </c>
    </row>
    <row r="15">
      <c r="A15" s="4" t="inlineStr">
        <is>
          <t>Share-based compensation</t>
        </is>
      </c>
      <c r="B15" s="6" t="n">
        <v>10678992</v>
      </c>
      <c r="C15" s="6" t="n">
        <v>10693662</v>
      </c>
      <c r="D15" s="6" t="n">
        <v>8661967</v>
      </c>
    </row>
    <row r="16">
      <c r="A16" s="4" t="inlineStr">
        <is>
          <t>Amortization of intellectual property license fee</t>
        </is>
      </c>
      <c r="B16" s="6" t="n">
        <v>3024391</v>
      </c>
      <c r="C16" s="6" t="n">
        <v>778692</v>
      </c>
      <c r="D16" s="4" t="inlineStr">
        <is>
          <t xml:space="preserve"> </t>
        </is>
      </c>
    </row>
    <row r="17">
      <c r="A17" s="4" t="inlineStr">
        <is>
          <t>Amortization of deferred financing costs</t>
        </is>
      </c>
      <c r="B17" s="6" t="n">
        <v>2256429</v>
      </c>
      <c r="C17" s="6" t="n">
        <v>856302</v>
      </c>
      <c r="D17" s="6" t="n">
        <v>269859</v>
      </c>
    </row>
    <row r="18">
      <c r="A18" s="3" t="inlineStr">
        <is>
          <t>Changes in operating assets and liabilities:</t>
        </is>
      </c>
    </row>
    <row r="19">
      <c r="A19" s="4" t="inlineStr">
        <is>
          <t xml:space="preserve"> Accounts receivable</t>
        </is>
      </c>
      <c r="B19" s="6" t="n">
        <v>-8199558</v>
      </c>
      <c r="C19" s="6" t="n">
        <v>-13639575</v>
      </c>
      <c r="D19" s="6" t="n">
        <v>-6951041</v>
      </c>
    </row>
    <row r="20">
      <c r="A20" s="4" t="inlineStr">
        <is>
          <t xml:space="preserve"> Inventory</t>
        </is>
      </c>
      <c r="B20" s="6" t="n">
        <v>-3337189</v>
      </c>
      <c r="C20" s="6" t="n">
        <v>-8593046</v>
      </c>
      <c r="D20" s="6" t="n">
        <v>-1782312</v>
      </c>
    </row>
    <row r="21">
      <c r="A21" s="4" t="inlineStr">
        <is>
          <t xml:space="preserve"> Other assets</t>
        </is>
      </c>
      <c r="B21" s="6" t="n">
        <v>3429443</v>
      </c>
      <c r="C21" s="6" t="n">
        <v>-1880048</v>
      </c>
      <c r="D21" s="6" t="n">
        <v>-2657190</v>
      </c>
    </row>
    <row r="22">
      <c r="A22" s="4" t="inlineStr">
        <is>
          <t>Accounts payable</t>
        </is>
      </c>
      <c r="B22" s="6" t="n">
        <v>1887115</v>
      </c>
      <c r="C22" s="6" t="n">
        <v>-3562629</v>
      </c>
      <c r="D22" s="6" t="n">
        <v>18646241</v>
      </c>
    </row>
    <row r="23">
      <c r="A23" s="4" t="inlineStr">
        <is>
          <t>Accrued expenses and other liabilities</t>
        </is>
      </c>
      <c r="B23" s="6" t="n">
        <v>2903947</v>
      </c>
      <c r="C23" s="6" t="n">
        <v>13675008</v>
      </c>
      <c r="D23" s="6" t="n">
        <v>9107947</v>
      </c>
    </row>
    <row r="24">
      <c r="A24" s="4" t="inlineStr">
        <is>
          <t>Net cash used in operating activities</t>
        </is>
      </c>
      <c r="B24" s="6" t="n">
        <v>-159470335</v>
      </c>
      <c r="C24" s="6" t="n">
        <v>-165697595</v>
      </c>
      <c r="D24" s="6" t="n">
        <v>-106811781</v>
      </c>
    </row>
    <row r="25">
      <c r="A25" s="3" t="inlineStr">
        <is>
          <t>CASH FLOWS FROM INVESTING ACTIVITIES</t>
        </is>
      </c>
    </row>
    <row r="26">
      <c r="A26" s="4" t="inlineStr">
        <is>
          <t>Payment for intellectual property license</t>
        </is>
      </c>
      <c r="B26" s="4" t="inlineStr">
        <is>
          <t xml:space="preserve"> </t>
        </is>
      </c>
      <c r="C26" s="6" t="n">
        <v>-20000000</v>
      </c>
      <c r="D26" s="6" t="n">
        <v>-20000000</v>
      </c>
    </row>
    <row r="27">
      <c r="A27" s="4" t="inlineStr">
        <is>
          <t>Patent costs</t>
        </is>
      </c>
      <c r="B27" s="6" t="n">
        <v>-1390834</v>
      </c>
      <c r="C27" s="6" t="n">
        <v>-1441989</v>
      </c>
      <c r="D27" s="6" t="n">
        <v>-1105407</v>
      </c>
    </row>
    <row r="28">
      <c r="A28" s="4" t="inlineStr">
        <is>
          <t>Purchase of fixed assets</t>
        </is>
      </c>
      <c r="B28" s="6" t="n">
        <v>-207073</v>
      </c>
      <c r="C28" s="6" t="n">
        <v>-2450285</v>
      </c>
      <c r="D28" s="6" t="n">
        <v>-217040</v>
      </c>
    </row>
    <row r="29">
      <c r="A29" s="4" t="inlineStr">
        <is>
          <t>Payment of security deposit</t>
        </is>
      </c>
      <c r="B29" s="4" t="inlineStr">
        <is>
          <t xml:space="preserve"> </t>
        </is>
      </c>
      <c r="C29" s="6" t="n">
        <v>-20420</v>
      </c>
      <c r="D29" s="6" t="n">
        <v>-175410</v>
      </c>
    </row>
    <row r="30">
      <c r="A30" s="4" t="inlineStr">
        <is>
          <t>Net cash used in investing activities</t>
        </is>
      </c>
      <c r="B30" s="6" t="n">
        <v>-1597907</v>
      </c>
      <c r="C30" s="6" t="n">
        <v>-23912694</v>
      </c>
      <c r="D30" s="6" t="n">
        <v>-21497857</v>
      </c>
    </row>
    <row r="31">
      <c r="A31" s="3" t="inlineStr">
        <is>
          <t>CASH FLOWS FROM FINANCING ACTIVITIES</t>
        </is>
      </c>
    </row>
    <row r="32">
      <c r="A32" s="4" t="inlineStr">
        <is>
          <t>Proceeds from exercise of options and warrants</t>
        </is>
      </c>
      <c r="B32" s="6" t="n">
        <v>271678</v>
      </c>
      <c r="C32" s="6" t="n">
        <v>108656</v>
      </c>
      <c r="D32" s="6" t="n">
        <v>1666208</v>
      </c>
    </row>
    <row r="33">
      <c r="A33" s="4" t="inlineStr">
        <is>
          <t>Proceeds from sale of common stock, net of costs</t>
        </is>
      </c>
      <c r="B33" s="6" t="n">
        <v>31702635</v>
      </c>
      <c r="C33" s="6" t="n">
        <v>77031258</v>
      </c>
      <c r="D33" s="6" t="n">
        <v>89907797</v>
      </c>
    </row>
    <row r="34">
      <c r="A34" s="4" t="inlineStr">
        <is>
          <t>Proceeds from Financing Agreement</t>
        </is>
      </c>
      <c r="B34" s="6" t="n">
        <v>50000000</v>
      </c>
      <c r="C34" s="6" t="n">
        <v>200000000</v>
      </c>
      <c r="D34" s="4" t="inlineStr">
        <is>
          <t xml:space="preserve"> </t>
        </is>
      </c>
    </row>
    <row r="35">
      <c r="A35" s="4" t="inlineStr">
        <is>
          <t>Proceeds from Credit Agreement</t>
        </is>
      </c>
      <c r="B35" s="4" t="inlineStr">
        <is>
          <t xml:space="preserve"> </t>
        </is>
      </c>
      <c r="C35" s="4" t="inlineStr">
        <is>
          <t xml:space="preserve"> </t>
        </is>
      </c>
      <c r="D35" s="6" t="n">
        <v>75000000</v>
      </c>
    </row>
    <row r="36">
      <c r="A36" s="4" t="inlineStr">
        <is>
          <t>Payment of deferred financing fees</t>
        </is>
      </c>
      <c r="B36" s="6" t="n">
        <v>-1250000</v>
      </c>
      <c r="C36" s="6" t="n">
        <v>-6652270</v>
      </c>
      <c r="D36" s="6" t="n">
        <v>-3786918</v>
      </c>
    </row>
    <row r="37">
      <c r="A37" s="4" t="inlineStr">
        <is>
          <t>Repayment of Credit Agreement</t>
        </is>
      </c>
      <c r="B37" s="4" t="inlineStr">
        <is>
          <t xml:space="preserve"> </t>
        </is>
      </c>
      <c r="C37" s="6" t="n">
        <v>-81660719</v>
      </c>
      <c r="D37" s="4" t="inlineStr">
        <is>
          <t xml:space="preserve"> </t>
        </is>
      </c>
    </row>
    <row r="38">
      <c r="A38" s="4" t="inlineStr">
        <is>
          <t>Net cash provided by financing activities</t>
        </is>
      </c>
      <c r="B38" s="6" t="n">
        <v>80724313</v>
      </c>
      <c r="C38" s="6" t="n">
        <v>188826925</v>
      </c>
      <c r="D38" s="6" t="n">
        <v>162787087</v>
      </c>
    </row>
    <row r="39">
      <c r="A39" s="4" t="inlineStr">
        <is>
          <t>(Decrease) increase in cash</t>
        </is>
      </c>
      <c r="B39" s="6" t="n">
        <v>-80343929</v>
      </c>
      <c r="C39" s="6" t="n">
        <v>-783364</v>
      </c>
      <c r="D39" s="6" t="n">
        <v>34477449</v>
      </c>
    </row>
    <row r="40">
      <c r="A40" s="4" t="inlineStr">
        <is>
          <t>Cash, beginning of period</t>
        </is>
      </c>
      <c r="B40" s="6" t="n">
        <v>160829713</v>
      </c>
      <c r="C40" s="6" t="n">
        <v>161613077</v>
      </c>
      <c r="D40" s="6" t="n">
        <v>127135628</v>
      </c>
    </row>
    <row r="41">
      <c r="A41" s="4" t="inlineStr">
        <is>
          <t>Cash, end of period</t>
        </is>
      </c>
      <c r="B41" s="6" t="n">
        <v>80485784</v>
      </c>
      <c r="C41" s="6" t="n">
        <v>160829713</v>
      </c>
      <c r="D41" s="6" t="n">
        <v>161613077</v>
      </c>
    </row>
    <row r="42">
      <c r="A42" s="3" t="inlineStr">
        <is>
          <t>Supplemental disclosure of cash flow information</t>
        </is>
      </c>
    </row>
    <row r="43">
      <c r="A43" s="4" t="inlineStr">
        <is>
          <t>Interest paid</t>
        </is>
      </c>
      <c r="B43" s="6" t="n">
        <v>25849236</v>
      </c>
      <c r="C43" s="6" t="n">
        <v>17787903</v>
      </c>
      <c r="D43" s="6" t="n">
        <v>1890166</v>
      </c>
    </row>
    <row r="44">
      <c r="A44" s="3" t="inlineStr">
        <is>
          <t>Non-cash investing activity</t>
        </is>
      </c>
    </row>
    <row r="45">
      <c r="A45" s="4" t="inlineStr">
        <is>
          <t>Warrant granted in relation to Financing Agreement</t>
        </is>
      </c>
      <c r="B45" s="5" t="n">
        <v>766816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components of the net deferred income tax asset as of December 31, 2020, 2019, and 2018 are as follows: (Details) - USD ($)</t>
        </is>
      </c>
      <c r="B1" s="2" t="inlineStr">
        <is>
          <t>Dec. 31, 2020</t>
        </is>
      </c>
      <c r="C1" s="2" t="inlineStr">
        <is>
          <t>Dec. 31, 2019</t>
        </is>
      </c>
      <c r="D1" s="2" t="inlineStr">
        <is>
          <t>Dec. 31, 2018</t>
        </is>
      </c>
    </row>
    <row r="2">
      <c r="A2" s="3" t="inlineStr">
        <is>
          <t>Deferred Income Tax Assets:</t>
        </is>
      </c>
    </row>
    <row r="3">
      <c r="A3" s="4" t="inlineStr">
        <is>
          <t>Net operating losses</t>
        </is>
      </c>
      <c r="B3" s="5" t="n">
        <v>195008131</v>
      </c>
      <c r="C3" s="5" t="n">
        <v>157555975</v>
      </c>
      <c r="D3" s="5" t="n">
        <v>126419113</v>
      </c>
    </row>
    <row r="4">
      <c r="A4" s="4" t="inlineStr">
        <is>
          <t>Share based compensation</t>
        </is>
      </c>
      <c r="B4" s="6" t="n">
        <v>17251900</v>
      </c>
      <c r="C4" s="6" t="n">
        <v>13913568</v>
      </c>
      <c r="D4" s="6" t="n">
        <v>11640464</v>
      </c>
    </row>
    <row r="5">
      <c r="A5" s="4" t="inlineStr">
        <is>
          <t>Interest expense limitation</t>
        </is>
      </c>
      <c r="B5" s="6" t="n">
        <v>12991716</v>
      </c>
      <c r="C5" s="6" t="n">
        <v>5389129</v>
      </c>
      <c r="D5" s="6" t="n">
        <v>1173614</v>
      </c>
    </row>
    <row r="6">
      <c r="A6" s="4" t="inlineStr">
        <is>
          <t>Other, net</t>
        </is>
      </c>
      <c r="B6" s="6" t="n">
        <v>4818935</v>
      </c>
      <c r="C6" s="6" t="n">
        <v>3662037</v>
      </c>
      <c r="D6" s="6" t="n">
        <v>1658573</v>
      </c>
    </row>
    <row r="7">
      <c r="A7" s="4" t="inlineStr">
        <is>
          <t>R&amp;D credit</t>
        </is>
      </c>
      <c r="B7" s="6" t="n">
        <v>186347</v>
      </c>
      <c r="C7" s="6" t="n">
        <v>186347</v>
      </c>
      <c r="D7" s="6" t="n">
        <v>186347</v>
      </c>
    </row>
    <row r="8">
      <c r="A8" s="4" t="inlineStr">
        <is>
          <t>Total deferred income tax asset</t>
        </is>
      </c>
      <c r="B8" s="6" t="n">
        <v>230257029</v>
      </c>
      <c r="C8" s="6" t="n">
        <v>180707056</v>
      </c>
      <c r="D8" s="6" t="n">
        <v>141078111</v>
      </c>
    </row>
    <row r="9">
      <c r="A9" s="4" t="inlineStr">
        <is>
          <t>Valuation allowance</t>
        </is>
      </c>
      <c r="B9" s="6" t="n">
        <v>-230257029</v>
      </c>
      <c r="C9" s="6" t="n">
        <v>-180707056</v>
      </c>
      <c r="D9" s="6" t="n">
        <v>-141078111</v>
      </c>
    </row>
    <row r="10">
      <c r="A10" s="4" t="inlineStr">
        <is>
          <t>Deferred income tax assets, net</t>
        </is>
      </c>
      <c r="B10" s="5" t="n">
        <v>0</v>
      </c>
      <c r="C10" s="5" t="n">
        <v>0</v>
      </c>
      <c r="D10"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hange in valuation allowance</t>
        </is>
      </c>
      <c r="B4" s="5" t="n">
        <v>49549973</v>
      </c>
      <c r="C4" s="5" t="n">
        <v>39628945</v>
      </c>
      <c r="D4" s="5" t="n">
        <v>41295443</v>
      </c>
    </row>
    <row r="5">
      <c r="A5" s="4" t="inlineStr">
        <is>
          <t>Internal Revenue Service (IRS) [Member]</t>
        </is>
      </c>
    </row>
    <row r="6">
      <c r="A6" s="3" t="inlineStr">
        <is>
          <t>Operating Loss Carryforwards [Line Items]</t>
        </is>
      </c>
    </row>
    <row r="7">
      <c r="A7" s="4" t="inlineStr">
        <is>
          <t>Net operating loss carry forward</t>
        </is>
      </c>
      <c r="B7" s="6" t="n">
        <v>761701546</v>
      </c>
    </row>
    <row r="8">
      <c r="A8" s="4" t="inlineStr">
        <is>
          <t>Internal Revenue Service (IRS) [Member] | Expiration Period 20 Years [Member]</t>
        </is>
      </c>
    </row>
    <row r="9">
      <c r="A9" s="3" t="inlineStr">
        <is>
          <t>Operating Loss Carryforwards [Line Items]</t>
        </is>
      </c>
    </row>
    <row r="10">
      <c r="A10" s="4" t="inlineStr">
        <is>
          <t>Net operating loss carry forward</t>
        </is>
      </c>
      <c r="B10" s="5" t="n">
        <v>338775332</v>
      </c>
    </row>
    <row r="11">
      <c r="A11" s="4" t="inlineStr">
        <is>
          <t>NOL carryforward period</t>
        </is>
      </c>
      <c r="B11" s="4" t="inlineStr">
        <is>
          <t>20 years</t>
        </is>
      </c>
    </row>
    <row r="12">
      <c r="A12" s="4" t="inlineStr">
        <is>
          <t>NOL carryforward expiration year</t>
        </is>
      </c>
      <c r="B12" s="4" t="inlineStr">
        <is>
          <t>2031</t>
        </is>
      </c>
    </row>
    <row r="13">
      <c r="A13" s="4" t="inlineStr">
        <is>
          <t>Internal Revenue Service (IRS) [Member] | Expiration Period Indefinite [Member]</t>
        </is>
      </c>
    </row>
    <row r="14">
      <c r="A14" s="3" t="inlineStr">
        <is>
          <t>Operating Loss Carryforwards [Line Items]</t>
        </is>
      </c>
    </row>
    <row r="15">
      <c r="A15" s="4" t="inlineStr">
        <is>
          <t>Net operating loss carry forward</t>
        </is>
      </c>
      <c r="B15" s="5" t="n">
        <v>42292621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RELATED PARTIES (Details Narrative) - USD ($)</t>
        </is>
      </c>
      <c r="B1" s="2" t="inlineStr">
        <is>
          <t>12 Months Ended</t>
        </is>
      </c>
    </row>
    <row r="2">
      <c r="B2" s="2" t="inlineStr">
        <is>
          <t>Dec. 31, 2020</t>
        </is>
      </c>
      <c r="C2" s="2" t="inlineStr">
        <is>
          <t>Dec. 31, 2019</t>
        </is>
      </c>
      <c r="D2" s="2" t="inlineStr">
        <is>
          <t>Dec. 31, 2018</t>
        </is>
      </c>
    </row>
    <row r="3">
      <c r="A3" s="4" t="inlineStr">
        <is>
          <t>Catalent [Member]</t>
        </is>
      </c>
    </row>
    <row r="4">
      <c r="A4" s="3" t="inlineStr">
        <is>
          <t>Related Party Transaction [Line Items]</t>
        </is>
      </c>
    </row>
    <row r="5">
      <c r="A5" s="4" t="inlineStr">
        <is>
          <t>Amount billed</t>
        </is>
      </c>
      <c r="B5" s="5" t="n">
        <v>3036000</v>
      </c>
      <c r="C5" s="5" t="n">
        <v>6101000</v>
      </c>
      <c r="D5" s="5" t="n">
        <v>4111000</v>
      </c>
    </row>
    <row r="6">
      <c r="A6" s="4" t="inlineStr">
        <is>
          <t>Amounts due to related party</t>
        </is>
      </c>
      <c r="B6" s="6" t="n">
        <v>0</v>
      </c>
      <c r="C6" s="5" t="n">
        <v>35000</v>
      </c>
    </row>
    <row r="7">
      <c r="A7" s="4" t="inlineStr">
        <is>
          <t>American International Group [Member]</t>
        </is>
      </c>
    </row>
    <row r="8">
      <c r="A8" s="3" t="inlineStr">
        <is>
          <t>Related Party Transaction [Line Items]</t>
        </is>
      </c>
    </row>
    <row r="9">
      <c r="A9" s="4" t="inlineStr">
        <is>
          <t>Amount billed</t>
        </is>
      </c>
      <c r="B9" s="5" t="n">
        <v>209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s>
  <sheetData>
    <row r="1">
      <c r="A1" s="1" t="inlineStr">
        <is>
          <t>BUSINESS CONCENTRATIONS (Details Narrative)</t>
        </is>
      </c>
      <c r="B1" s="2" t="inlineStr">
        <is>
          <t>12 Months Ended</t>
        </is>
      </c>
    </row>
    <row r="2">
      <c r="B2" s="2" t="inlineStr">
        <is>
          <t>Dec. 31, 2020USD ($)Number</t>
        </is>
      </c>
      <c r="C2" s="2" t="inlineStr">
        <is>
          <t>Dec. 31, 2019USD ($)Number</t>
        </is>
      </c>
      <c r="D2" s="2" t="inlineStr">
        <is>
          <t>Dec. 31, 2018USD ($)Number</t>
        </is>
      </c>
    </row>
    <row r="3">
      <c r="A3" s="3" t="inlineStr">
        <is>
          <t>Concentration Risk [Line Items]</t>
        </is>
      </c>
    </row>
    <row r="4">
      <c r="A4" s="4" t="inlineStr">
        <is>
          <t>Number of vendors - suppliers | Number</t>
        </is>
      </c>
      <c r="D4" s="6" t="n">
        <v>3</v>
      </c>
    </row>
    <row r="5">
      <c r="A5" s="4" t="inlineStr">
        <is>
          <t>Supplier One Concentration Risk [Member]</t>
        </is>
      </c>
    </row>
    <row r="6">
      <c r="A6" s="3" t="inlineStr">
        <is>
          <t>Concentration Risk [Line Items]</t>
        </is>
      </c>
    </row>
    <row r="7">
      <c r="A7" s="4" t="inlineStr">
        <is>
          <t>Concentration Risk, Percentage</t>
        </is>
      </c>
      <c r="B7" s="4" t="inlineStr">
        <is>
          <t>36.00%</t>
        </is>
      </c>
      <c r="C7" s="4" t="inlineStr">
        <is>
          <t>24.00%</t>
        </is>
      </c>
      <c r="D7" s="4" t="inlineStr">
        <is>
          <t>43.00%</t>
        </is>
      </c>
    </row>
    <row r="8">
      <c r="A8" s="4" t="inlineStr">
        <is>
          <t>Supplier 2</t>
        </is>
      </c>
    </row>
    <row r="9">
      <c r="A9" s="3" t="inlineStr">
        <is>
          <t>Concentration Risk [Line Items]</t>
        </is>
      </c>
    </row>
    <row r="10">
      <c r="A10" s="4" t="inlineStr">
        <is>
          <t>Concentration Risk, Percentage</t>
        </is>
      </c>
      <c r="B10" s="4" t="inlineStr">
        <is>
          <t>30.00%</t>
        </is>
      </c>
      <c r="C10" s="4" t="inlineStr">
        <is>
          <t>27.00%</t>
        </is>
      </c>
      <c r="D10" s="4" t="inlineStr">
        <is>
          <t>33.00%</t>
        </is>
      </c>
    </row>
    <row r="11">
      <c r="A11" s="4" t="inlineStr">
        <is>
          <t>Supplier 3</t>
        </is>
      </c>
    </row>
    <row r="12">
      <c r="A12" s="3" t="inlineStr">
        <is>
          <t>Concentration Risk [Line Items]</t>
        </is>
      </c>
    </row>
    <row r="13">
      <c r="A13" s="4" t="inlineStr">
        <is>
          <t>Concentration Risk, Percentage</t>
        </is>
      </c>
      <c r="B13" s="4" t="inlineStr">
        <is>
          <t>25.00%</t>
        </is>
      </c>
      <c r="C13" s="4" t="inlineStr">
        <is>
          <t>35.00%</t>
        </is>
      </c>
      <c r="D13" s="4" t="inlineStr">
        <is>
          <t>24.00%</t>
        </is>
      </c>
    </row>
    <row r="14">
      <c r="A14" s="4" t="inlineStr">
        <is>
          <t>Customer Concentration Risk [Member]</t>
        </is>
      </c>
    </row>
    <row r="15">
      <c r="A15" s="3" t="inlineStr">
        <is>
          <t>Concentration Risk [Line Items]</t>
        </is>
      </c>
    </row>
    <row r="16">
      <c r="A16" s="4" t="inlineStr">
        <is>
          <t>Concentration Risk, Percentage</t>
        </is>
      </c>
      <c r="B16" s="4" t="inlineStr">
        <is>
          <t>10.00%</t>
        </is>
      </c>
      <c r="C16" s="4" t="inlineStr">
        <is>
          <t>10.00%</t>
        </is>
      </c>
      <c r="D16" s="4" t="inlineStr">
        <is>
          <t>10.00%</t>
        </is>
      </c>
    </row>
    <row r="17">
      <c r="A17" s="4" t="inlineStr">
        <is>
          <t>Number of customers - revenue | Number</t>
        </is>
      </c>
      <c r="B17" s="6" t="n">
        <v>3</v>
      </c>
      <c r="C17" s="6" t="n">
        <v>4</v>
      </c>
      <c r="D17" s="6" t="n">
        <v>4</v>
      </c>
    </row>
    <row r="18">
      <c r="A18" s="4" t="inlineStr">
        <is>
          <t>Customer Concentration Risk [Member] | Revenue Benchmark [Member]</t>
        </is>
      </c>
    </row>
    <row r="19">
      <c r="A19" s="3" t="inlineStr">
        <is>
          <t>Concentration Risk [Line Items]</t>
        </is>
      </c>
    </row>
    <row r="20">
      <c r="A20" s="4" t="inlineStr">
        <is>
          <t>Concentration Risk, Percentage</t>
        </is>
      </c>
      <c r="B20" s="4" t="inlineStr">
        <is>
          <t>63.00%</t>
        </is>
      </c>
      <c r="C20" s="4" t="inlineStr">
        <is>
          <t>73.00%</t>
        </is>
      </c>
      <c r="D20" s="4" t="inlineStr">
        <is>
          <t>76.00%</t>
        </is>
      </c>
    </row>
    <row r="21">
      <c r="A21" s="4" t="inlineStr">
        <is>
          <t>Number of customers - revenue | Number</t>
        </is>
      </c>
      <c r="B21" s="6" t="n">
        <v>3</v>
      </c>
      <c r="C21" s="6" t="n">
        <v>4</v>
      </c>
      <c r="D21" s="6" t="n">
        <v>4</v>
      </c>
    </row>
    <row r="22">
      <c r="A22" s="4" t="inlineStr">
        <is>
          <t>Cardinal Health - Major Customer | Revenue Benchmark [Member]</t>
        </is>
      </c>
    </row>
    <row r="23">
      <c r="A23" s="3" t="inlineStr">
        <is>
          <t>Concentration Risk [Line Items]</t>
        </is>
      </c>
    </row>
    <row r="24">
      <c r="A24" s="4" t="inlineStr">
        <is>
          <t>Revenues</t>
        </is>
      </c>
      <c r="B24" s="5" t="n">
        <v>17489000</v>
      </c>
      <c r="C24" s="5" t="n">
        <v>4551000</v>
      </c>
      <c r="D24" s="5" t="n">
        <v>2308000</v>
      </c>
    </row>
    <row r="25">
      <c r="A25" s="4" t="inlineStr">
        <is>
          <t>PillPack - Major Customer | Revenue Benchmark [Member]</t>
        </is>
      </c>
    </row>
    <row r="26">
      <c r="A26" s="3" t="inlineStr">
        <is>
          <t>Concentration Risk [Line Items]</t>
        </is>
      </c>
    </row>
    <row r="27">
      <c r="A27" s="4" t="inlineStr">
        <is>
          <t>Revenues</t>
        </is>
      </c>
      <c r="B27" s="6" t="n">
        <v>13228000</v>
      </c>
      <c r="C27" s="6" t="n">
        <v>12676000</v>
      </c>
      <c r="D27" s="6" t="n">
        <v>5075000</v>
      </c>
    </row>
    <row r="28">
      <c r="A28" s="4" t="inlineStr">
        <is>
          <t>McKesson Corporation - Major Customer | Revenue Benchmark [Member]</t>
        </is>
      </c>
    </row>
    <row r="29">
      <c r="A29" s="3" t="inlineStr">
        <is>
          <t>Concentration Risk [Line Items]</t>
        </is>
      </c>
    </row>
    <row r="30">
      <c r="A30" s="4" t="inlineStr">
        <is>
          <t>Revenues</t>
        </is>
      </c>
      <c r="B30" s="5" t="n">
        <v>9862000</v>
      </c>
      <c r="C30" s="6" t="n">
        <v>3911000</v>
      </c>
      <c r="D30" s="6" t="n">
        <v>1610000</v>
      </c>
    </row>
    <row r="31">
      <c r="A31" s="4" t="inlineStr">
        <is>
          <t>AmerisourceBergen - Major Customer | Revenue Benchmark [Member]</t>
        </is>
      </c>
    </row>
    <row r="32">
      <c r="A32" s="3" t="inlineStr">
        <is>
          <t>Concentration Risk [Line Items]</t>
        </is>
      </c>
    </row>
    <row r="33">
      <c r="A33" s="4" t="inlineStr">
        <is>
          <t>Revenues</t>
        </is>
      </c>
      <c r="C33" s="5" t="n">
        <v>3927000</v>
      </c>
      <c r="D33" s="5" t="n">
        <v>324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emental lease information (Details)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Right-of-use asset</t>
        </is>
      </c>
      <c r="B4" s="5" t="n">
        <v>9565700</v>
      </c>
      <c r="C4" s="5" t="n">
        <v>10109154</v>
      </c>
    </row>
    <row r="5">
      <c r="A5" s="4" t="inlineStr">
        <is>
          <t>Short-term operating lease liability (included in Other current liabilities)</t>
        </is>
      </c>
      <c r="B5" s="5" t="n">
        <v>2253994</v>
      </c>
      <c r="C5" s="5" t="n">
        <v>1501539</v>
      </c>
    </row>
    <row r="6">
      <c r="A6" s="4" t="inlineStr">
        <is>
          <t>Operating Lease, Liability, Current, Statement of Financial Position [Extensible List]</t>
        </is>
      </c>
      <c r="B6" s="4" t="inlineStr">
        <is>
          <t>Other current liabilities</t>
        </is>
      </c>
      <c r="C6" s="4" t="inlineStr">
        <is>
          <t>Other current liabilities</t>
        </is>
      </c>
    </row>
    <row r="7">
      <c r="A7" s="4" t="inlineStr">
        <is>
          <t>Long-term operating lease liability</t>
        </is>
      </c>
      <c r="B7" s="5" t="n">
        <v>8675477</v>
      </c>
      <c r="C7" s="5" t="n">
        <v>9145049</v>
      </c>
    </row>
    <row r="8">
      <c r="A8" s="4" t="inlineStr">
        <is>
          <t>Operating Lease, Weighted Average Remaining Lease Term</t>
        </is>
      </c>
      <c r="B8" s="4" t="inlineStr">
        <is>
          <t>8 years 10 months 24 days</t>
        </is>
      </c>
      <c r="C8" s="4" t="inlineStr">
        <is>
          <t>9 years</t>
        </is>
      </c>
    </row>
    <row r="9">
      <c r="A9" s="4" t="inlineStr">
        <is>
          <t>Weighted average discount rate</t>
        </is>
      </c>
      <c r="B9" s="4" t="inlineStr">
        <is>
          <t>8.30%</t>
        </is>
      </c>
      <c r="C9" s="4" t="inlineStr">
        <is>
          <t>8.25%</t>
        </is>
      </c>
    </row>
    <row r="10">
      <c r="A10" s="4" t="inlineStr">
        <is>
          <t>Cash paid for amounts included in the measurement of lease liabilities for operating lease</t>
        </is>
      </c>
      <c r="B10" s="5" t="n">
        <v>1617645</v>
      </c>
      <c r="C10" s="5" t="n">
        <v>1164234</v>
      </c>
    </row>
    <row r="11">
      <c r="A11" s="4" t="inlineStr">
        <is>
          <t>Right-of-use assets obtained in exchange for lease obligation</t>
        </is>
      </c>
      <c r="B11" s="5" t="n">
        <v>998821</v>
      </c>
      <c r="C11" s="5" t="n">
        <v>111714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The following table reconciles the undiscounted cash flows for all operating leases at December 31, 2020 to the operating lease liabilities recorded on the balance sheet: (Details)</t>
        </is>
      </c>
      <c r="B1" s="2" t="inlineStr">
        <is>
          <t>Dec. 31, 2020USD ($)</t>
        </is>
      </c>
    </row>
    <row r="2">
      <c r="A2" s="3" t="inlineStr">
        <is>
          <t>Commitments and Contingencies Disclosure [Abstract]</t>
        </is>
      </c>
    </row>
    <row r="3">
      <c r="A3" s="4" t="inlineStr">
        <is>
          <t>2021</t>
        </is>
      </c>
      <c r="B3" s="5" t="n">
        <v>2334582</v>
      </c>
    </row>
    <row r="4">
      <c r="A4" s="4" t="inlineStr">
        <is>
          <t>2022</t>
        </is>
      </c>
      <c r="B4" s="6" t="n">
        <v>1413289</v>
      </c>
    </row>
    <row r="5">
      <c r="A5" s="4" t="inlineStr">
        <is>
          <t>2023</t>
        </is>
      </c>
      <c r="B5" s="6" t="n">
        <v>1443143</v>
      </c>
    </row>
    <row r="6">
      <c r="A6" s="4" t="inlineStr">
        <is>
          <t>2024</t>
        </is>
      </c>
      <c r="B6" s="6" t="n">
        <v>1476534</v>
      </c>
    </row>
    <row r="7">
      <c r="A7" s="4" t="inlineStr">
        <is>
          <t>2025</t>
        </is>
      </c>
      <c r="B7" s="6" t="n">
        <v>1513458</v>
      </c>
    </row>
    <row r="8">
      <c r="A8" s="4" t="inlineStr">
        <is>
          <t>Thereafter</t>
        </is>
      </c>
      <c r="B8" s="6" t="n">
        <v>7434412</v>
      </c>
    </row>
    <row r="9">
      <c r="A9" s="4" t="inlineStr">
        <is>
          <t>Total undiscounted lease payments</t>
        </is>
      </c>
      <c r="B9" s="6" t="n">
        <v>15615418</v>
      </c>
    </row>
    <row r="10">
      <c r="A10" s="4" t="inlineStr">
        <is>
          <t>Less: imputed interest</t>
        </is>
      </c>
      <c r="B10" s="6" t="n">
        <v>-4685947</v>
      </c>
    </row>
    <row r="11">
      <c r="A11" s="4" t="inlineStr">
        <is>
          <t>Present value of lease payments</t>
        </is>
      </c>
      <c r="B11" s="5" t="n">
        <v>1092947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17" customWidth="1" min="5" max="5"/>
    <col width="17" customWidth="1" min="6" max="6"/>
    <col width="17" customWidth="1" min="7" max="7"/>
    <col width="14" customWidth="1" min="8" max="8"/>
  </cols>
  <sheetData>
    <row r="1">
      <c r="A1" s="1" t="inlineStr">
        <is>
          <t>COMMITMENTS AND CONTINGENCIES (Details Narrative)</t>
        </is>
      </c>
      <c r="B1" s="2" t="inlineStr">
        <is>
          <t>12 Months Ended</t>
        </is>
      </c>
    </row>
    <row r="2">
      <c r="B2" s="2" t="inlineStr">
        <is>
          <t>Dec. 31, 2020USD ($)</t>
        </is>
      </c>
      <c r="C2" s="2" t="inlineStr">
        <is>
          <t>Dec. 31, 2019USD ($)</t>
        </is>
      </c>
      <c r="D2" s="2" t="inlineStr">
        <is>
          <t>Dec. 31, 2018USD ($)</t>
        </is>
      </c>
      <c r="E2" s="2" t="inlineStr">
        <is>
          <t>Aug. 01, 2019ft²</t>
        </is>
      </c>
      <c r="F2" s="2" t="inlineStr">
        <is>
          <t>Jun. 01, 2019ft²</t>
        </is>
      </c>
      <c r="G2" s="2" t="inlineStr">
        <is>
          <t>Oct. 02, 2018ft²</t>
        </is>
      </c>
      <c r="H2" s="2" t="inlineStr">
        <is>
          <t>Jul. 01, 2013</t>
        </is>
      </c>
    </row>
    <row r="3">
      <c r="A3" s="3" t="inlineStr">
        <is>
          <t>Recorded Unconditional Purchase Obligation [Line Items]</t>
        </is>
      </c>
    </row>
    <row r="4">
      <c r="A4" s="4" t="inlineStr">
        <is>
          <t>Operating lease term</t>
        </is>
      </c>
      <c r="E4" s="4" t="inlineStr">
        <is>
          <t>11 years</t>
        </is>
      </c>
      <c r="H4" s="4" t="inlineStr">
        <is>
          <t>63 months</t>
        </is>
      </c>
    </row>
    <row r="5">
      <c r="A5" s="4" t="inlineStr">
        <is>
          <t>Net rentable area | ft²</t>
        </is>
      </c>
      <c r="G5" s="6" t="n">
        <v>56212</v>
      </c>
    </row>
    <row r="6">
      <c r="A6" s="4" t="inlineStr">
        <is>
          <t>Rented area lease | ft²</t>
        </is>
      </c>
      <c r="G6" s="6" t="n">
        <v>7561</v>
      </c>
    </row>
    <row r="7">
      <c r="A7" s="4" t="inlineStr">
        <is>
          <t>Additional rented area occupied under the lease | ft²</t>
        </is>
      </c>
      <c r="E7" s="6" t="n">
        <v>48651</v>
      </c>
    </row>
    <row r="8">
      <c r="A8" s="4" t="inlineStr">
        <is>
          <t>Number of options to extend lease</t>
        </is>
      </c>
      <c r="B8" s="6" t="n">
        <v>2</v>
      </c>
    </row>
    <row r="9">
      <c r="A9" s="4" t="inlineStr">
        <is>
          <t>Lease renewal term</t>
        </is>
      </c>
      <c r="B9" s="4" t="inlineStr">
        <is>
          <t>5 years</t>
        </is>
      </c>
    </row>
    <row r="10">
      <c r="A10" s="4" t="inlineStr">
        <is>
          <t>Lease not yet commenced (area) | ft²</t>
        </is>
      </c>
      <c r="F10" s="6" t="n">
        <v>6536</v>
      </c>
    </row>
    <row r="11">
      <c r="A11" s="4" t="inlineStr">
        <is>
          <t>Operating Lease, Expense</t>
        </is>
      </c>
      <c r="B11" s="5" t="n">
        <v>2325844</v>
      </c>
      <c r="C11" s="5" t="n">
        <v>1558794</v>
      </c>
    </row>
    <row r="12">
      <c r="A12" s="4" t="inlineStr">
        <is>
          <t>Variable lease payment</t>
        </is>
      </c>
      <c r="B12" s="5" t="n">
        <v>423578</v>
      </c>
    </row>
    <row r="13">
      <c r="A13" s="4" t="inlineStr">
        <is>
          <t>Rental expense</t>
        </is>
      </c>
      <c r="D13" s="5" t="n">
        <v>1068275</v>
      </c>
    </row>
    <row r="14">
      <c r="A14" s="4" t="inlineStr">
        <is>
          <t>Significant supply commitment percentage payable</t>
        </is>
      </c>
      <c r="B14" s="4" t="inlineStr">
        <is>
          <t>50.00%</t>
        </is>
      </c>
    </row>
    <row r="15">
      <c r="A15" s="4" t="inlineStr">
        <is>
          <t>Catalent [Member]</t>
        </is>
      </c>
    </row>
    <row r="16">
      <c r="A16" s="3" t="inlineStr">
        <is>
          <t>Recorded Unconditional Purchase Obligation [Line Items]</t>
        </is>
      </c>
    </row>
    <row r="17">
      <c r="A17" s="4" t="inlineStr">
        <is>
          <t>Minimum purchase commitment, 2021</t>
        </is>
      </c>
      <c r="B17" s="5" t="n">
        <v>3458000</v>
      </c>
    </row>
    <row r="18">
      <c r="A18" s="4" t="inlineStr">
        <is>
          <t>Minimum purchase commitment, 2022</t>
        </is>
      </c>
      <c r="B18" s="6" t="n">
        <v>2150000</v>
      </c>
    </row>
    <row r="19">
      <c r="A19" s="4" t="inlineStr">
        <is>
          <t>Minimum purchase commitment, 2023</t>
        </is>
      </c>
      <c r="B19" s="6" t="n">
        <v>2991000</v>
      </c>
    </row>
    <row r="20">
      <c r="A20" s="4" t="inlineStr">
        <is>
          <t>Minimum purchase commitment, 2024</t>
        </is>
      </c>
      <c r="B20" s="6" t="n">
        <v>3347000</v>
      </c>
    </row>
    <row r="21">
      <c r="A21" s="4" t="inlineStr">
        <is>
          <t>Minimum purchase commitment, 2025</t>
        </is>
      </c>
      <c r="B21" s="6" t="n">
        <v>3786000</v>
      </c>
    </row>
    <row r="22">
      <c r="A22" s="4" t="inlineStr">
        <is>
          <t>ANNOVERA [Member]</t>
        </is>
      </c>
    </row>
    <row r="23">
      <c r="A23" s="3" t="inlineStr">
        <is>
          <t>Recorded Unconditional Purchase Obligation [Line Items]</t>
        </is>
      </c>
    </row>
    <row r="24">
      <c r="A24" s="4" t="inlineStr">
        <is>
          <t>Minimum purchase commitment, 2021</t>
        </is>
      </c>
      <c r="B24" s="5" t="n">
        <v>1526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6" customWidth="1" min="14" max="14"/>
    <col width="14" customWidth="1" min="15" max="15"/>
    <col width="14" customWidth="1" min="16" max="16"/>
    <col width="14" customWidth="1" min="17" max="17"/>
  </cols>
  <sheetData>
    <row r="1">
      <c r="A1" s="1" t="inlineStr">
        <is>
          <t>Summarized quarterly financial data for fiscal years 2020 and 2019 is as follows (Details) - USD ($)</t>
        </is>
      </c>
      <c r="B1" s="2" t="inlineStr">
        <is>
          <t>3 Months Ended</t>
        </is>
      </c>
      <c r="N1" s="2" t="inlineStr">
        <is>
          <t>12 Months Ended</t>
        </is>
      </c>
    </row>
    <row r="2">
      <c r="B2" s="2" t="inlineStr">
        <is>
          <t>Dec. 31, 2020</t>
        </is>
      </c>
      <c r="D2" s="2" t="inlineStr">
        <is>
          <t>Sep. 30, 2020</t>
        </is>
      </c>
      <c r="F2" s="2" t="inlineStr">
        <is>
          <t>Jun. 30, 2020</t>
        </is>
      </c>
      <c r="G2" s="2" t="inlineStr">
        <is>
          <t>Mar. 31, 2020</t>
        </is>
      </c>
      <c r="H2" s="2" t="inlineStr">
        <is>
          <t>Dec. 31, 2019</t>
        </is>
      </c>
      <c r="I2" s="2" t="inlineStr">
        <is>
          <t>Sep. 30, 2019</t>
        </is>
      </c>
      <c r="K2" s="2" t="inlineStr">
        <is>
          <t>Jun. 30, 2019</t>
        </is>
      </c>
      <c r="M2" s="2" t="inlineStr">
        <is>
          <t>Mar. 31, 2019</t>
        </is>
      </c>
      <c r="N2" s="2" t="inlineStr">
        <is>
          <t>Dec. 31, 2020</t>
        </is>
      </c>
      <c r="O2" s="2" t="inlineStr">
        <is>
          <t>Dec. 31, 2019</t>
        </is>
      </c>
      <c r="P2" s="2" t="inlineStr">
        <is>
          <t>Dec. 31, 2018</t>
        </is>
      </c>
      <c r="Q2" s="2" t="inlineStr">
        <is>
          <t>Aug. 05, 2020</t>
        </is>
      </c>
    </row>
    <row r="3">
      <c r="A3" s="3" t="inlineStr">
        <is>
          <t>Collaborative Arrangement and Arrangement Other than Collaborative [Line Items]</t>
        </is>
      </c>
    </row>
    <row r="4">
      <c r="A4" s="4" t="inlineStr">
        <is>
          <t>Revenues</t>
        </is>
      </c>
      <c r="B4" s="5" t="n">
        <v>22577000</v>
      </c>
      <c r="C4" s="4" t="inlineStr">
        <is>
          <t>[1]</t>
        </is>
      </c>
      <c r="D4" s="5" t="n">
        <v>19343000</v>
      </c>
      <c r="E4" s="4" t="inlineStr">
        <is>
          <t>[2],[3],[4],[5]</t>
        </is>
      </c>
      <c r="F4" s="5" t="n">
        <v>10701000</v>
      </c>
      <c r="G4" s="5" t="n">
        <v>12251000</v>
      </c>
      <c r="H4" s="5" t="n">
        <v>15902000</v>
      </c>
      <c r="I4" s="5" t="n">
        <v>23719000</v>
      </c>
      <c r="J4" s="4" t="inlineStr">
        <is>
          <t>[6]</t>
        </is>
      </c>
      <c r="K4" s="5" t="n">
        <v>6079000</v>
      </c>
      <c r="L4" s="4" t="inlineStr">
        <is>
          <t>[7]</t>
        </is>
      </c>
      <c r="M4" s="5" t="n">
        <v>3947000</v>
      </c>
      <c r="N4" s="5" t="n">
        <v>64872280</v>
      </c>
      <c r="O4" s="5" t="n">
        <v>49646937</v>
      </c>
      <c r="P4" s="5" t="n">
        <v>16099460</v>
      </c>
    </row>
    <row r="5">
      <c r="A5" s="4" t="inlineStr">
        <is>
          <t>Gross profit</t>
        </is>
      </c>
      <c r="B5" s="6" t="n">
        <v>16996000</v>
      </c>
      <c r="C5" s="4" t="inlineStr">
        <is>
          <t>[1]</t>
        </is>
      </c>
      <c r="D5" s="6" t="n">
        <v>16064000</v>
      </c>
      <c r="E5" s="4" t="inlineStr">
        <is>
          <t>[2],[3],[4],[5]</t>
        </is>
      </c>
      <c r="F5" s="6" t="n">
        <v>6301000</v>
      </c>
      <c r="G5" s="6" t="n">
        <v>9536000</v>
      </c>
      <c r="H5" s="6" t="n">
        <v>13023000</v>
      </c>
      <c r="I5" s="6" t="n">
        <v>22275000</v>
      </c>
      <c r="J5" s="4" t="inlineStr">
        <is>
          <t>[6]</t>
        </is>
      </c>
      <c r="K5" s="6" t="n">
        <v>4830000</v>
      </c>
      <c r="L5" s="4" t="inlineStr">
        <is>
          <t>[7]</t>
        </is>
      </c>
      <c r="M5" s="6" t="n">
        <v>3184000</v>
      </c>
      <c r="N5" s="6" t="n">
        <v>48897303</v>
      </c>
      <c r="O5" s="6" t="n">
        <v>43312352</v>
      </c>
      <c r="P5" s="6" t="n">
        <v>13361808</v>
      </c>
    </row>
    <row r="6">
      <c r="A6" s="4" t="inlineStr">
        <is>
          <t>Net loss</t>
        </is>
      </c>
      <c r="B6" s="5" t="n">
        <v>-42088000</v>
      </c>
      <c r="C6" s="4" t="inlineStr">
        <is>
          <t>[1]</t>
        </is>
      </c>
      <c r="D6" s="5" t="n">
        <v>-32611000</v>
      </c>
      <c r="E6" s="4" t="inlineStr">
        <is>
          <t>[2],[3],[4],[5]</t>
        </is>
      </c>
      <c r="F6" s="5" t="n">
        <v>-51976000</v>
      </c>
      <c r="G6" s="5" t="n">
        <v>-56849000</v>
      </c>
      <c r="H6" s="5" t="n">
        <v>-49435000</v>
      </c>
      <c r="I6" s="5" t="n">
        <v>-31967000</v>
      </c>
      <c r="J6" s="4" t="inlineStr">
        <is>
          <t>[6]</t>
        </is>
      </c>
      <c r="K6" s="5" t="n">
        <v>-55237000</v>
      </c>
      <c r="L6" s="4" t="inlineStr">
        <is>
          <t>[7]</t>
        </is>
      </c>
      <c r="M6" s="5" t="n">
        <v>-39506000</v>
      </c>
      <c r="N6" s="5" t="n">
        <v>-183524137</v>
      </c>
      <c r="O6" s="5" t="n">
        <v>-176144999</v>
      </c>
      <c r="P6" s="5" t="n">
        <v>-132617160</v>
      </c>
    </row>
    <row r="7">
      <c r="A7" s="4" t="inlineStr">
        <is>
          <t>Loss per common share, basic and diluted</t>
        </is>
      </c>
      <c r="B7" s="8" t="n">
        <v>-0.15</v>
      </c>
      <c r="C7" s="4" t="inlineStr">
        <is>
          <t>[1]</t>
        </is>
      </c>
      <c r="D7" s="8" t="n">
        <v>-0.12</v>
      </c>
      <c r="E7" s="4" t="inlineStr">
        <is>
          <t>[2],[3],[4],[5]</t>
        </is>
      </c>
      <c r="F7" s="8" t="n">
        <v>-0.19</v>
      </c>
      <c r="G7" s="8" t="n">
        <v>-0.21</v>
      </c>
      <c r="H7" s="8" t="n">
        <v>-0.19</v>
      </c>
      <c r="I7" s="8" t="n">
        <v>-0.13</v>
      </c>
      <c r="J7" s="4" t="inlineStr">
        <is>
          <t>[6]</t>
        </is>
      </c>
      <c r="K7" s="8" t="n">
        <v>-0.23</v>
      </c>
      <c r="L7" s="4" t="inlineStr">
        <is>
          <t>[7]</t>
        </is>
      </c>
      <c r="M7" s="8" t="n">
        <v>-0.16</v>
      </c>
      <c r="N7" s="8" t="n">
        <v>-0.67</v>
      </c>
      <c r="O7" s="8" t="n">
        <v>-0.72</v>
      </c>
      <c r="P7" s="8" t="n">
        <v>-0.59</v>
      </c>
    </row>
    <row r="8">
      <c r="A8" s="4" t="inlineStr">
        <is>
          <t>Write off of patent and trademark cost</t>
        </is>
      </c>
      <c r="B8" s="5" t="n">
        <v>500000</v>
      </c>
      <c r="D8" s="5" t="n">
        <v>600000</v>
      </c>
      <c r="N8" s="5" t="n">
        <v>1131776</v>
      </c>
      <c r="O8" s="5" t="n">
        <v>78864</v>
      </c>
      <c r="P8" s="4" t="inlineStr">
        <is>
          <t xml:space="preserve"> </t>
        </is>
      </c>
    </row>
    <row r="9">
      <c r="A9" s="4" t="inlineStr">
        <is>
          <t>Inventory charge</t>
        </is>
      </c>
      <c r="D9" s="6" t="n">
        <v>5700000</v>
      </c>
      <c r="N9" s="6" t="n">
        <v>7204818</v>
      </c>
      <c r="O9" s="6" t="n">
        <v>0</v>
      </c>
    </row>
    <row r="10">
      <c r="A10" s="4" t="inlineStr">
        <is>
          <t>Loss on extinguishment of debt</t>
        </is>
      </c>
      <c r="K10" s="5" t="n">
        <v>10100000</v>
      </c>
      <c r="N10" s="4" t="inlineStr">
        <is>
          <t xml:space="preserve"> </t>
        </is>
      </c>
      <c r="O10" s="5" t="n">
        <v>10057632</v>
      </c>
      <c r="P10" s="4" t="inlineStr">
        <is>
          <t xml:space="preserve"> </t>
        </is>
      </c>
    </row>
    <row r="11">
      <c r="A11" s="4" t="inlineStr">
        <is>
          <t>Lender Warrants [Member]</t>
        </is>
      </c>
    </row>
    <row r="12">
      <c r="A12" s="3" t="inlineStr">
        <is>
          <t>Collaborative Arrangement and Arrangement Other than Collaborative [Line Items]</t>
        </is>
      </c>
    </row>
    <row r="13">
      <c r="A13" s="4" t="inlineStr">
        <is>
          <t>Fair value of warrants</t>
        </is>
      </c>
      <c r="D13" s="6" t="n">
        <v>7400000</v>
      </c>
      <c r="Q13" s="5" t="n">
        <v>7428178</v>
      </c>
    </row>
    <row r="14">
      <c r="A14" s="4" t="inlineStr">
        <is>
          <t>Knight License Agreement [Member]</t>
        </is>
      </c>
    </row>
    <row r="15">
      <c r="A15" s="3" t="inlineStr">
        <is>
          <t>Collaborative Arrangement and Arrangement Other than Collaborative [Line Items]</t>
        </is>
      </c>
    </row>
    <row r="16">
      <c r="A16" s="4" t="inlineStr">
        <is>
          <t>Revenues</t>
        </is>
      </c>
      <c r="D16" s="5" t="n">
        <v>2000000</v>
      </c>
    </row>
    <row r="17">
      <c r="A17" s="4" t="inlineStr">
        <is>
          <t>License Agreement Theramex [Member]</t>
        </is>
      </c>
    </row>
    <row r="18">
      <c r="A18" s="3" t="inlineStr">
        <is>
          <t>Collaborative Arrangement and Arrangement Other than Collaborative [Line Items]</t>
        </is>
      </c>
    </row>
    <row r="19">
      <c r="A19" s="4" t="inlineStr">
        <is>
          <t>Revenues</t>
        </is>
      </c>
      <c r="I19" s="5" t="n">
        <v>1500000</v>
      </c>
    </row>
    <row r="20"/>
    <row r="21">
      <c r="A21" s="4" t="inlineStr">
        <is>
          <t>[1]</t>
        </is>
      </c>
      <c r="B21" s="4" t="inlineStr">
        <is>
          <t>During the fourth quarter of 2020, we wrote off approximately $0.5 million in costs related to trademarks and patents. Refer
to discussion in Note 6-Intangible Assets, Net.</t>
        </is>
      </c>
    </row>
    <row r="22">
      <c r="A22" s="4" t="inlineStr">
        <is>
          <t>[2]</t>
        </is>
      </c>
      <c r="B22" s="4" t="inlineStr">
        <is>
          <t>During the third quarter of 2020, we recorded $2 million in license revenue related to the Knight License Agreement. Refer
to discussion in Note 2-Summary of Significant Accounting Policies.</t>
        </is>
      </c>
    </row>
    <row r="23">
      <c r="A23" s="4" t="inlineStr">
        <is>
          <t>[3]</t>
        </is>
      </c>
      <c r="B23" s="4" t="inlineStr">
        <is>
          <t>During the third quarter of 2020, we recorded approximately $5.7 million in inventory charge, primarily related
to BIJUVA. Refer to discussion in Note 2-Summary of Significant Accounting Policies.</t>
        </is>
      </c>
    </row>
    <row r="24">
      <c r="A24" s="4" t="inlineStr">
        <is>
          <t>[4]</t>
        </is>
      </c>
      <c r="B24" s="4" t="inlineStr">
        <is>
          <t>During the third quarter of 2020, we recorded the fair value of the Lender Warrants based on Amendment No. 5 of approximately
$7.4 million as a debt discount, which is being amortized to interest expense using the effective interest method over the term
of the Financing Agreement. Refer to discussion in Note 8-Debt.</t>
        </is>
      </c>
    </row>
    <row r="25">
      <c r="A25" s="4" t="inlineStr">
        <is>
          <t>[5]</t>
        </is>
      </c>
      <c r="B25" s="4" t="inlineStr">
        <is>
          <t>During the third quarter of 2020, we wrote off approximately $0.6 million in costs related to trademarks
and patents. Refer to discussion in Note 6-Intangible Assets, Net.</t>
        </is>
      </c>
    </row>
    <row r="26">
      <c r="A26" s="4" t="inlineStr">
        <is>
          <t>[6]</t>
        </is>
      </c>
      <c r="B26" s="4" t="inlineStr">
        <is>
          <t>During the third quarter of 2019, we recorded approximately $15.5 million in license revenue related to the Theramex License
Agreement. Refer to discussion in Note 2-Summary of Significant Accounting Policies.</t>
        </is>
      </c>
    </row>
    <row r="27">
      <c r="A27" s="4" t="inlineStr">
        <is>
          <t>[7]</t>
        </is>
      </c>
      <c r="B27" s="4" t="inlineStr">
        <is>
          <t>During the second quarter of 2019, we recorded approximately $10.1 million in loss on extinguishment of debt related to the
repayment of the Credit Agreement. Refer to discussion in Note 8-Debt.</t>
        </is>
      </c>
    </row>
  </sheetData>
  <mergeCells count="15">
    <mergeCell ref="A1:A2"/>
    <mergeCell ref="B1:M1"/>
    <mergeCell ref="N1:P1"/>
    <mergeCell ref="B2:C2"/>
    <mergeCell ref="D2:E2"/>
    <mergeCell ref="I2:J2"/>
    <mergeCell ref="K2:L2"/>
    <mergeCell ref="A20:Q20"/>
    <mergeCell ref="B21:Q21"/>
    <mergeCell ref="B22:Q22"/>
    <mergeCell ref="B23:Q23"/>
    <mergeCell ref="B24:Q24"/>
    <mergeCell ref="B25:Q25"/>
    <mergeCell ref="B26:Q26"/>
    <mergeCell ref="B27:Q2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USD ($)</t>
        </is>
      </c>
      <c r="B1" s="2" t="inlineStr">
        <is>
          <t>Feb. 16, 2021</t>
        </is>
      </c>
      <c r="C1" s="2" t="inlineStr">
        <is>
          <t>Nov. 20, 2020</t>
        </is>
      </c>
      <c r="D1" s="2" t="inlineStr">
        <is>
          <t>Nov. 13, 2020</t>
        </is>
      </c>
      <c r="E1" s="2" t="inlineStr">
        <is>
          <t>Nov. 10, 2020</t>
        </is>
      </c>
      <c r="F1" s="2" t="inlineStr">
        <is>
          <t>Feb. 08, 2021</t>
        </is>
      </c>
      <c r="G1" s="2" t="inlineStr">
        <is>
          <t>Dec. 31, 2020</t>
        </is>
      </c>
      <c r="H1" s="2" t="inlineStr">
        <is>
          <t>Dec. 31, 2019</t>
        </is>
      </c>
      <c r="I1" s="2" t="inlineStr">
        <is>
          <t>Dec. 31, 2018</t>
        </is>
      </c>
      <c r="J1" s="2" t="inlineStr">
        <is>
          <t>Jan. 13, 2021</t>
        </is>
      </c>
    </row>
    <row r="2">
      <c r="A2" s="3" t="inlineStr">
        <is>
          <t>Subsequent Event [Line Items]</t>
        </is>
      </c>
    </row>
    <row r="3">
      <c r="A3" s="4" t="inlineStr">
        <is>
          <t>Proceeds from sale of common stock, net of costs</t>
        </is>
      </c>
      <c r="G3" s="5" t="n">
        <v>31702635</v>
      </c>
      <c r="H3" s="5" t="n">
        <v>77031258</v>
      </c>
      <c r="I3" s="5" t="n">
        <v>89907797</v>
      </c>
    </row>
    <row r="4">
      <c r="A4" s="4" t="inlineStr">
        <is>
          <t>Subsequent Event [Member] | Financing Agreement Amendment No. 7 - Fiscal Quarter Ending March 31, 2021 [Member] | IMVEXXY, BIJUVA and ANNOVERA [Member]</t>
        </is>
      </c>
    </row>
    <row r="5">
      <c r="A5" s="3" t="inlineStr">
        <is>
          <t>Subsequent Event [Line Items]</t>
        </is>
      </c>
    </row>
    <row r="6">
      <c r="A6" s="4" t="inlineStr">
        <is>
          <t>Minimum revenue requirement under credit agreement</t>
        </is>
      </c>
      <c r="J6" s="5" t="n">
        <v>18000000</v>
      </c>
    </row>
    <row r="7">
      <c r="A7" s="4" t="inlineStr">
        <is>
          <t>Subsequent Event [Member] | Financing Agreement Amendment No. 7 - Fiscal Quarter Ending June 30, 2021 [Member] | IMVEXXY, BIJUVA and ANNOVERA [Member]</t>
        </is>
      </c>
    </row>
    <row r="8">
      <c r="A8" s="3" t="inlineStr">
        <is>
          <t>Subsequent Event [Line Items]</t>
        </is>
      </c>
    </row>
    <row r="9">
      <c r="A9" s="4" t="inlineStr">
        <is>
          <t>Minimum revenue requirement under credit agreement</t>
        </is>
      </c>
      <c r="J9" s="5" t="n">
        <v>22000000</v>
      </c>
    </row>
    <row r="10">
      <c r="A10" s="4" t="inlineStr">
        <is>
          <t>Underwriting Agreement Cantor Fitzgerald [Member]</t>
        </is>
      </c>
    </row>
    <row r="11">
      <c r="A11" s="3" t="inlineStr">
        <is>
          <t>Subsequent Event [Line Items]</t>
        </is>
      </c>
    </row>
    <row r="12">
      <c r="A12" s="4" t="inlineStr">
        <is>
          <t>Shares issued in offerings, net of cost (in shares)</t>
        </is>
      </c>
      <c r="D12" s="6" t="n">
        <v>23437500</v>
      </c>
    </row>
    <row r="13">
      <c r="A13" s="4" t="inlineStr">
        <is>
          <t>Period exercisable underwriters option</t>
        </is>
      </c>
      <c r="E13" s="4" t="inlineStr">
        <is>
          <t>30 days</t>
        </is>
      </c>
    </row>
    <row r="14">
      <c r="A14" s="4" t="inlineStr">
        <is>
          <t>Underwriters option granted in period shares</t>
        </is>
      </c>
      <c r="C14" s="6" t="n">
        <v>3515625</v>
      </c>
    </row>
    <row r="15">
      <c r="A15" s="4" t="inlineStr">
        <is>
          <t>Underwriting Agreement Cantor Fitzgerald [Member] | Subsequent Event [Member]</t>
        </is>
      </c>
    </row>
    <row r="16">
      <c r="A16" s="3" t="inlineStr">
        <is>
          <t>Subsequent Event [Line Items]</t>
        </is>
      </c>
    </row>
    <row r="17">
      <c r="A17" s="4" t="inlineStr">
        <is>
          <t>Shares issued in offerings, net of cost (in shares)</t>
        </is>
      </c>
      <c r="B17" s="6" t="n">
        <v>59459460</v>
      </c>
      <c r="F17" s="6" t="n">
        <v>28600689</v>
      </c>
    </row>
    <row r="18">
      <c r="A18" s="4" t="inlineStr">
        <is>
          <t>Proceeds from sale of common stock, net of costs</t>
        </is>
      </c>
      <c r="B18" s="5" t="n">
        <v>97100000</v>
      </c>
      <c r="F18" s="5" t="n">
        <v>47300000</v>
      </c>
    </row>
    <row r="19">
      <c r="A19" s="4" t="inlineStr">
        <is>
          <t>Period exercisable underwriters option</t>
        </is>
      </c>
      <c r="B19" s="4" t="inlineStr">
        <is>
          <t>30 days</t>
        </is>
      </c>
    </row>
    <row r="20">
      <c r="A20" s="4" t="inlineStr">
        <is>
          <t>Underwriters option granted in period shares</t>
        </is>
      </c>
      <c r="B20" s="6" t="n">
        <v>89189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NOTE 1 – THE COMPANY TherapeuticsMD, Inc., a Nevada corporation,
or TherapeuticsMD or the Company, has three ® ® ® ® ® ® Nature of Business We are a women’s
healthcare company with a mission of creating and commercializing innovative products to support the lifespan of women from pregnancy
prevention through menopause. At TherapeuticsMD, we combine entrepreneurial spirit, clinical expertise, and business leadership
to develop and commercialize health solutions that enable new standards of care for women. Our solutions range from a patient-controlled,
long-lasting contraceptive to advanced hormone therapy pharmaceutical products. We also manufacture and distribute branded and
generic prescription prenatal vitamins under the vitaMedMD and BocaGreenMD brands. Our portfolio of products focused on women’s
health allows us to efficiently leverage our sales and marketing plan to grow our recently approved products. During 2018, the
U.S. Food and Drug Administration, or FDA, approval of our pharmaceutical products has transitioned our company from predominately
focused on conducting research and development to one focused on commercializing our pharmaceutical products. In July 2018, we
launched our FDA-approved product, IMVEXXY (estradiol vaginal inserts) for the treatment of moderate-to-severe dyspareunia (vaginal
pain associated with sexual activity), a symptom of vulvar and vaginal atrophy, or VVA, due to menopause. In April 2019, we launched
our FDA-approved product BIJUVA (estradiol and progesterone) capsules, our hormone therapy combination of bio-identical 17ß-estradiol
and bio-identical progesterone in a single, oral softgel capsule, for the treatment of moderate-to-severe vasomotor symptoms, or
VMS, due to menopause in women with a uterus. In October 2019, we began a test and learn market introduction for our FDA-approved
product ANNOVERA (segesterone acetate and ethinyl estradiol vaginal system), the first and only annual patient-controlled, procedure-free,
reversible prescription contraceptive option for women. Although we expected to commence the full commercial launch of ANNOVERA
in the first quarter of 2020, as a result of the uncertainty surrounding the COVID-19 pandemic, we paused the commercial launch
of ANNOVERA and deferred sales and marketing initiatives into subsequent quarters as the pandemic began to negatively affect our
revenue growth. We resumed the commercial launch of ANNOVERA on July 1, 2020. On July 30, 2018, we entered into an exclusive license
agreement, or the Population Council License Agreement, with the Population Council, Inc., or the Population Council, to commercialize
ANNOVERA in the U.S. In addition, on July 30, 2018, we entered into a license and supply agreement, or the Knight License Agreement,
with Knight Therapeutics Inc., or Knight, pursuant to which we granted Knight an exclusive license to commercialize IMVEXXY and
BIJUVA in Canada and Israel. On June 6, 2019, we entered into an exclusive license and supply agreement, or the Theramex License
Agreement, with Theramex HQ UK Limited, or Theramex, to commercialize BIJUVA and IMVEXXY outside of the U.S., excluding Canada
and Israel, or the Theramex Territo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The accompanying consolidated financial
statements include the accounts of our company and our wholly owned subsidiaries, vitaMed, BocaGreen and VitaCare. All intercompany
balances and transactions have been eliminated in consolidation. Risks and Uncertainties We continue to be subject to risks and
uncertainties as a result of the COVID-19 pandemic. The extent of the future impact of the COVID-19 pandemic on our business continues
to be highly uncertain and difficult to predict. We continue to provide an uninterrupted supply of our portfolio of products for
patients. We have sufficient inventory of finished product to meet anticipated demand in the near future. Additionally, we currently
do not foresee any interruption in our ability to continue to manufacture additional product to be used beyond this period and
have sufficient active pharmaceutical ingredients on hand for the continued manufacture of our products. During the year ended
December 31, 2020, we recorded an inventory charge of $ 7,204,818 Since the early phase of the COVID-19 pandemic,
we have been using substantial virtual options to ensure business continuity. Our VitaCare Prescription Services patient model
assists patients in obtaining easy and convenient access to their prescriptions for products at a retail pharmacy of their choice,
including via home delivery retail pharmacy options. We have also partnered with independent community pharmacies and multiple
third-party online pharmacies and telemedicine providers that focus on contraception or menopause to ensure patients have real-time
access to both diagnosis and treatment. We continue to support prescribers’ needs with samples and product materials through
our sales force. If access is restricted, we have mailing options in place for these materials. We also have business continuity
plans and infrastructure in place that allows for live virtual e-detailing of our products. As part of our response to the COVID-19
pandemic, we implemented measures to reduce marketing expenses for 2020. We also implemented cost saving measures, which included
negotiating lower fees or suspending services from third party vendors; implementing a company-wide hiring restriction; delaying
or cancelling non-critical information technology projects; and eliminating non-essential travel, entertainment, meeting, and event
expenses. The full impact of the COVID-19 pandemic
continues to evolve. However, we remain committed to the execution of our corporate goals, despite the ongoing COVID-19 pandemic,
as demonstrated in part by the increase in product revenue throughout 2020. As of the date of issuance of these consolidated financial
statements, the future extent to which the COVID-19 pandemic may continue to materially impact our financial condition, liquidity,
or results of operations remains uncertain. We are continuing to assess the effect the COVID-19 pandemic on our operations by monitoring
the spread of COVID-19 and the various actions implemented to combat the pandemic throughout the world. Even after the COVID-19 pandemic
has subsided, we may continue to experience adverse impacts to our business as a result of any economic recession or depression
that has occurred or may occur in the future. While we currently believe that our COVID-19
contingency plan has the ability to mitigate the effect of the COVID-19 pandemic on our business, the severity of the impact of
the COVID-19 pandemic on our business will depend on a number of factors, including, but not limited to, the duration and severity
of the pandemic, the duration of “social distancing” orders, the ability of our sales force to access healthcare providers
to promote our products, increases in unemployment, which could reduce access to commercial health insurance for our patients,
thus limiting payer coverage for our products, and the impact of the pandemic on our global supply chain, all of which are uncertain.
Our future results of operations and liquidity could be materially adversely affected by delays in payments of outstanding receivable
amounts beyond normal payment terms, supply chain disruptions, uncertain demand, and the impact of any initiatives or programs
that we may undertake to address financial and operations challenges that we may face. Liquidity As of the filing date of this Annual
Report on Form 10-K, our cash balance was above the required balance by the Financing Agreement (as defined in Note 8 -
Debt). On November 8, 2020, we and our subsidiaries entered into Amendment No. 6 to the Financing Agreement, or Amendment No.
6, with the Administrative Agent (as defined in Note 8 - Debt) and the lenders party thereto, pursuant to which we
temporarily lowered the minimum required cash balance from $ 60 45 60 However, if we are unsuccessful with the
commercialization of IMVEXXY, BIJUVA, or ANNOVERA, if commercialization is delayed, or if the continued impact of the COVID-19
pandemic on our business is worse than we anticipate, our existing cash reserves may be insufficient to maintain compliance with
the Financing Agreement covenants or satisfy our liquidity requirements until we are able to successfully commercialize IMVEXXY,
BIJUVA, and ANNOVERA. The Financing Agreement also requires us to maintain certain minimum quarterly product net revenue requirements
and several other restrictive covenants. On March 1, 2021, we entered into Amendment No. 8 to the Financing Agreement, or Amendment
No. 8, pursuant to which, among other amendments, the minimum consolidated net revenue requirements attributable to commercial
sales of IMVEXXY, BIJUVA, and ANNOVERA were revised. See Note 8 – Debt – for a description
of these covenants. These and other terms in the Financing Agreement have to be monitored closely for compliance
and could restrict our ability to grow our business or enter into transactions that we believe would be beneficial to our business.
If we are unable to maintain the minimum unrestricted cash balance, achieve any of the total minimum net revenue requirements,
or otherwise comply with the covenants of the Financing Agreement, all or a portion of our obligations under the Financing Agreement
may be declared immediately due and payable, which would have a material adverse effect on our business, results of operations
and financial condition. Cash We maintain cash at financial institutions
that at times may exceed the Federal Deposit Insurance Corporation, or the FDIC, insured limits of $ 250,000 Trade Accounts Receivable and Allowance
for Doubtful Accounts Trade accounts receivable are customer
obligations due under normal trade terms. We review accounts receivable for uncollectible accounts and credit card chargebacks
and provide an allowance for doubtful accounts, which is based upon a review of outstanding receivables, historical collection
information, reasonable supportable forecasts, and existing economic conditions and we record an allowance that presents the net
amount expected to be collected. We evaluate trade accounts receivable for delinquency. We write off delinquent receivables against
our allowance for doubtful accounts based on individual credit evaluations, the results of collection efforts, and specific circumstances
of customers. We record recoveries of accounts previously written off when received as an increase in the allowance for doubtful
accounts. To the extent data we use to calculate these estimates does not accurately reflect bad debts, adjustments to these reserves
may be required. Our exposure to credit losses may increase if our customers are adversely affected by changes in healthcare laws,
coverage, and reimbursement, economic pressures or uncertainty associated with local or global economic recessions, disruption
associated with the current COVID-19 pandemic, or other customer-specific factors. Although we have historically not experienced
significant credit losses, it is possible that there could be a material adverse impact from potential adjustments of the carrying
amount of trade receivables in the future. At December 31, 2020, four different customers represented 25 19 17 11 36 21 16 11 The opening balance of the allowance for doubtful accounts is
reconciled to the closing balance for expected credit losses as follows:
Allowance for Doubtful Accounts
Balance - January 1, 2020 $ 904,040
Increase in allowance 422,137
Recoveries (181,514 )
Write-offs (26,809 )
Balance - December 31, 2020 $ 1,117,854 Inventories Inventories represent pharmaceutical products,
packaged vitamins and raw materials which are valued at the lower of cost or net realizable value. Our pharmaceutical products
are valued using first in first out method and our vitamins are valued using the average-cost method. We review our inventory for
excess or obsolete inventory and write-down obsolete or otherwise unmarketable inventory to its estimated net realizable value.
Obsolescence may occur due to product expiring, product improvements rendering previous versions obsolete, or decreases in demand
for our products. Pre-Launch Inventory Pre-launch inventory costs associated with
product candidates that have not yet received regulatory approval are capitalized if we believe there is probable future commercial
use and future economic benefit. If the probability of future commercial use and future economic benefit cannot be reasonably determined,
then pre-launch inventory costs associated with such product candidates are expensed as research and development expenses during
the period the costs are incurred. We have not capitalized any pre-launch inventory to date. Inventory Write-Off We evaluate inventory quarterly for short
dated and excess inventory. During the years ended December 31, 2020 and December 31, 2019, we recorded an inventory charge of
$ 7,204,818 0 Cost of Sales Cost of sales includes the cost of inventory,
manufacturing, manufacturing overhead and supply chain costs, and product shipping and handling costs. The Population Council License
Agreement requires payment of royalties based on the sale of future products. Such royalties are recorded as a component of cost
of sales. Additionally, the amortization of license fees or milestone payments related to licensed products are classified as components
of cost of sales to the extent such payments become due in the future. Fixed Assets We state fixed assets at cost, net of accumulated
depreciation. We charge maintenance costs, which do not significantly extend the useful lives of the respective assets, and repair
costs to operating expenses as incurred. We compute depreciation using the straight-line method over the estimated useful lives
of the related assets, which range from three seven years We capitalize software and software development
costs incurred to create and acquire computer software for internal use, principally related to software coding and application
development. We begin to capitalize software development costs when both the preliminary project stage is completed and it is probable
that the software will be used as intended. Capitalized software costs include only external direct costs and services utilized
in developing or obtaining computer software. Capitalized software costs are amortized on a straight-line basis when placed into
service over the estimated useful life, generally five seven years Intangible Assets We have adopted the provisions of Financial
Accounting Standards Board, or FASB, Accounting Standards Codification, or ASC, 350, Intangibles - Goodwill and Other 38 39 Impairment of Long-Lived Assets We review the carrying values of fixed
assets and long-lived intangible assets to be held and used for impairment whenever events or changes in circumstances indicate
that their carrying values may not be recoverable. Such events or circumstances may include, among others, the following:
● significant declines in an asset’s market price;
● significant deterioration in an asset’s physical condition;
● significant changes in the nature or extent of an asset’s use or operation;
● significant adverse changes in the business climate that could impact an asset’s value, including
adverse actions or assessments by regulators;
● accumulation of costs significantly in excess of original expectations related to the acquisition
or construction of an asset;
● current-period operating or cash flow losses combined with a history of such losses or a forecast
that demonstrates continuing losses associated with an asset’s use; and
● expectations that it is more likely than not that an asset will be sold or otherwise disposed of
significantly before the end of its previously estimated useful life. If impairment indicators are present, we
determine whether an impairment loss should be recognized by testing the applicable asset or asset group’s carrying value
for recoverability. This test requires long-lived assets to be grouped at the lowest level for which identifiable cash flows are
largely independent of the cash flows of other assets and liabilities, the determination of which requires judgment. We estimate
the undiscounted future cash flows expected to be generated from the use and eventual disposal of the assets and compare that estimate
to the respective carrying values in order to determine if such carrying values are recoverable. This assessment requires the exercise
of judgment in assessing the future use of and projected value to be derived from the eventual disposal of the assets to be held
and used. If the carrying value of the assets is not recoverable, then we record a loss for the difference between the assets’
fair value and respective carrying values. We determine the fair value of the assets using an “income approach” based
upon a forecast of all the expected discounted future net cash flows associated with the subject assets. Some of the more significant
estimates and assumptions include market size and growth, market share, projected selling prices, manufacturing cost, and discount
rate. We base estimates upon historical experience, our commercial relationships, market conditions, and available external information
about future trends. We believe our current assumptions and estimates are reasonable and appropriate. Unanticipated events and
changes in market conditions, however, could affect such estimates, resulting in the need for an impairment charge in future periods. We perform impairment tests for intangible
assets with indefinite useful lives annually, in the fourth quarter, or more frequently if events occur or circumstances change
that would more likely than not reduce the fair value of an intangible asset below its carrying value. The impairment test for
assets with indefinite lives consists of a comparison of the fair value of the asset with its carrying amount. If the carrying
amount of an intangible asset exceeds its fair value, an impairment loss is recognized in an amount equal to that excess. We also evaluate the remaining useful life
of intangible assets subject to amortization on a periodic basis to determine whether events and circumstances would indicate impairment
or warrant a revision to the remaining useful life. If the estimate of an intangible asset’s remaining useful life is changed,
we will amortize the remaining carrying value of the intangible asset prospectively over the revised remaining useful life. The fair value of indefinite-lived assets
is measured on a non-recurring basis using significant unobservable inputs (Level 3) in connection with any required impairment
test. During the years ended December 31, 2020 and 2019, we wrote off $ 1,131,776 78,864 Fair Value of Financial Instruments Our financial instruments consist primarily
of cash, accounts receivable, accounts payable, accrued expenses and long-term debt. The carrying amount of cash, accounts receivable,
accounts payable and accrued expenses approximates their fair value because of the short-term maturity of such instruments, which
are considered Level 1 assets under the fair value hierarchy. The carrying amount for long-term debt as of December 31, 2020 and
2019 (as disclosed in Note 8) approximates fair value based on market activity for other debt instruments with similar characteristics
and comparable risk (Level 2). We categorize our assets and liabilities
that are valued at fair value on a recurring basis into a three-level fair value hierarchy as defined by ASC 820, Fair Value
Measurements, .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and
Level 3 unobservable inputs for the assets or liabilities. At December 31, 2020 and 2019, we had no assets or liabilities
that were valued at fair value on a recurring basis. Income Taxes We account for income taxes under the asset
and liability method. We recognize deferred tax assets and liabilities for the estimated future tax consequences attributable to
differences between the financial statement carrying amounts of existing assets and liabilities and their respective tax basis.
We measure deferred tax assets and liabilities using enacted tax rates expected to apply to taxable income in the years in which
the related temporary differences are expected to be recovered or settled. We recognize the effect on deferred tax assets and liabilities
of a change in tax rates when the rate change is enacted. Valuation allowances are recorded to reduce deferred tax assets to the
amount that will more likely than not be realized. In accordance with ASC 740, Income Taxes We recognize both interest and penalties
related to uncertain tax positions as part of the income tax provision. At December 31, 2020 and 2019, we had no tax positions
relating to open tax returns that were considered to be uncertain. Our U.S. federal and state tax returns
since 2011, which was the first year we generated net operating losses, remain open to examination. Share-Based Compensation We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We amortize such
compensation amounts, if any, over the respective service periods of the award. We use the Black-Scholes-Merton option pricing
model, or the Black-Scholes Model, an acceptable model in accordance with ASC 718, Compensation-Stock Compensation We grant restricted stock units and performance-based
stock units for shares of common stock, par value $ 0.001 Revenue Recognition In accordance with ASC 606, Revenue
from Contracts with Customers Prescription Products As of December
31, 2020, We sell our name brand and generic prescription
products primarily through wholesale distributors and retail pharmacies. We have one performance obligation related to prescription
products sold through wholesale distributors, which is to transfer promised goods to a customer, and two performance obligations
related to products sold through retail pharmacies, which are to: (1) transfer promised goods and (2) provide customer service
for an immaterial fee. We treat shipping as a fulfillment activity rather than as a separate obligation. We recognize prescription
product revenue only when we satisfy performance obligations by transferring a promised good or service to a customer. A good or
service is considered to be transferred when the customer receives the goods or service or obtains control. Control refers to the
customer’s ability to direct the use of, and obtain substantially all of the remaining benefits from, an asset. Based on
our contracts, we invoice customers once our performance obligations have been satisfied, at which point payment is unconditional.
We disclose receivables from contracts with customers separately in the statement of financial position. Payment for goods or services
sold by us is typically due between 30 and 60 days after an invoice is sent to the customer. The transaction price of a contract is
the amount of consideration which we expect to be entitled to in exchange for transferring promised goods or services to a customer.
Prescription products are sold at fixed wholesale acquisition cost, or WAC, determined based on our list price. However, the total
transaction price is variable as it is calculated net of estimated product returns, chargebacks, rebates, coupons, discounts and
wholesaler fees. These estimates are based on the amounts earned or to be claimed on the related sales and are classified as reductions
of accounts receivable (if the amount is payable to the customer) or a current liability (if the amount is payable to a party other
than a customer). In order to determine the transaction price, we estimate the amount of variable consideration at the outset of
the contract either utilizing the expected value or most likely amount method, depending on the facts and circumstances relative
to the contract or each variable consideration. The estimated amount of variable consideration is included in the transaction price
only to the extent that it is probable that a significant reversal in the amount of cumulative product revenue recognized will
not occur when the uncertainty associated with the variable consideration is subsequently resolved. In determining amounts of variable
consideration to include in a contract’s transaction price, we rely on our historical experience and other evidence that
supports our qualitative assessment of whether product revenue would be subject to a significant reversal. We consider all the
facts and circumstances associated with both the risk of a product revenue reversal arising from an uncertain future event and
the magnitude of the reversal if that uncertain event were to occur. Actual amounts of consideration ultimately received may differ
from our estimates. If actual results in the future vary from our original estimates, we will adjust these estimates, which would
affect net product revenue and earnings in the period such changes in estimates become known. We accept returns of unsalable
prescription products sold through wholesale distributors within a return period of six months prior to and up to 12 12 24 18 We offer various rebate and discount programs in an effort to maintain
a competitive position in the marketplace and to promote sales and customer loyalty. We estimate the allowance for consumer rebates
and coupons that we have offered based on our experience and industry averages, which is reviewed, and adjusted if necessary, on
a quarterly basis. Estimates relating to these rebates and coupons are deducted from gross product revenue at the time the product
revenue is recognized. We record distributor fees based on amounts stated in contracts. Rebate and coupon estimates and distributor
fees are recorded in other current liabilities on the consolidated balance sheet. We estimate chargebacks based on number of units
sold during the period taking into account prices stated in contracts and our historical experience. Estimates related to distributors
fees, rebates, coupons and returns are disclosed in Note 7. We provide invoice discounts to our customers for prompt payment. Estimates
relating to invoice discounts and chargebacks are deducted from gross product revenue at the time the product revenue is recognized. As part of commercial launches for our
FDA-approved prescription products, we introduced a co-pay assistance program for eligible enrolled patients whose out of pocket
costs are reduced to a more affordable price. This allows patients to access the product at a reasonable cost and is in line with
our responsible pricing approach. We reimburse pharmacies for this discount through third-party vendors. The variable consideration
is estimated based on contract prices, the estimated percentage of patients that will utilize the copay assistance, the average
assistance paid, the estimated levels of inventory in the distribution channel and the current level of prescriptions covered by
patients’ insurance. Payers may change coverage levels for our prescription products positively or negatively, at any time
up to the time that we have formally contracted coverage with the payer. As such, the net transaction price of our prescription
products is susceptible to such changes in coverage levels, which are outside the influence of the Company. As a result, we constrain
variable consideration for our prescription products to an amount that will not result in a significant product revenue reversal
in future periods. Our ability to estimate the net transaction price for our prescription products is constrained by our estimates
of the amount to be paid for the co-pay assistance program which is directly related to the level of prescriptions paid for by
insurance. As such, we record an accrual to reduce gross sales for the estimated co-pay and other patient assistance based on currently
available third-party data and our internal analyses. We re-evaluate variable consideration each reporting period. Disaggregation of revenue The following table provides information
about disaggregated revenue, net by product mix for the years ended December 31, 2020, 2019, and 2018:
For the Years Ended December 31,
2020 2019 2018
Prescription vitamins $ 9,767,644 $ 9,885,493 $ 15,041,259
IMVEXXY 27,139,387 16,252,045 1,058,201
BIJUVA 6,353,963 1,836,443 —
ANNOVERA 19,611,286 6,166,556 —
License revenue 2,000,000 15,506,400 —
Net revenue $ 64,872,280 $ 49,646,937 $ 16,099,460 License Revenue License arrangements may consist of non-refundable
upfront license fees, exclusive licensed rights to patented or patent pending technology, and various performance or sales milestones
and future product royalty payments. Some of these arrangements may include multiple performance obligations. Non-refundable up-front
fees that are not contingent on any future performance by us, and do not require continuing involvement on our part, are recognized
as revenue when the right to use functional intellectual property is transferred to the customer. License Agreement with the Population
Council On July 30, 2018, we entered into the Population
Council License Agreement to commercialize ANNOVERA in the U.S. We began selling ANNOVERA in a “test and learn” market
introduction in the third quarter of 2019. As a result of the uncertainty surrounding the COVID-19 pandemic, we paused the commercial
launch of ANNOVERA in the first quarter of 2020 and deferred sales and marketing initiatives into subsequent quarters. We
resumed the commercial launch of ANNOVERA on July 1, 2020. Under the terms of the Population Council
License Agreement, we paid the Population Council a milestone payment of $ 20,000,000 20,000,000 20,000,000 3,024,391 778,692 The Population Council is also eligible
to receive milestone payments and royalties from commercial sales of ANNOVERA. We are responsible for marketing expenses related
to the commercialization of ANNOVERA. In addition, we are required to pay the Population Council, on a quarterly basis, step-based
royalty payments based on annual net sales of ANNOVERA in the U.S. by the Company and its affiliates and permitted licensees as
follows: (i) if annual net sales are less than or equal to $ 50,000,000 5 50,000,000 150,000,000 10 150,000,000 15 50 20 40 200 400 1 20,000,000 Unless earlier terminated, the Population
Council License Agreement will remain in effect until the later of the expiration of the last-to-expire of the Population Council’s
U.S. patents that are licensed to us, or the date following such expiration that follows a continuous period of six months during
which we and our affiliates have not made a commercial sale of ANNOVERA in the U.S. The Population Council License Agreement may
also be terminated for certain breach and bankruptcy-related events and by us on 180 days’ prior notice to the Population
Council. License Agreement with Knight Therapeutics
Inc. In July 2018, we entered into the Knight
License Agreement pursuant to which we granted Knight an exclusive license to commercialize IMVEXXY and BIJUVA in Canada and Israel.
Pursuant to the terms of the Knight License Agreement, Knight paid us $ 2,000,000 License Agreement with Theramex On June
6, 2019, we entered into the Theramex License Agreement with Theramex to commercialize BIJUVA and IMVEXXY in the Territory.
Under the terms of the Theramex License Agreement, Theramex paid us EUR 14 15,506,400 2
million 27.5
million Territory
ranging from EUR 25 100 5 Territory. Theramex is responsible for
all regulatory and commercial activities for BIJUVA and IMVEXXY in the Territory.
Theramex may sublicense its rights to commercialize BIJUVA and IMVEXXY in the Territory,
except for certain specified markets. We may terminate the Theramex License Agreement if Theramex does not submit all
regulatory applications, submissions and/or registrations required for regulatory approval to use and commercialize BIJUVA
and IMVEXXY within certain specified time periods. We also may terminate the Theramex License Agreement if Theramex
challenges our patents. Either party may terminate the Theramex License Agreement for any material breach by the other party
that is not cured within certain specified time periods or if the other party files for bankruptcy or other related matters. Segment Reporting We are managed and operated as one business,
which is focused on creating and commercializing products targeted exclusively for women. Our business operations are managed by
a single executive leadership team that is led by the Chief Executive Officer of our Company, who oversees all operations. We do
not operate separate lines of business with respect to any of our products and we do not prepare discrete financial information
with respect to separate products. All product sales are derived from sales in the United States. Accordingly, we view our business
as one reportable operating segment. Shipping and Handling Costs We expense all shipping and handling costs
as incurred. We include these costs in cost of goods sold on the accompanying consolidated financial statements. Advertising Costs We expense advertising costs when incurred.
Advertising costs were $ 35,799,313 9,045,571 1,682,746 Research and Development Expenses Research and development, or R&amp;D, expenses
include internal R&amp;D activities, services of external contract research organizations, or CROs, costs of their clinical research
sites, manufacturing, scale-up and validation costs, and other activities. Internal R&amp;D activity expenses include laboratory
supplies, salaries, benefits, and non-cash share-based compensation expenses. CRO activity expenses include preclinical laboratory
experiments and clinical trial studies. Other activity expenses include regulatory consulting and other costs. The activities undertaken
by our regulatory consultants that were classified as R&amp;D expenses include assisting, consulting with, and advising our in-house
staff with respect to various FDA submission processes, clinical trial processes, and scientific writing matters, including preparing
protocols and FDA submissions. These consulting expenses were direct costs associated with preparing, reviewing, and undertaking
work for our clinical trials and investigative drugs. We charge internal R&amp;D activities and other activity expenses to operations
as incurred. We make payments to CROs based on agreed-upon terms, which may include payments in advance of a study starting date.
We expense nonrefundable advance payments for goods and services that will be used in future R&amp;D activities when the activity
has been performed or when the goods have been received rather than when the payment is made. We review and accrue CRO expenses
and clinical trial study expenses based on services performed and rely on estimates of those costs applicable to the completion
stage of a study as provided by CROs. Estimated accrued CRO costs are subject to revisions as such studies progress to completion.
We charge revisions to expenses in the period in which the facts that give rise to the revision become known. Earnings Per Share We calculate earnings per share, or EPS,
in accordance with ASC 260, Earnings P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3 – INVENTORY Inventory consists of the following:
December 31,
2020 2019
Finished products $ 3,350,580 $ 4,976,910
Work in process 219,918 1,182,059
Raw materials 4,422,589 5,701,747
TOTAL INVENTORY $ 7,993,087 $ 11,860,7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9:47:49Z</dcterms:created>
  <dcterms:modified xmlns:dcterms="http://purl.org/dc/terms/" xmlns:xsi="http://www.w3.org/2001/XMLSchema-instance" xsi:type="dcterms:W3CDTF">2021-03-03T19:47:49Z</dcterms:modified>
</cp:coreProperties>
</file>